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Real Estate, net" sheetId="10" state="visible" r:id="rId10"/>
    <sheet xmlns:r="http://schemas.openxmlformats.org/officeDocument/2006/relationships" name="Sale of Hotel Properties" sheetId="11" state="visible" r:id="rId11"/>
    <sheet xmlns:r="http://schemas.openxmlformats.org/officeDocument/2006/relationships" name="Hotels Held for Sale" sheetId="12" state="visible" r:id="rId12"/>
    <sheet xmlns:r="http://schemas.openxmlformats.org/officeDocument/2006/relationships" name="Mortgages Payabl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7% Series A Cumulative Redeemab"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Quarterly Financial Data (unaud" sheetId="20" state="visible" r:id="rId20"/>
    <sheet xmlns:r="http://schemas.openxmlformats.org/officeDocument/2006/relationships" name="Schedule III - Real Estate and "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Real Estate, net " sheetId="24" state="visible" r:id="rId24"/>
    <sheet xmlns:r="http://schemas.openxmlformats.org/officeDocument/2006/relationships" name="Sale of Hotel Properties (Table" sheetId="25" state="visible" r:id="rId25"/>
    <sheet xmlns:r="http://schemas.openxmlformats.org/officeDocument/2006/relationships" name="Hotels Held for Sale (Tables)" sheetId="26" state="visible" r:id="rId26"/>
    <sheet xmlns:r="http://schemas.openxmlformats.org/officeDocument/2006/relationships" name="Mortgages Payable (Tables)" sheetId="27" state="visible" r:id="rId27"/>
    <sheet xmlns:r="http://schemas.openxmlformats.org/officeDocument/2006/relationships" name="Fair Value of Financial Instr_2" sheetId="28" state="visible" r:id="rId28"/>
    <sheet xmlns:r="http://schemas.openxmlformats.org/officeDocument/2006/relationships" name="Commitments and Contingencies (" sheetId="29" state="visible" r:id="rId29"/>
    <sheet xmlns:r="http://schemas.openxmlformats.org/officeDocument/2006/relationships" name="7% Series A Cumulative Redeem_2" sheetId="30" state="visible" r:id="rId30"/>
    <sheet xmlns:r="http://schemas.openxmlformats.org/officeDocument/2006/relationships" name="Income Taxes (Tables)" sheetId="31" state="visible" r:id="rId31"/>
    <sheet xmlns:r="http://schemas.openxmlformats.org/officeDocument/2006/relationships" name="Quarterly Financial Data (una_2"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Investment in Real Estate, ne_2" sheetId="38" state="visible" r:id="rId38"/>
    <sheet xmlns:r="http://schemas.openxmlformats.org/officeDocument/2006/relationships" name="Sale of Hotel Properties - Addi" sheetId="39" state="visible" r:id="rId39"/>
    <sheet xmlns:r="http://schemas.openxmlformats.org/officeDocument/2006/relationships" name="Sale of Hotel Properties - Summ" sheetId="40" state="visible" r:id="rId40"/>
    <sheet xmlns:r="http://schemas.openxmlformats.org/officeDocument/2006/relationships" name="Hotels Held for Sale - Addition" sheetId="41" state="visible" r:id="rId41"/>
    <sheet xmlns:r="http://schemas.openxmlformats.org/officeDocument/2006/relationships" name="Hotels Held for Sale - Summary " sheetId="42" state="visible" r:id="rId42"/>
    <sheet xmlns:r="http://schemas.openxmlformats.org/officeDocument/2006/relationships" name="Hotels Held for Sale - Summar_2" sheetId="43" state="visible" r:id="rId43"/>
    <sheet xmlns:r="http://schemas.openxmlformats.org/officeDocument/2006/relationships" name="Mortgages Payable - Schedule of" sheetId="44" state="visible" r:id="rId44"/>
    <sheet xmlns:r="http://schemas.openxmlformats.org/officeDocument/2006/relationships" name="Mortgages Payable - Additional " sheetId="45" state="visible" r:id="rId45"/>
    <sheet xmlns:r="http://schemas.openxmlformats.org/officeDocument/2006/relationships" name="Mortgages Payable - Schedule _2" sheetId="46" state="visible" r:id="rId46"/>
    <sheet xmlns:r="http://schemas.openxmlformats.org/officeDocument/2006/relationships" name="Mortgages Payable - Schedule _3"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7% Series A Cumulative Redeem_3" sheetId="52" state="visible" r:id="rId52"/>
    <sheet xmlns:r="http://schemas.openxmlformats.org/officeDocument/2006/relationships" name="7% Series A Cumulative Redeem_4" sheetId="53" state="visible" r:id="rId53"/>
    <sheet xmlns:r="http://schemas.openxmlformats.org/officeDocument/2006/relationships" name="7% Series A Cumulative Redeem_5" sheetId="54" state="visible" r:id="rId54"/>
    <sheet xmlns:r="http://schemas.openxmlformats.org/officeDocument/2006/relationships" name="Stockholder's Equity - Addition" sheetId="55" state="visible" r:id="rId55"/>
    <sheet xmlns:r="http://schemas.openxmlformats.org/officeDocument/2006/relationships" name="Stockholder's Equity - Schedule" sheetId="56" state="visible" r:id="rId56"/>
    <sheet xmlns:r="http://schemas.openxmlformats.org/officeDocument/2006/relationships" name="Income Taxes - Schedule of Diff" sheetId="57" state="visible" r:id="rId57"/>
    <sheet xmlns:r="http://schemas.openxmlformats.org/officeDocument/2006/relationships" name="Income Taxes - Components of Co" sheetId="58" state="visible" r:id="rId58"/>
    <sheet xmlns:r="http://schemas.openxmlformats.org/officeDocument/2006/relationships" name="Income Taxes - Components of Ne" sheetId="59" state="visible" r:id="rId59"/>
    <sheet xmlns:r="http://schemas.openxmlformats.org/officeDocument/2006/relationships" name="Income Taxes - Additional Infor" sheetId="60" state="visible" r:id="rId60"/>
    <sheet xmlns:r="http://schemas.openxmlformats.org/officeDocument/2006/relationships" name="Related Party Transactions - Ad" sheetId="61" state="visible" r:id="rId61"/>
    <sheet xmlns:r="http://schemas.openxmlformats.org/officeDocument/2006/relationships" name="Quarterly Financial Data - Sche" sheetId="62" state="visible" r:id="rId62"/>
    <sheet xmlns:r="http://schemas.openxmlformats.org/officeDocument/2006/relationships" name="Quarterly Financial Data - Sc_2" sheetId="63" state="visible" r:id="rId63"/>
    <sheet xmlns:r="http://schemas.openxmlformats.org/officeDocument/2006/relationships" name="Schedule III - Real Estate an_2" sheetId="64" state="visible" r:id="rId64"/>
    <sheet xmlns:r="http://schemas.openxmlformats.org/officeDocument/2006/relationships" name="Schedule III - Real Estate an_3" sheetId="65" state="visible" r:id="rId65"/>
  </sheets>
  <definedNames/>
  <calcPr calcId="124519" fullCalcOnLoad="1"/>
</workbook>
</file>

<file path=xl/sharedStrings.xml><?xml version="1.0" encoding="utf-8"?>
<sst xmlns="http://schemas.openxmlformats.org/spreadsheetml/2006/main" uniqueCount="888">
  <si>
    <t>Document and Entity Information - USD ($)</t>
  </si>
  <si>
    <t>12 Months Ended</t>
  </si>
  <si>
    <t>Dec. 31, 2018</t>
  </si>
  <si>
    <t>Mar. 28,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k0001566445</t>
  </si>
  <si>
    <t>Entity Registrant Name</t>
  </si>
  <si>
    <t>BRE Select Hotels Corp</t>
  </si>
  <si>
    <t>Entity Central Index Key</t>
  </si>
  <si>
    <t>0001566445</t>
  </si>
  <si>
    <t>Current Fiscal Year End Date</t>
  </si>
  <si>
    <t>--12-31</t>
  </si>
  <si>
    <t>Entity Well-known Seasoned Issuer</t>
  </si>
  <si>
    <t>No</t>
  </si>
  <si>
    <t>Entity Current Reporting Status</t>
  </si>
  <si>
    <t>Entity Voluntary Filers</t>
  </si>
  <si>
    <t>Yes</t>
  </si>
  <si>
    <t>Entity Filer Category</t>
  </si>
  <si>
    <t>Non-accelerated Filer</t>
  </si>
  <si>
    <t>Entity Shell Company</t>
  </si>
  <si>
    <t>Entity Small Business</t>
  </si>
  <si>
    <t>Entity Emerging Growth Company</t>
  </si>
  <si>
    <t>Entity Common Stock, Shares Outstanding</t>
  </si>
  <si>
    <t>Entity Public Float</t>
  </si>
  <si>
    <t>Consolidated Balance Sheets - USD ($) $ in Thousands</t>
  </si>
  <si>
    <t>Dec. 31, 2017</t>
  </si>
  <si>
    <t>ASSETS</t>
  </si>
  <si>
    <t>Investment in real estate, net of accumulated depreciation of $130,231 and $116,180, respectively</t>
  </si>
  <si>
    <t>Hotels held for sale</t>
  </si>
  <si>
    <t>Cash and cash equivalents</t>
  </si>
  <si>
    <t>Restricted cash</t>
  </si>
  <si>
    <t>Due from third-party managers, net</t>
  </si>
  <si>
    <t>Insurance receivable</t>
  </si>
  <si>
    <t>Prepaid expenses and other assets</t>
  </si>
  <si>
    <t>Goodwill</t>
  </si>
  <si>
    <t>Deferred tax assets</t>
  </si>
  <si>
    <t>TOTAL ASSETS</t>
  </si>
  <si>
    <t>LIABILITIES</t>
  </si>
  <si>
    <t>Accounts payable and accrued expenses</t>
  </si>
  <si>
    <t>Due to third-party managers, net</t>
  </si>
  <si>
    <t>Mortgages payable</t>
  </si>
  <si>
    <t>Mortgages payable related to assets of hotels held for sale</t>
  </si>
  <si>
    <t>TOTAL LIABILITIES</t>
  </si>
  <si>
    <t>Commitments and contingencies (Note 8)</t>
  </si>
  <si>
    <t xml:space="preserve"> </t>
  </si>
  <si>
    <t>7% Series A Cumulative Redeemable Preferred Stock, $1.90 initial liquidation preference, 120,000,000 shares authorized; 43,821,901 shares issued and outstanding at December 31, 2018 and December 31, 2017</t>
  </si>
  <si>
    <t>STOCKHOLDER'S EQUITY</t>
  </si>
  <si>
    <t>Preferred stock, $0.0001 par value, 30,000,000 shares authorized; none issued and outstanding at December 31, 2018 and December 31, 2017</t>
  </si>
  <si>
    <t>Common stock, $0.01 par value, 100,000 shares authorized; 100 shares issued and outstanding at December 31, 2018 and December 31, 2017</t>
  </si>
  <si>
    <t>Additional paid-in capital</t>
  </si>
  <si>
    <t>TOTAL STOCKHOLDER'S EQUITY</t>
  </si>
  <si>
    <t>TOTAL LIABILITIES AND STOCKHOLDER'S EQUITY</t>
  </si>
  <si>
    <t>Consolidated Balance Sheets (Parenthetical) - USD ($) $ in Thousands</t>
  </si>
  <si>
    <t>Accumulated depreciation of Investment in real est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7% Series A Cumulative Redeemable Preferred Stock [Member]</t>
  </si>
  <si>
    <t>Preferred Shares Dividend Percentage</t>
  </si>
  <si>
    <t>7.00%</t>
  </si>
  <si>
    <t>Preferred stock initial liquidation preference per share</t>
  </si>
  <si>
    <t>Consolidated Statements of Operations - USD ($) $ in Thousands</t>
  </si>
  <si>
    <t>Dec. 31, 2016</t>
  </si>
  <si>
    <t>REVENUE</t>
  </si>
  <si>
    <t>Revenue</t>
  </si>
  <si>
    <t>EXPENSES</t>
  </si>
  <si>
    <t>Operating expense</t>
  </si>
  <si>
    <t>Hotel administrative expense</t>
  </si>
  <si>
    <t>Sales and marketing</t>
  </si>
  <si>
    <t>Repair and maintenance</t>
  </si>
  <si>
    <t>Management fees</t>
  </si>
  <si>
    <t>Taxes, insurance and other</t>
  </si>
  <si>
    <t>General and administrative</t>
  </si>
  <si>
    <t>Depreciation expense</t>
  </si>
  <si>
    <t>Total expenses</t>
  </si>
  <si>
    <t>Impairment of investment in real estate</t>
  </si>
  <si>
    <t>Gain (loss) on sale of hotel properties</t>
  </si>
  <si>
    <t>Loss on disposals of investment in real estate</t>
  </si>
  <si>
    <t>Interest expense, net</t>
  </si>
  <si>
    <t>Loss on derivatives</t>
  </si>
  <si>
    <t>(Loss) income before income tax (expense) benefit</t>
  </si>
  <si>
    <t>Income tax (expense) benefit</t>
  </si>
  <si>
    <t>Net (loss) income</t>
  </si>
  <si>
    <t>Series A Preferred Stock dividends declared</t>
  </si>
  <si>
    <t>Net (loss) income available for common stockholder</t>
  </si>
  <si>
    <t>Basic and diluted net (loss) income per common share</t>
  </si>
  <si>
    <t>Basic and diluted net (loss) income per common share available to common stockholder</t>
  </si>
  <si>
    <t>Weighted average common shares outstanding - basic and diluted</t>
  </si>
  <si>
    <t>Room Revenue [Member]</t>
  </si>
  <si>
    <t>Other Revenue [Member]</t>
  </si>
  <si>
    <t>Utilities [Member]</t>
  </si>
  <si>
    <t>Expenses</t>
  </si>
  <si>
    <t>Franchise Fees [Member]</t>
  </si>
  <si>
    <t>Consolidated Statements of Stockholders' Equity - USD ($) $ in Thousands</t>
  </si>
  <si>
    <t>Total</t>
  </si>
  <si>
    <t>Common Stock [Member]</t>
  </si>
  <si>
    <t>Additional Paid-In Capital [Member]</t>
  </si>
  <si>
    <t>Distributions Greater than Net Income [Member]</t>
  </si>
  <si>
    <t>Beginning balance at Dec. 31, 2015</t>
  </si>
  <si>
    <t>Beginning balance, shares at Dec. 31, 2015</t>
  </si>
  <si>
    <t>Net income (loss)</t>
  </si>
  <si>
    <t>Cash distributions\dividends declared and paid to common stockholder, per share</t>
  </si>
  <si>
    <t>Preferred dividends earned ($0.1332, $0.1332 and 0.1802 per share for 2016, 2017 and 2018 respectively)</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Stockholders' Equity (Parenthetical) - $ / shares</t>
  </si>
  <si>
    <t>Cash distributions\dividends declared and paid to common stock, per share</t>
  </si>
  <si>
    <t>Preferred dividend earned, per share</t>
  </si>
  <si>
    <t>Consolidated Statements of Cash Flows - USD ($) $ in Thousands</t>
  </si>
  <si>
    <t>Cash flows from operating activities:</t>
  </si>
  <si>
    <t>Adjustments to reconcile net (loss) income to net cash provided by operating activities:</t>
  </si>
  <si>
    <t>Depreciation</t>
  </si>
  <si>
    <t>(Gain) loss on sale of hotel properties</t>
  </si>
  <si>
    <t>Fair value adjustment of interest rate cap</t>
  </si>
  <si>
    <t>Amortization of deferred financing costs</t>
  </si>
  <si>
    <t>Expense of financing fees for mortgage loan</t>
  </si>
  <si>
    <t>Deferred income taxes</t>
  </si>
  <si>
    <t>Other non-cash expenses</t>
  </si>
  <si>
    <t>Changes in operating assets and liabilities:</t>
  </si>
  <si>
    <t>(Increase) decrease in due to/from third-party managers, net</t>
  </si>
  <si>
    <t>Decrease in insurance receivable</t>
  </si>
  <si>
    <t>Increase in prepaid expenses and other assets</t>
  </si>
  <si>
    <t>Increase (decrease) in accounts payable and accrued expenses</t>
  </si>
  <si>
    <t>(Decrease) increase in other liabilities</t>
  </si>
  <si>
    <t>Net cash provided by operating activities</t>
  </si>
  <si>
    <t>Cash flows from investing activities:</t>
  </si>
  <si>
    <t>Capital improvements</t>
  </si>
  <si>
    <t>Proceeds from sale of hotel properties</t>
  </si>
  <si>
    <t>Property insurance proceeds</t>
  </si>
  <si>
    <t>Net cash provided by investing activities</t>
  </si>
  <si>
    <t>Cash flows from financing activities:</t>
  </si>
  <si>
    <t>Proceeds from mortgage debt</t>
  </si>
  <si>
    <t>Payments of mortgage debt</t>
  </si>
  <si>
    <t>Payments for financing fees</t>
  </si>
  <si>
    <t>Payment for interest rate cap</t>
  </si>
  <si>
    <t>Dividends paid to Series A Preferred stockholders</t>
  </si>
  <si>
    <t>Dividends paid to common stockholder</t>
  </si>
  <si>
    <t>Net cash used in financing activities</t>
  </si>
  <si>
    <t>Net increase (decrease) in cash and cash equivalents and restricted cash</t>
  </si>
  <si>
    <t>Cash and cash equivalents and restricted cash, beginning of period</t>
  </si>
  <si>
    <t>Cash and cash equivalents and restricted cash, end of period</t>
  </si>
  <si>
    <t>Supplemental Cash Flow Information, including Non-Cash Activities:</t>
  </si>
  <si>
    <t>Interest paid</t>
  </si>
  <si>
    <t>Taxes paid</t>
  </si>
  <si>
    <t>Accrued capital improvements</t>
  </si>
  <si>
    <t>Insurance receivable for loss due to property damage</t>
  </si>
  <si>
    <t>Redemption of Series A Preferred Stock</t>
  </si>
  <si>
    <t>Accrued 7% Series A Preferred Stock dividends</t>
  </si>
  <si>
    <t>Organization</t>
  </si>
  <si>
    <t>Organization, Consolidation and Presentation of Financial Statements [Abstract]</t>
  </si>
  <si>
    <t>1. Organization
BRE Select Hotels Corp, together with its wholly-owned subsidiaries
(the “Company”), is a Delaware corporation that
qualifies as a real estate investment trust, or REIT, for federal
income tax purposes commencing in the year ended December 31,
2012. The Company was formed on November 28, 2012 to invest in
income-producing real estate in the United States through the
acquisition of Apple REIT Six, Inc. (“Apple Six”) on
behalf of BRE Select Hotels Holdings LP (“BRE
Holdings”), a Delaware limited partnership and an affiliate
of the Company. All of the common stock of the Company is owned by
BRE Holdings, which is an affiliate of Blackstone Real Estate
Partners VII L.P. (the “Sponsor”). The acquisition of
Apple Six (the “Merger”) was completed on May 14,
2013 (the “Acquisition Date”). As of December 31,
2018, the Company owned 48 hotels located in 16 states with an
aggregate of 5,662 rooms.</t>
  </si>
  <si>
    <t>Summary of Significant Accounting Policies</t>
  </si>
  <si>
    <t>Accounting Policies [Abstract]</t>
  </si>
  <si>
    <t>2. Summary of Significant Accounting
Policies
Basis of
Presentation -
Use of Estimates
Cash and Cash Equivalents -
Restricted Cash -
The following table provides detail regarding cash and restricted
cash that sums to the total of such amounts presented in the
accompanying consolidated statements of cash
flows.
December 31,
2018 2017 2016
Cash $ 20,460 $ 22,491 $ 25,170
Restricted cash 11,656 9,111 5,996
Total cash and restricted cash $ 32,116 $ 31,602 $ 31,166
Due from Third-party Managers, net -
Due to Third-party Managers, net -
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During the years ended December 31, 2018 and 2017,
respectively, the Company identified indicators of impairment for
certain properties. As a result, a test for impairment of each
property was performed with fair value determined based on the
estimated sales proceeds for the property. The Company estimated
the sales proceeds based on the agreement of purchase and sale
(subject to certain terms) entered into for the properties, when
applicable. The following tables summarize the impairments of
investments in real estate recorded in 2018 and 2017,
respectively:
Date of Impairment Charge
Property Impairment
June 2018
Residence Inn - Pittsburgh, Pennsylvania $ 13,605
June 2018
Hilton Garden Inn - McAllen, Texas 4,702
September 2018
Residence Inn - Laredo, Texas 393
September 2018
Homewood Suites - Laredo, Texas 1,395
September 2018
Residence Inn - Pittsburgh, Pennsylvania 670
December 2018
Courtyard - Dothan, Alabama 2,777
December 2018
Residence Inn - Laredo, Texas 146
December 2018
Homewood Suites - Laredo, Texas 283
Total impairments of investment in real estate - 2018 $ 23,971
Date of Impairment Charge
Property Impairment
June 2017
Fairfield Inn - Pensacola, Florida $ 444
June 2017
Courtyard - Valdosta, Georgia 2,544
December 2017
Residence Inn - Huntsville, Alabama 2,974
December 2017
Marriott - Redmond, Washington 7,949
Total impairments of investment in real estate - 2017 $ 13,911
Goodwill – two-step
The following table details the carrying amount of the
Company’s goodwill at December 31, 2018 and 2017. The
goodwill allocated to the sale of hotel properties as of
December 31, 2017 represents the goodwill amounts allocated at
the Acquisition Date to the Residence Inn – Huntsville,
Alabama and Marriott – Redmond, Washington hotel properties
which were classified as held for sale as of December 31, 2017
(see Note 5) and sold during the year ended December 31, 2018,
and was included within the determination of gain on sale of hotel
properties presented in the accompanying consolidated statement of
operations and consolidated statement of cash flows for the year
ended December 31, 2018.
The goodwill allocated to the sale of hotel properties during the
year ended December 31, 2017 represents the goodwill amounts
allocated at the Acquisition Date to the Fairfield Inn –
Huntsville, Alabama, TownePlace Suites – Arlington, Texas,
Springhill Suites – Clearwater, Florida, TownePlace Suites
– Las Colinas, Texas, Courtyard – Albany, Georgia,
Springhill Suites – Arlington, Texas, Courtyard –
Valdosta, Georgia and Fairfield Inn – Pensacola, Florida
hotel properties which were sold during the year ended
December 31, 2017, and is included within the determination of
gain on sale of hotel properties presented in the accompanying
consolidated statement of operations and consolidated statement of
cash flows for the year ended December 31, 2017.
Balance as of December 31, 2016 $ 116,470
Allocated to sale of hotel properties (8,004 )
Balance as of December 31, 2017 108,466
Allocated to sale of hotel properties (9,784 )
Balance as of December 31, 2018 $ 98,682
Revenue Recognition - 2014-09, Revenue
from Contracts with Customers 2014-09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believes there are no significant judgments made in the recognition
of food and beverage revenue. The Company recognized
$7.3 million, $10.4 million, and $12.0 million of
food and beverage revenue during the years ended December 31,
2018, 2017, and 2016, respectively. Food and beverage revenue is
included in other revenue in the Company’s consolidated
statements of operations.
Sales and Marketing Costs -
Income Taxes -
Valuation of Deferred Tax Assets -
(Loss) income per Common Share
Segment Information -
Recent Accounting
Pronouncements - 2016-02, Leases 2018-11 2016-02 non-lease right-of-use right-of-use
In August 2016, the FASB issued ASU 2016-15, Statement
of Cash Flows (Topic 230): Classification of Certain Cash Receipts
and Cash Payments 2016-15 Statement of Cash Flows
In October 2016, the FASB issued ASU 2016-16, Income
Taxes (Topic 740): Intra-Entity Transfers of Assets Other Than
Inventory 2016-16
In January 2017, the FASB issued ASU 2017-01, Clarifying
the Definition of a Business. 2017-01 2017-01
In January 2017, the FASB issued ASU 2017-04, Intangibles
– Goodwill and Other (Topic 350): Simplifying the Test for
Goodwill
Impairment. 2017-04 2017-04
In February 2017, the FASB issued
ASU 2017-05, Other
Income – Gains and Losses from the Derecognition of
Nonfinancial Assets (Subtopic 610-20), 610-20 2014-09,</t>
  </si>
  <si>
    <t>Investment in Real Estate, net</t>
  </si>
  <si>
    <t>Real Estate [Abstract]</t>
  </si>
  <si>
    <t>3. Investment in Real Estate, net
Investment in real estate, net as of December 31, 2018 and
2017 consisted of the following:
December 31,
December 31,
2018 2017
Land and Improvements $ 109,033 $ 117,418
Building and Improvements 630,723 693,132
Furniture, Fixtures and Equipment 57,843 57,422
Construction in Progress 6,762 6,467
804,361 874,439
Less: Accumulated Depreciation (130,231 ) (116,180 )
Investment in Real Estate, net $ 674,130 $ 758,259</t>
  </si>
  <si>
    <t>Sale of Hotel Properties</t>
  </si>
  <si>
    <t>Discontinued Operations and Disposal Groups [Abstract]</t>
  </si>
  <si>
    <t>4. Sale of Hotel Properties
During the year ended December 31, 2018, the Company sold four
hotels as summarized below.
Hotel Date of Sale Proceeds Gain/ Mortgage
Residence Inn - Huntsville, Alabama January 2018 $ 7,587 $ - $ 7,587
Marriott - Redmond, Washington February 2018 68,458 704 68,917
Residence Inn - Pittsburgh, Pennsylvania October 2018 9,364 (5 ) 7,709
Springhill Suites - Fort Worth, Texas December 2018 13,754 87 13,720
Total $ 99,163 $ 786 $ 97,933
The Company received proceeds of $99.2 million from the sale
of these hotels, which are net of $3.1 million in selling
costs. Due to the sale of these hotels, the Company made an
additional principal payment of $6.6 million in order to
comply with the debt yield as required under the terms of the
Company’s mortgage loan agreement. During the year ended
December 31, 2017, the Company recorded a $10.9 million
impairment associated with classifying the Residence Inn –
Huntsville, Alabama property and the Marriott – Redmond,
Washington property as held for sale (see Note 5).
During the year ended December 31, 2017, the Company sold
eight hotels as summarized below.
Hotel Date of Sale Proceeds Gain Mortgage
Fairfield Inn - Huntsville, Alabama January 2017 $ 4,575 $ - $ 4,444
TownePlace Suites - Arlington, Texas January 2017 8,001 - 3,606
Springhill Suites - Clearwater, Florida January 2017 5,767 - 4,971
TownePlace Suites - Las Colinas, Texas January 2017 16,867 3,072 8,248
Courtyard - Albany, Georgia February 2017 8,628 - 6,242
Springhill Suites - Arlington, Texas March 2017 9,015 556 8,360
Courtyard - Valdosta, Georgia June 2017 6,584 - 5,423
Fairfield Inn - Pensacola, Florida July 2017 5,396 - -
Total $ 64,833 $ 3,628 $ 41,294
The mortgage payable attributable to the Fairfield Inn –
Pensacola, Florida property was repaid in connection with the
July 7, 2017 mortgage loan refinancing described in Note 6.
Accordingly, the Fairfield Inn – Pensacola, Florida property
was unencumbered when sold on July 13, 2017.
The Company received proceeds of $64.8 million from the sales
of these hotels, which are net of $2.4 million in selling
costs. Due to the sale of some of these hotels, the Company made an
additional principal payment of $2.6 million in order to
comply with the debt yield as required under the terms of the
Company’s previous mortgage loan agreement.</t>
  </si>
  <si>
    <t>Hotels Held for Sale</t>
  </si>
  <si>
    <t>Text Block [Abstract]</t>
  </si>
  <si>
    <t>5. Hotels Held for Sale
During the fourth quarter of 2018, the Company committed to a plan
to sell three hotels, and accordingly, the hotels were classified
as hotels held for sale as of December 31, 2018. Hotels held
for sale presented in the consolidated balance sheet consists of
the investment in real estate of each hotel, which was measured at
December 31, 2018 at the lower of carrying value or fair
value, less costs to sell. Mortgages payable related to assets of
hotels held for sale presented in the consolidated balance sheet
represents the principal of the mortgages payable that the Company
is contractually required to repay in connection with the sale of
the hotels. There are no other major captions of assets or
liabilities related to the hotels held for sale. The following is a
summary of hotels held for sale as of December 31, 2018.
Hotel Assets of Hotels
Homewood Suites - Laredo, Texas $ 9,748
Residence Inn - Laredo, Texas 9,252
Courtyard - Dothan, Alabama 6,305
Total $ 25,305
Subsequent to December 31, 2018, the Company sold the three
hotels held for sale as summarized below:
Hotel Date of Sale Proceeds Mortgage
Homewood Suites - Laredo, Texas January 2019 $ 9,748 $ 8,159
Residence Inn - Laredo, Texas February 2019 9,252 7,149
Courtyard - Dothan, Alabama February 2019 6,271 7,016
Total $ 25,271 $ 22,324
During the fourth quarter of 2017, the Company committed to a plan
to sell two hotels and accordingly the hotels were classified as
hotels held for sale as of December 31, 2017. Hotels held for
sale presented in the consolidated balance sheet consists of the
investment in real estate of each hotel, which was measured at
December 31, 2017 at the lower of carrying value or fair
value, less costs to sell. Mortgages payable related to assets of
hotels held for sale presented in the consolidated balance sheet
represents the principal of the mortgages payable that the Company
is contractually required to repay in connection with the sale of
the hotels. There are no other major captions of assets or
liabilities related to the hotels held for sale. The following is a
summary of hotels held for sale as of December 31, 2017.
Hotel Assets of Hotels
Residence Inn - Huntsville, Alabama $ 6,341
Marriott - Redmond, Washington 59,193
Total $ 65,534
Subsequent to December 31, 2017, the Company sold the two
hotels held for sale as summarized below:
Hotel Date of Sale Proceeds Mortgage
Residence Inn - Huntsville, Alabama January 2018 $ 7,587 $ 4,694
Marriott - Redmond, Washington February 2018 67,753 65,211
Total $ 75,340 $ 69,905</t>
  </si>
  <si>
    <t>Mortgages Payable</t>
  </si>
  <si>
    <t>SEC Schedule, 12-29, Real Estate Companies, Investment in Mortgage Loans on Real Estate [Abstract]</t>
  </si>
  <si>
    <t>6. Mortgages Payable
Mortgages payable as of December 31, 2018 and 2017 consisted
of the following:
December 31,
2018 2017
Mortgages payable before unamortized deferred financing costs $ 695,387 $ 746,223
Unamortized deferred financing costs (2,505 ) (8,075 )
Mortgages payable related to assets held and used $ 692,882 $ 738,148
Mortgages payable related to assets of hotels held for sale 22,324 69,905
Total mortgages payable $ 715,206 $ 808,053
On July 7, 2017, certain indirect wholly-owned subsidiaries
(the “Borrowers”) of the Company entered into a loan
agreement (the “Loan Agreement”) with Morgan Stanley
Bank, N.A., Bank of America, N.A., Citigroup Global Markets Realty
Corp., and JPMorgan Chase Bank, National Association (collectively,
the “Lenders”), pursuant to which the Borrowers
obtained an $800 million mortgage loan from the Lenders (the
“Loan”). The Loan was secured by first-priority,
cross-collateralized mortgage liens on 51 of the 52 properties then
owned or ground-leased by certain subsidiaries of the Company, all
related personal property, reserves, a pledge of all income
received by the Borrowers with respect to the properties, a pledge
of the ownership interests in the operating lessee, BRE Select
Hotels Operating LLC, a subsidiary of the Company (the
“Operating Lessee”), and a security interest in deposit
accounts.
A portion of the proceeds from the Loan was used to repay the
mortgage loan obtained on December 3, 2014 by the Borrowers,
in the aggregate original principal amount of $830 million
(the “2014 Loan”) and with an aggregate outstanding
principal amount of $732.6 million as of the date of
repayment. Accordingly, on July 7, 2017, the Borrowers repaid
in full, cancelled and terminated their respective mortgage loan
agreements outstanding under the 2014 Loan at that date without any
penalties incurred.
The initial interest rate of the Loan is equal to
the one-month one-year
In connection with the Loan, the Company capitalized deferred
financing costs of $10.8 million, which consists of amounts
paid for direct and indirect costs associated with the origination
of the Loan. The Company additionally incurred $1.8 million of
professional fees and other costs associated with the Loan that did
not meet the criteria for capitalization as deferred financing
costs, and were included in general and administrative expense in
the consolidated statement of operations for the year ended
December 31, 2017. Deferred financing costs were
$2.5 million and $8.1 million as of December 31,
2018 and 2017, respectively, and are presented as a direct
deduction of mortgages payable on the consolidated balance sheets.
Such costs are amortized on a straight-line basis (which
approximates the effective interest method) over the term of the
related debt.
As part of the Merger, the Company assumed an existing loan with a
commercial lender secured by the Company’s Fort Worth, Texas
Residence Inn property. The loan matures on October 6, 2022
and carries a fixed interest rate of 4.73%. The outstanding
principal balance was $15.6 million and $16.1 million as
of December 31, 2018 and 2017, respectively, and is included
in mortgages payable in the consolidated balance sheets.
Components of interest expense for the years ended
December 31, 2018, 2017, and 2016 were as follows:
Year Ended
December 31,
2018 2017 2016
Mortgage debt $ 31,535 $ 29,330 $ 27,829
Amortization of deferred financing costs 5,570 2,673 4,678
Capitalized interest (102 ) (281 ) (363 )
Total interest expense, net $ 37,003 $ 31,722 $ 32,144
The Company had an effective interest rate of 4.20%, 3.61% and
3.34% for its debt during 2018, 2017, and 2016, respectively. As of
December 31, 2018 and 2017, the Company’s weighted
average interest rate on its debt was 4.61% and 3.65%,
respectively.
Future scheduled principal payments of debt obligations (including
the sale of the hotels held for sale as of December 31, 2018
during fiscal year 2019) as of December 31, 2018 are as
follows:
2019 $ 702,580
2020 533
2021 562
2022 14,036
2023 -
Thereafter -
Total $ 717,711</t>
  </si>
  <si>
    <t>Fair Value of Financial Instruments</t>
  </si>
  <si>
    <t>Fair Value Disclosures [Abstract]</t>
  </si>
  <si>
    <t>7. Fair Value of Financial Instruments
In accordance with the authoritative guidance on fair value
measurements and disclosures, the Company measures nonfinancial
assets and liabilities subject to nonrecurring measurement and
financial assets and liabilities subject to recurring measurement
based on a hierarchy that prioritizes inputs to valuation
techniques used to measure the fair value. Inputs used in
determining fair value should be from the highest level available
in the following hierarchy:
Level 1
Level 2
Level 3
Determining estimated fair values of the Company’s financial
instruments such as mortgages payable requires considerable
judgment to interpret market data. The market assumptions and/or
estimation methodologies used may have a material effect on
estimated fair value amounts. Accordingly, the estimates presented
are not necessarily indicative of the amounts by which these
instruments could be purchased, sold, or settled.
The table excludes cash, restricted cash, due from third-party
managers, net, insurance receivable, accounts payable and accrued
expenses, and due to third-party managers, net, all of which had
fair values approximating their carrying amounts due to the short
maturities and liquidity of these instruments. Carrying amounts and
estimated fair values of financial instruments, for periods
indicated, were as follows:
December 31, 2018 December 31, 2017
Carrying
Estimated Carrying
Estimated
Value Fair Value Value Fair Value
Financial liabilities not measured at fair value:
Mortgages payable and mortgages payable related to assets of hotels
held for sale $ 717,711 $ 717,227 $ 816,128 $ 815,677
Interest rate caps – one-year
Mortgages payable and mortgages payable related to assets of
hotels held for sale –
Impairment of investment in real estate –</t>
  </si>
  <si>
    <t>Commitments and Contingencies</t>
  </si>
  <si>
    <t>Commitments and Contingencies Disclosure [Abstract]</t>
  </si>
  <si>
    <t>8. Commitments and Contingencies
The Company carries comprehensive insurance, including general
liability, property, rental loss and umbrella liability coverage on
all of its hotels. In addition, the Company carries flood coverage
on certain hotels when available on commercially reasonable terms
for hotels where the Company believes such coverage is warranted or
required under the terms of the Loan.
On or around June 5, 2015, the Company evacuated and
temporarily closed the Homewood Suites in Fort Worth, Texas due to
damage incurred from a major storm in the area in late May 2015.
Remediation work commenced immediately, and while the hotel
partially reopened on October 27, 2015, all rooms were not
restored to service until April 2017. Three other hotels the
Company owns in the Dallas-Fort Worth area (SpringHill Suites
Dallas Downtown, TownePlace Suites Las Colinas, and Residence Inn
Fort Worth Cultural District) were significantly damaged in the
same May 2015 storm. The remaining insurance receivables related to
fiscal year 2015 property insurance claims totaled
$5.1 million as of December 31, 2016. After negotiations
with the insurance providers failed to resolve the dispute, the
Company filed a lawsuit in August 2017 in order to collect the
remaining amounts due from the insurance providers. Since the
matter was subject to litigation and the collectability of the
insurance receivable was no longer deemed probable and reasonably
assured due to the uncertainty involved with the outcome of the
litigation, during the fourth quarter of 2017, the Company recorded
an allowance of $5.0 million against the insurance receivable
and a corresponding loss on disposals of investment in real estate
of $5.0 million for the year ended December 31, 2017. The
Company collected $0 and $0.1 million of the insurance
receivable during the years ended December 31, 2018 and 2017,
respectively. On March 4, 2019, the Company and the property
insurer defendants concluded a settlement agreement for
$16.0 million, resolving the insurance coverage dispute
between them with respect to the properties at issue in the
coverage litigation. In addition, the Company and a separate
pollution legal liability insurer defendant have reached
an agreement-in-principle
In September 2018, the Company evacuated and temporarily closed the
Courtyard in Myrtle Beach, South Carolina due to damage incurred
from Hurricane Florence. In October 2018, Hurricane Michael struck
the Florida Panhandle as a category 4 hurricane which resulted in
widespread damage, flooding, and power outages. The Company
evacuated and temporarily closed the Courtyard Panama City and
three additional hotels were also impacted by the hurricane, but
were able to remain open. The Company maintains insurance which is
subject to a deductible of approximately $1.3 million. The
Company recorded an insurance receivable of $12.0 million for
the insurance claims as of December 31, 2018 and an impairment
of investment in real estate of $4.8 million during the year
ended December 31, 2018, which represents the Company’s
estimate of property damage and remediation costs incurred up to
the insurance policy deductibles. The Company also anticipates
receiving proceeds from business interruption insurance to cover
business lost as a result of the hurricanes.
Litigation –
The Company, as the successor to Apple Six, is subject to claims
for alleged acts of Apple Six that occurred prior to the Merger. On
February 24, 2017, a putative class action,
captioned Wilchfort v. Knight, et al. 17-cv-01046 successor-in-interest 17-cv-1046 17-cv-01046
In February 2017, the Company received $1.4 million in
proceeds from the Deepwater Horizon Economic and Property Damages
Settlement Program arising out of damages suffered by four
properties prior to the Merger. The proceeds are included in other
revenue in the consolidated statement of operations for the year
ended December 31, 2017.
Franchise Agreements
Management Agreements – month-to-month
TRS Lease Agreements –
Ground Leases
2019 $ 107
2020 45
2021 -
2022 -
Thereafter -
Total $ 152</t>
  </si>
  <si>
    <t>7% Series A Cumulative Redeemable Preferred Stock</t>
  </si>
  <si>
    <t>Equity [Abstract]</t>
  </si>
  <si>
    <t>9. 7% Series A Cumulative Redeemable Preferred Stock
In connection with the Merger, the Company issued 97,032,848 shares
of Series A Preferred Stock. The terms of these shares provide the
Company with the right to redeem such shares at any time for an
amount equal to the liquidation preference, plus any accumulated
and unpaid dividends. In addition, the terms of these shares
include an option for a holder of such shares to require the
Company to redeem all or a portion of such holder’s shares on
or after November 14, 2020 for an amount equal to the
liquidation preference, plus any accumulated and unpaid dividends.
The initial dividend rate on these shares was 7% per annum. The
dividend rate increased from 7% per annum to 11% per annum on
May 14, 2018. Due to the put option provided to the holders of
these shares, such shares have been classified outside of permanent
stockholder’s equity.
The initial liquidation preference of $1.90 per share will be
subject to downward adjustment should net costs and payments
relating to litigation and regulatory matters for alleged legacy
acts exceed $3.5 million from the date of the Merger described
in Note 1. On March 1, 2019, we entered into an agreement to
settle litigation relating to alleged legacy acts for
$3.75 million (see Part I, Item 3, “Legal
Proceedings” for additional information regarding the
litigation.) After giving effect to the payment of such settlement
amount and related expenses, the net costs and payments relating to
litigation and regulatory matters for alleged legacy acts exceed
$3.5 million. Although the terms of the Series A Preferred
Stock contemplate a reduction to the initial liquidation preference
of the Series A Preferred Stock should such net costs and payments
exceed $3.5 million, as part of the settlement agreement, the
Company agreed to not reduce the liquidation preference of the
Class A Preferred Stock as a result of the settlement amount
and related expense. Under the settlement agreement, such net costs
and payments are deemed to equal $3.5 million upon the
Company’s payment of the settlement amount to an escrow
account for the class. The settlement remains subject to
preliminary and final court approval. The Company recognizes
changes in the redemption value immediately as they occur and
adjusts the carrying amount of the Series A Preferred Stock to
equal the redemption value at the end of each reporting period. As
of December 31, 2018, the initial liquidation preference has
not been adjusted.
On August 6, 2017 (the “redemption date”), the
Company used proceeds from the Loan (see Note 6) in the amount of
approximately $54.5 million to redeem 28,560,947 shares of
Series A Preferred Stock, representing approximately 39.458% of the
total shares of Series A Preferred Stock outstanding on the
redemption date. The shares of Series A Preferred Stock were
redeemed on a pro-rata
As of December 31, 2018 and 2017, BRE Holdings owned
approximately 0.9 million shares of the Series A Preferred
Stock, respectively.
Dividends were declared to be paid in cash for all four quarters of
2018, 2017 and 2016, of which 100% were characterized as ordinary
income. During the year ended December 31, 2018, the Board of
Directors of the Company declared the following dividends on the
Series A Preferred Stock:
Dividend Dividend Dividend
Declaration
Date Per Record Date Payment Date
March 26, 2018 $ 0.0333 April 1, 2018 April 16, 2018
June 29, 2018 $ 0.0459 July 1, 2018 July 16, 2018
October 12, 2018 $ 0.0523 October 1, 2018 October 17, 2018
December 18, 2018 $ 0.0523 January 1, 2019 January 10, 2019
As of December 31, 2018, the Company accrued $2.3 million
for the dividend declared on December 18, 2018, which is
included in accounts payable and accrued expenses in the
consolidated balance sheet.
The table below reconciles the Series A Preferred Stock for the
years ended December 31, 2018, 2017 and 2016:
Ending balance as of December 31, 2015 $ 137,160
Dividends declared in 2016 (9,641 )
Dividends earned in 2016 9,641
Ending balance as of December 31, 2016 $ 137,160
Dividends declared in 2017 (7,973 )
Dividends earned in 2017 8,118
Redemption of preferred shares (54,265 )
Ending balance as of December 31, 2017 $ 83,040
Dividends declared in 2018 (8,054 )
Dividends earned in 2018 7,894
Ending balance as of December 31, 2018 $ 82,880
On March 26, 2019, the Board of Directors of the Company approved
the redemption of 20,945,000 shares of Series A Preferred Stock
from holders of record on March 29, 2019 (representing
approximately 47.80% of the total Series A Preferred Stock
outstanding) with the aggregate redemption price expected to be
approximately $40.0 million. The shares of Series A Preferred Stock
are scheduled to be redeemed on May 1, 2019 with payment for such
redeemed shares to occur shortly thereafter. The foregoing
disclosure does not constitute a notice of redemption of the Series
A Preferred Stock</t>
  </si>
  <si>
    <t>Stockholder's Equity</t>
  </si>
  <si>
    <t>Federal Home Loan Banks [Abstract]</t>
  </si>
  <si>
    <t xml:space="preserve">10. Stockholder’s Equity
The Company is authorized to issue 150,100,000 shares of capital
stock pursuant to its Amended and Restated Certificate of
Incorporation, consisting of (i) 100,000 shares of common stock,
par value $0.01 per share, and (ii) 150,000,000 shares of preferred
stock, par value $0.0001 per share.
Holders of the Company’s common stock are entitled to one
vote for each share of common stock held. At December 31, 2018
and 2017, there were 100 shares of common stock issued and
outstanding.
BRE Holdings owns 100% of the Company’s issued and
outstanding common stock. Dividends were declared to be paid in
cash for all four quarters of 2018, of which 1.42% were
characterized as ordinary income and 98.58% were characterized as
return on capital. During the year ended December 31, 2018,
the Board of Directors of the Company declared the following
dividends on the common stock:
Dividend Dividend Dividend
Declaration
Date per Share Record Date Payment Date
February 8, 2018 $ 40,000.00 February 8, 2018 February 9, 2018
May 11, 2018 $ 60,000.00 May 11, 2018 May 15 and 21, 2018
August 17, 2018 $ 20,000.00 August 17, 2018 August 17, 2018
October 30, 2018 $ 55,000.00 November 14, 2018 November 14, 2018
Dividends were declared to be paid in cash for all four quarters of
2017, of which 27.96% were characterized as ordinary income and
72.04% were characterized as return of capital. During the year
ended December 31, 2017, the Board of Directors of the Company
declared the following dividends on the common stock:
Dividend Dividend Dividend
Declaration
Date per Share Record Date Payment Date
February 10, 2017 $ 100,000.00 February 10, 2017 February 13, 2017
May 12, 2017 $ 142,500.00 May 12, 2017 May 15, 2017
July 13, 2017 $ 64,387.71 July 13, 2017 July 14, 2017
August 2, 2017 $ 100,000.00 August 2, 2017 August 3, 2017
November 8, 2017 $ 65,000.00 November 8, 2017 November 9, 2017 </t>
  </si>
  <si>
    <t>Income Taxes</t>
  </si>
  <si>
    <t>Income Tax Disclosure [Abstract]</t>
  </si>
  <si>
    <t>11. Income Taxes
The Company accounts for TRS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The analysis utilized by the Company in determining the deferred
tax valuation allowances involves considerable management judgment
and assumptions.
The provision for income taxes differs from the amounts of income
tax determined by applying the applicable U.S. statutory federal
income tax rate to pretax income as a result of the following
differences.
Year Ended
December 31,
2018 2017 2016
Statutory federal income tax provision ($ 3,041 ) 21.0 % $ 3,625 34.0 % $ 6,253 34.0 %
Adjustment for nontaxable income 583 (4.0 %) (6,012 ) (56.4 %) (6,635 ) (36.1 %)
State income taxes, net of federal income tax benefit (63 ) 0.4 % 136 1.3 % 126 0.7 %
Contributions to TRS - 0.0 % - 0.0 % (942 ) (5.1 %)
Change in federal tax rate 191 (1.3 %) 3,502 32.8 % - 0.0 %
Valuation allowance 6,385 (44.1 %) 3,377 31.7 % - 0.0 %
Other - 0.0 % - 0.0 % - 0.0 %
Total income tax expense (benefit) $ 4,055 (28.0 %) $ 4,628 43.4 % ($ 1,198 ) (6.5 %)
The components of the Company’s income tax expense (benefit)
for the years ended December 31, 2018, 2017, and 2016 were as
follows:
Year Ended
December 31,
2018 2017 2016
Income tax expense (benefit):
Current:
Federal $ 1,025 $ 1,452 $ 3,353
State 380 254 728
Deferred:
Federal 2,488 2,685 (4,822 )
State 162 237 (457 )
Total $ 4,055 $ 4,628 ($ 1,198 )
The components of the consolidated TRS’s net deferred tax
assets and liabilities as of December 31, 2018 and 2017 were
as follows:
December 31,
2018 2017
Deferred tax assets:
Accrued expenses and other $ 361 $ 357
Prepaid expenses and other - 2
Investment in real estate book-tax 2,851 4,292
Goodwill book-tax 2,511 1,096
Net operating loss carryforward 5,385 1,549
Total deferred tax assets before valuation allowances 11,108 7,296
Valuation allowances (10,747 ) (4,312 )
Deferred tax assets $ 361 $ 2,984
Deferred tax liabilities:
Prepaid expenses and other ($ 26 ) $ -
Deferred tax asset, net $ 335 $ 2,984
In assessing the realizability of deferred tax assets, the Company
considers whether it is more likely than not that some or all of
the deferred tax assets will not be realized. The
$10.7 million and $4.3 million valuation allowances
recorded at December 31, 2018 and 2017, respectively, are for
net operating loss (“NOL”) carryforwards where it is
not considered more likely than not that the NOL carryforwards will
be realized prior to expiration. The NOL carryforwards will begin
to expire in 2034. Based on tax planning strategies and projections
for future taxable income over the periods in which the deferred
tax assets are deductible, the Company believes it is more likely
than not that the remaining deferred tax assets will be
realized.
A position taken or expected to be taken by the Company in a tax
return is recognized, or derecognized,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ultimate settlement. As of December 31, 2018, the Company
does not have any uncertain tax positions. The Company’s
policy for interest and penalties, if any, on uncertain tax
positions recognized in the consolidated financial statements is to
classify these as interest expense and operating expense,
respectively.
The Company conducts business and files tax returns in the United
States and numerous states and local jurisdictions. The
Company’s tax years are generally open after 2014.
On December 22, 2017, the United States (U.S.) government
enacted comprehensive tax legislation commonly referred to as the
Tax Cuts and Jobs Act (the “Tax Act”). The Tax Act
contains significant changes to existing tax law including, among
other things, a reduction in the U.S. federal statutory tax rate
from 34% to 21%.
As a result of the Tax Act, the Company has revised its effective
federal statutory income tax rate to reflect a reduction in the
rate from 34% to 21% effective January 1, 2018. The Company
remeasured its U.S. federal net deferred tax assets as of
December 31, 2018 at the lower effective tax rate and recorded
a tax expense of $4.1 million for the year ended
December 31, 2018.</t>
  </si>
  <si>
    <t>Related Party Transactions</t>
  </si>
  <si>
    <t>Related Party Transactions [Abstract]</t>
  </si>
  <si>
    <t>12. Related Party Transactions
The Sponsor and its affiliates are in the business of making
investments in companies and real estate assets and currently own,
and may, from time to time acquire and hold, in each case,
interests in businesses or assets that compete directly or
indirectly with the Company. In addition, certain affiliates of the
Sponsor have significant influence over Hilton, which indirectly
owns the entities that serve as franchisors and receive franchise
fees for 26 of the hotels owned by the Company. As of the end of
May 2018, the Sponsor no longer has an equity investment in Hilton,
however, an executive of the Sponsor is the Chairman of the Board
of Directors of Hilton. In accordance with the Company’s
certificate of incorporation, the Sponsor has no obligation to
present any corporate opportunities to the Company or to conduct
its other business and investment affairs in the best interests of
the Company or holders of Series A Preferred Stock. In connection
with the Sponsor’s and its affiliates’ business
activities, the Sponsor, BRE Holdings or any of their affiliates,
including, without limitation, Hilton or its subsidiaries, may from
time to time enter into arrangements with the Company or its
subsidiaries. These arrangements may be subject to restrictions on
affiliate transactions contained in agreements entered into in
connection with the Loan. The Company incurred $18.6 million,
$18.1 million and $17.5 million of franchise fees,
marketing fees, and other expenses during the years ended
December 31, 2018, 2017 and 2016, respectively, under
agreements with Hilton or its subsidiaries. No amounts were owed to
Hilton at either December 31, 2018 or December 31,
2017.
A management company provided services to the Company including
financial, accounting, administrative and other services that may
be requested from time to time pursuant to a corporate services
agreement. Affiliates of the Sponsor hold a management interest in
this management company. The Company paid $3.9 million,
$2.2 million and $1.6 million to this management company
during the years ended December 31, 2018, 2017 and 2016,
respectively. In addition, the Company prepaid this management
company $0.5 million and $0 at December 31, 2018 and
2017, respectively, which is included in prepaid expenses and other
assets in the consolidated balance sheets.</t>
  </si>
  <si>
    <t>Quarterly Financial Data (unaudited)</t>
  </si>
  <si>
    <t>Quarterly Financial Information Disclosure [Abstract]</t>
  </si>
  <si>
    <t>13. Quarterly Financial Data (unaudited)
Quarter Ended - 2018
March 31 June 30 September 30 December 31 (a)
(in thousands,
except per share data)
Revenues $ 55,777 $ 64,798 $ 67,580 $ 53,168
Net income (loss) 346 (8,552 ) 4,453 (14,333 )
Series A Preferred Stock dividends declared (1,459 ) (2,011 ) (2,292 ) (2,292 )
Net (loss) income available for common stockholder (1,113 ) (10,563 ) 2,161 (16,625 )
Basic and diluted net (loss) income per common share available to
common stockholder ($ 11,130.00 ) ($ 105,630.00 ) $ 21,610.00 ($ 166,250.00 )
Distributions declared and paid per common share $ 40,000.00 $ 60,000.00 $ 20,000.00 $ 55,000.00
Quarter Ended - 2017
March 31 (b) June 30 September 30 December 31 (c)
(in thousands,
except per share data)
Revenues $ 61,320 $ 69,923 $ 71,747 $ 56,888
Net income (loss) 9,210 6,905 5,242 (15,323 )
Series A Preferred Stock dividends declared (2,410 ) (2,411 ) (1,693 ) (1,459 )
Net income (loss) available for common stockholder 6,800 4,494 3,549 (16,782 )
Basic and diluted net income (loss) per common share available to
common stockholder $ 68,000.00 $ 44,940.00 $ 35,490.00 ($ 167,820.00 )
Distributions declared and paid per common share $ 100,000.00 $ 142,500.00 $ 164,387.71 $ 65,000.00
(a)
Includes $3.75 million related to the Apple Six
litigation settlement (see Note 8).
(b)
Includes $1.4 million in proceeds from the
Deepwater Horizon Economic and Property Damages Settlement Program
(see Note 8).
(c)
Includes $5.0 million loss on disposals of
investment in real estate due to allowance recorded against the
Company’s insurance receivable (see Note 8).</t>
  </si>
  <si>
    <t>Schedule III - Real Estate and Accumulated Depreciation</t>
  </si>
  <si>
    <t>SEC Schedule, 12-28, Real Estate Companies, Investment in Real Estate and Accumulated Depreciation Disclosure [Abstract]</t>
  </si>
  <si>
    <t>BRE SELECT HOTELS CORP SCHEDULE III - REAL ESTATE AND ACCUMULATED
DEPRECIATION AS OF DECEMBER 31, 2018 (dollars in thousands)
Initial Cost to Company (1) Costs Gross Cost at Which
Carried at Close of Period (3) (4)
City State Brand Encumbrances Land Building and Land, Land Bldg/FF&amp;E/ Total Acc Depr Year of Date Depreciable
Dothan Alabama Hampton Inn &amp; Suites 9,123 1,110 6,700 1,774 1,115 8,469 9,584 (1,498 ) 2004 May-13 3 -39 yrs.
Tuscaloosa Alabama Courtyard 4,639 - 7,690 2,011 19 9,682 9,701 (1,873 ) 1996 May-13 3 -39
Tuscaloosa Alabama Fairfield Inn 3,031 - 3,990 1,762 38 5,714 5,752 (1,207 ) 1996 May-13 3 -39
Anchorage Alaska Hampton Inn 10,001 2,020 12,980 2,083 2,077 15,006 17,083 (3,013 ) 1997 May-13 3 -39
Anchorage Alaska Hilton Garden Inn 15,137 2,530 20,780 2,857 2,583 23,584 26,167 (4,275 ) 2002 May-13 3 -39
Anchorage Alaska Homewood Suites 14,934 3,190 19,510 2,059 3,335 21,424 24,759 (3,739 ) 2004 May-13 3 -39
Phoenix Arizona Hampton Inn 13,920 3,930 7,190 1,880 3,942 9,058 13,000 (1,650 ) 1998 May-13 3 -39
Arcadia California Hilton Garden Inn 18,853 2,940 14,310 2,544 3,001 16,793 19,794 (3,295 ) 1999 May-13 3 -39
Arcadia California SpringHill Suites 13,785 2,610 9,130 2,692 2,674 11,758 14,432 (2,857 ) 1999 May-13 3 -39
Bakersfield California Hilton Garden Inn 8,717 1,260 10,490 3,080 1,266 13,564 14,830 (2,569 ) 2004 May-13 3 -39
Folsom California Hilton Garden Inn 10,677 1,310 11,000 1,988 1,343 12,955 14,298 (2,457 ) 1999 May-13 3 -39
Foothill California Hampton Inn 7,433 2,970 5,080 2,077 3,019 7,108 10,127 (1,805 ) 1998 May-13 3 -39
Lake Forest California Hilton Garden Inn 11,488 4,250 10,440 2,322 4,274 12,738 17,012 (2,676 ) 2004 May-13 3 -39
Milpitas California Hilton Garden Inn 36,627 6,600 22,190 3,748 6,604 25,934 32,538 (4,468 ) 1999 May-13 3 -39
Roseville California Hilton Garden Inn 12,974 2,470 4,260 3,713 2,515 7,928 10,443 (1,419 ) 1999 May-13 3 -39
San California Hilton Garden Inn 38,992 7,920 29,100 3,440 7,942 32,518 40,460 (5,563 ) 1999 May-13 3 -39
Glendale Colorado Hampton Inn &amp; Suites 17,637 3,480 17,090 3,645 3,490 20,725 24,215 (4,019 ) 1999 May-13 3 -39
Lakewood Colorado Hampton Inn 20,137 2,520 12,590 2,752 2,545 15,317 17,862 (2,931 ) 2003 May-13 3 -39
Farmington Connecticut Courtyard 14,191 2,600 15,030 2,394 2,623 17,401 20,024 (3,646 ) 2005 May-13 3 -39
Rocky Hill Connecticut Residence Inn 12,163 1,640 14,700 1,834 1,717 16,457 18,174 (3,262 ) 2005 May-13 3 -39
Wallingford Connecticut Homewood Suites 10,812 1,250 12,530 2,235 1,336 14,679 16,015 (2,537 ) 2005 May-13 3 -39
Lake Mary Florida Courtyard 7,433 1,190 5,570 1,898 1,206 7,452 8,658 (1,528 ) 1995 May-13 3 -39
Lakeland Florida Residence Inn 9,798 630 9,740 2,145 655 11,860 12,515 (2,566 ) 2001 May-13 3 -39
Panama Florida Courtyard 9,460 560 7,310 1,096 578 8,388 8,966 (1,572 ) 2006 May-13 3 -39
Pensacola Florida Courtyard 8,244 610 8,740 3,460 643 12,167 12,810 (1,874 ) 1997 May-13 3 -39
Pensacola Florida Hampton Inn &amp; Suites 9,528 540 6,540 1,751 557 8,274 8,831 (1,736 ) 2005 May-13 3 -39
Tallahassee Florida Hilton Garden Inn 10,947 2,270 9,780 2,224 2,279 11,995 14,274 (2,116 ) 1997 May-13 3 -39
Columbus Georgia Residence Inn 8,109 1,190 7,600 1,910 1,223 9,477 10,700 (2,315 ) 2003 May-13 3 -39
Mt. Olive New Jersey Residence Inn 13,718 2,930 14,860 2,371 2,993 17,168 20,161 (3,472 ) 2005 May-13 3 -39
Somerset New Jersey Homewood Suites 12,163 3,120 8,830 2,245 3,124 11,071 14,195 (2,201 ) 2005 May-13 3 -39
Saratoga New York Hilton Garden Inn 14,191 960 17,020 2,933 979 19,934 20,913 (3,380 ) 1999 May-13 3 -39
Roanoke North Hilton Garden Inn 11,082 1,740 3,870 2,038 1,744 5,904 7,648 (862 ) 2008 May-13 3 -39
Hillsboro Oregon Courtyard 24,732 3,240 11,280 3,445 3,259 14,706 17,965 (2,558 ) 1996 May-13 3 -39
Hillsboro Oregon Residence Inn 30,476 3,790 16,540 3,949 3,809 20,470 24,279 (4,429 ) 1994 May-13 3 -39
Hillsboro Oregon TownePlace Suites 24,462 3,200 11,070 2,495 3,237 13,528 16,765 (3,077 ) 1999 May-13 3 -39
Portland Oregon Residence Inn 69,377 8,430 59,480 5,781 8,446 65,245 73,691 (11,035 ) 2001 May-13 3 -39
Myrtle South Courtyard 10,271 1,240 9,570 2,726 1,300 12,236 13,536 (2,642 ) 1999 May-13 3 -39
Nashville Tennessee Homewood Suites 14,731 1,010 10,670 2,025 1,046 12,659 13,705 (2,156 ) 1999 May-13 3 -39
Dallas Texas SpringHill Suites 14,191 1,200 14,660 1,440 1,210 16,090 17,300 (3,067 ) 1997 May-13 3 -39
Fort Worth Texas Homewood Suites 12,163 1,250 12,180 8,763 1,269 20,924 22,193 (2,861 ) 1999 May-13 3 -39
Fort Worth Texas Residence Inn 15,641 3,850 16,740 3,011 3,870 19,731 23,601 (3,745 ) 2005 May-13 3 -39
McAllen Texas Hilton Garden Inn 5,879 1,510 7,490 (3,574 ) 820 4,606 5,426 (120 ) 2000 May-13 3 -39
Kent Washington TownePlace Suites 19,124 2,180 13,140 2,238 2,224 15,334 17,558 (3,110 ) 1999 May-13 3 -39
Mukilteo Washington TownePlace Suites 11,961 3,020 11,920 1,950 3,046 13,844 16,890 (2,826 ) 1999 May-13 3 -39
Renton Washington Hilton Garden Inn 22,435 2,010 19,190 4,311 2,059 23,452 25,511 (4,224 ) 1998 May-13 3 -39
$ 695,387 $ 108,270 $ 580,570 $ 115,521 $ 109,034 $ 695,327 $ 804,361 (130,231 )
(1)
Represents acquisition date fair value.
(2)
Amounts include impairment charges.
(3)
The gross cost basis for Federal Income Tax purposes
approximates the basis used in this schedule.
(4)
Reconciliation of Real Estate and Accumulated
Depreciation.
SCHEDULE III Real Estate and Accumulated Depreciation As of December 31, 2018 (in thousands)
2018 2017 2016
Investment in real estate:
Beginning balance $ 874,439 $ 951,341 $ 1,060,555
Improvements 28,026 25,755 37,548
Hotels held for sale (32,808 ) (72,467 ) (49,426 )
Disposals and impairments (65,296 ) (30,190 ) (97,336 )
Ending balance $ 804,361 $ 874,439 $ 951,341
2018 2017 2016
Accumulated depreciation:
Beginning balance $ 116,180 $ 93,423 $ 73,915
Depreciation expense 33,459 35,668 38,507
Hotels held for sale (7,503 ) (6,933 ) (6,330 )
Disposals and impairment (11,905 ) (5,978 ) (12,669 )
Ending balance $ 130,231 $ 116,180 $ 93,423</t>
  </si>
  <si>
    <t>Summary of Significant Accounting Policies (Policies)</t>
  </si>
  <si>
    <t>Basis of Presentation</t>
  </si>
  <si>
    <t>Basis of Presentation -</t>
  </si>
  <si>
    <t>Use of Estimates</t>
  </si>
  <si>
    <t>Cash and Cash Equivalents</t>
  </si>
  <si>
    <t>Cash and Cash Equivalents -</t>
  </si>
  <si>
    <t>Restricted Cash</t>
  </si>
  <si>
    <t>Restricted Cash -
The following table provides detail regarding cash and restricted
cash that sums to the total of such amounts presented in the
accompanying consolidated statements of cash
flows.
December 31,
2018 2017 2016
Cash $ 20,460 $ 22,491 $ 25,170
Restricted cash 11,656 9,111 5,996
Total cash and restricted cash $ 32,116 $ 31,602 $ 31,166</t>
  </si>
  <si>
    <t>Due from Third-party Managers, net</t>
  </si>
  <si>
    <t>Due from Third-party Managers, net -</t>
  </si>
  <si>
    <t>Due to Third-party Managers, net</t>
  </si>
  <si>
    <t>Due to Third-party Managers, net -</t>
  </si>
  <si>
    <t>Investment in Real Estate and Related Depreciation</t>
  </si>
  <si>
    <t>Investment in Real Estate and Related Depreciation -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Impairment of Investment in Real Estate</t>
  </si>
  <si>
    <t>Impairment of Investment in Real Estate -
If events or circumstances change, such as the operating
performance of a property declines substantially for an extended
period of time, the Company’s carrying value for a particular
property may not be recoverable and in such instances an impairment
loss may be recorded. Recoverability of assets to be held and
used is determined by a comparison of the carrying amount of the
assets to the future undiscounted net cash flow expected to be
generated by the asset. If the carrying value of such assets
exceeds such cash flows, the assets are considered impaired.
Impairment losses are measured as the difference between the
asset’s fair value and its carrying value. Fair value is
determined by using management’s best estimate of the
discounted net cash flows over the remaining life of the asset, or
other indicators of fair value.
During the years ended December 31, 2018 and 2017,
respectively, the Company identified indicators of impairment for
certain properties. As a result, a test for impairment of each
property was performed with fair value determined based on the
estimated sales proceeds for the property. The Company estimated
the sales proceeds based on the agreement of purchase and sale
(subject to certain terms) entered into for the properties, when
applicable. The following tables summarize the impairments of
investments in real estate recorded in 2018 and 2017,
respectively:
Date of Impairment Charge
Property Impairment
June 2018
Residence Inn - Pittsburgh, Pennsylvania $ 13,605
June 2018
Hilton Garden Inn - McAllen, Texas 4,702
September 2018
Residence Inn - Laredo, Texas 393
September 2018
Homewood Suites - Laredo, Texas 1,395
September 2018
Residence Inn - Pittsburgh, Pennsylvania 670
December 2018
Courtyard - Dothan, Alabama 2,777
December 2018
Residence Inn - Laredo, Texas 146
December 2018
Homewood Suites - Laredo, Texas 283
Total impairments of investment in real estate - 2018 $ 23,971
Date of Impairment Charge
Property Impairment
June 2017
Fairfield Inn - Pensacola, Florida $ 444
June 2017
Courtyard - Valdosta, Georgia 2,544
December 2017
Residence Inn - Huntsville, Alabama 2,974
December 2017
Marriott - Redmond, Washington 7,949
Total impairments of investment in real estate - 2017 $ 13,911</t>
  </si>
  <si>
    <t>Goodwill – two-step
The following table details the carrying amount of the
Company’s goodwill at December 31, 2018 and 2017. The
goodwill allocated to the sale of hotel properties as of
December 31, 2017 represents the goodwill amounts allocated at
the Acquisition Date to the Residence Inn – Huntsville,
Alabama and Marriott – Redmond, Washington hotel properties
which were classified as held for sale as of December 31, 2017
(see Note 5) and sold during the year ended December 31, 2018,
and was included within the determination of gain on sale of hotel
properties presented in the accompanying consolidated statement of
operations and consolidated statement of cash flows for the year
ended December 31, 2018.
The goodwill allocated to the sale of hotel properties during the
year ended December 31, 2017 represents the goodwill amounts
allocated at the Acquisition Date to the Fairfield Inn –
Huntsville, Alabama, TownePlace Suites – Arlington, Texas,
Springhill Suites – Clearwater, Florida, TownePlace Suites
– Las Colinas, Texas, Courtyard – Albany, Georgia,
Springhill Suites – Arlington, Texas, Courtyard –
Valdosta, Georgia and Fairfield Inn – Pensacola, Florida
hotel properties which were sold during the year ended
December 31, 2017, and is included within the determination of
gain on sale of hotel properties presented in the accompanying
consolidated statement of operations and consolidated statement of
cash flows for the year ended December 31, 2017.
Balance as of December 31, 2016 $ 116,470
Allocated to sale of hotel properties (8,004 )
Balance as of December 31, 2017 108,466
Allocated to sale of hotel properties (9,784 )
Balance as of December 31, 2018 $ 98,682</t>
  </si>
  <si>
    <t>Revenue Recognition</t>
  </si>
  <si>
    <t>Revenue Recognition - 2014-09, Revenue
from Contracts with Customers 2014-09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Food and beverage revenue is generated through contracts with
customers whereby the customer agrees to pay a contract rate for
restaurant dining services or banquet services. The Company’s
contract performance obligations are fulfilled at the time that the
meal is provided to the customer or when the banquet facilities and
related dining amenities are provided to the customer. The Company
believes there are no significant judgments made in the recognition
of food and beverage revenue. The Company recognized
$7.3 million, $10.4 million, and $12.0 million of
food and beverage revenue during the years ended December 31,
2018, 2017, and 2016, respectively. Food and beverage revenue is
included in other revenue in the Company’s consolidated
statements of operations.</t>
  </si>
  <si>
    <t>Sales and Marketing Costs</t>
  </si>
  <si>
    <t>Sales and Marketing Costs -</t>
  </si>
  <si>
    <t>Income Taxes -</t>
  </si>
  <si>
    <t>Valuation of Deferred Tax Assets</t>
  </si>
  <si>
    <t>Valuation of Deferred Tax Assets -</t>
  </si>
  <si>
    <t>(Loss) income per Common Share</t>
  </si>
  <si>
    <t>Segment Information</t>
  </si>
  <si>
    <t>Segment Information -</t>
  </si>
  <si>
    <t>Recent Accounting Pronouncements</t>
  </si>
  <si>
    <t>Recent Accounting
Pronouncements - 2016-02, Leases 2018-11 2016-02 non-lease right-of-use right-of-use
In August 2016, the FASB issued ASU 2016-15, Statement
of Cash Flows (Topic 230): Classification of Certain Cash Receipts
and Cash Payments 2016-15 Statement of Cash Flows
In October 2016, the FASB issued ASU 2016-16, Income
Taxes (Topic 740): Intra-Entity Transfers of Assets Other Than
Inventory 2016-16
In January 2017, the FASB issued ASU 2017-01, Clarifying
the Definition of a Business. 2017-01 2017-01
In January 2017, the FASB issued ASU 2017-04, Intangibles
– Goodwill and Other (Topic 350): Simplifying the Test for
Goodwill
Impairment. 2017-04 2017-04
In February 2017, the FASB issued
ASU 2017-05, Other
Income – Gains and Losses from the Derecognition of
Nonfinancial Assets (Subtopic 610-20), 610-20 2014-09,</t>
  </si>
  <si>
    <t>Summary of Significant Accounting Policies (Tables)</t>
  </si>
  <si>
    <t>Summary of Cash and Restricted Cash</t>
  </si>
  <si>
    <t>The following table provides detail regarding cash and restricted
cash that sums to the total of such amounts presented in the
accompanying consolidated statements of cash
flows.
December 31,
2018 2017 2016
Cash $ 20,460 $ 22,491 $ 25,170
Restricted cash 11,656 9,111 5,996
Total cash and restricted cash $ 32,116 $ 31,602 $ 31,166</t>
  </si>
  <si>
    <t>Impairments of Investments in Real Estate</t>
  </si>
  <si>
    <t>The following tables summarize the impairments of investments in
real estate recorded in 2018 and 2017, respectively:
Date of Impairment Charge
Property Impairment
June 2018
Residence Inn - Pittsburgh, Pennsylvania $ 13,605
June 2018
Hilton Garden Inn - McAllen, Texas 4,702
September 2018
Residence Inn - Laredo, Texas 393
September 2018
Homewood Suites - Laredo, Texas 1,395
September 2018
Residence Inn - Pittsburgh, Pennsylvania 670
December 2018
Courtyard - Dothan, Alabama 2,777
December 2018
Residence Inn - Laredo, Texas 146
December 2018
Homewood Suites - Laredo, Texas 283
Total impairments of investment in real estate - 2018 $ 23,971
Date of Impairment Charge
Property Impairment
June 2017
Fairfield Inn - Pensacola, Florida $ 444
June 2017
Courtyard - Valdosta, Georgia 2,544
December 2017
Residence Inn - Huntsville, Alabama 2,974
December 2017
Marriott - Redmond, Washington 7,949
Total impairments of investment in real estate - 2017 $ 13,911</t>
  </si>
  <si>
    <t>Summary of Carrying Amount of Goodwill</t>
  </si>
  <si>
    <t>The following table details the carrying amount of the
Company’s goodwill at December 31, 2018 and 2017. The
goodwill allocated to the sale of hotel properties as of
December 31, 2017 represents the goodwill amounts allocated at
the Acquisition Date to the Residence Inn – Huntsville,
Alabama and Marriott – Redmond, Washington hotel properties
which were classified as held for sale as of December 31, 2017
(see Note 5) and sold during the year ended December 31, 2018,
and was included within the determination of gain on sale of hotel
properties presented in the accompanying consolidated statement of
operations and consolidated statement of cash flows for the year
ended December 31, 2018.
The goodwill allocated to the sale of hotel properties during the
year ended December 31, 2017 represents the goodwill amounts
allocated at the Acquisition Date to the Fairfield Inn –
Huntsville, Alabama, TownePlace Suites – Arlington, Texas,
Springhill Suites – Clearwater, Florida, TownePlace Suites
– Las Colinas, Texas, Courtyard – Albany, Georgia,
Springhill Suites – Arlington, Texas, Courtyard –
Valdosta, Georgia and Fairfield Inn – Pensacola, Florida
hotel properties which were sold during the year ended
December 31, 2017, and is included within the determination of
gain on sale of hotel properties presented in the accompanying
consolidated statement of operations and consolidated statement of
cash flows for the year ended December 31, 2017.
Balance as of December 31, 2016 $ 116,470
Allocated to sale of hotel properties (8,004 )
Balance as of December 31, 2017 108,466
Allocated to sale of hotel properties (9,784 )
Balance as of December 31, 2018 $ 98,682</t>
  </si>
  <si>
    <t>Investment in Real Estate, net (Tables)</t>
  </si>
  <si>
    <t>Investment in Real Estate</t>
  </si>
  <si>
    <t>Investment in real estate, net as of December 31, 2018 and
2017 consisted of the following:
December 31,
December 31,
2018 2017
Land and Improvements $ 109,033 $ 117,418
Building and Improvements 630,723 693,132
Furniture, Fixtures and Equipment 57,843 57,422
Construction in Progress 6,762 6,467
804,361 874,439
Less: Accumulated Depreciation (130,231 ) (116,180 )
Investment in Real Estate, net $ 674,130 $ 758,259</t>
  </si>
  <si>
    <t>Sale of Hotel Properties (Tables)</t>
  </si>
  <si>
    <t>During the year ended December 31, 2018, the Company sold four
hotels as summarized below.
Hotel Date of Sale Proceeds Gain/ Mortgage
Residence Inn - Huntsville, Alabama January 2018 $ 7,587 $ - $ 7,587
Marriott - Redmond, Washington February 2018 68,458 704 68,917
Residence Inn - Pittsburgh, Pennsylvania October 2018 9,364 (5 ) 7,709
Springhill Suites - Fort Worth, Texas December 2018 13,754 87 13,720
Total $ 99,163 $ 786 $ 97,933
During the year ended December 31, 2017, the Company sold
eight hotels as summarized below.
Hotel Date of Sale Proceeds Gain Mortgage
Fairfield Inn - Huntsville, Alabama January 2017 $ 4,575 $ - $ 4,444
TownePlace Suites - Arlington, Texas January 2017 8,001 - 3,606
Springhill Suites - Clearwater, Florida January 2017 5,767 - 4,971
TownePlace Suites - Las Colinas, Texas January 2017 16,867 3,072 8,248
Courtyard - Albany, Georgia February 2017 8,628 - 6,242
Springhill Suites - Arlington, Texas March 2017 9,015 556 8,360
Courtyard - Valdosta, Georgia June 2017 6,584 - 5,423
Fairfield Inn - Pensacola, Florida July 2017 5,396 - -
Total $ 64,833 $ 3,628 $ 41,294</t>
  </si>
  <si>
    <t>Hotels Held for Sale (Tables)</t>
  </si>
  <si>
    <t>Summary of Hotels Held for Sale</t>
  </si>
  <si>
    <t>The following is a summary of hotels held for sale as of
December 31, 2018.
Hotel Assets of Hotels
Homewood Suites - Laredo, Texas $ 9,748
Residence Inn - Laredo, Texas 9,252
Courtyard - Dothan, Alabama 6,305
Total $ 25,305
The following is a summary of hotels held for sale as of
December 31, 2017.
Hotel Assets of Hotels
Residence Inn - Huntsville, Alabama $ 6,341
Marriott - Redmond, Washington 59,193
Total $ 65,534</t>
  </si>
  <si>
    <t>Summary of Proceeds from Sale of Hotels Held for Sale</t>
  </si>
  <si>
    <t>Subsequent to December 31, 2018, the Company sold the three
hotels held for sale as summarized below:
Hotel Date of Sale Proceeds Mortgage
Homewood Suites - Laredo, Texas January 2019 $ 9,748 $ 8,159
Residence Inn - Laredo, Texas February 2019 9,252 7,149
Courtyard - Dothan, Alabama February 2019 6,271 7,016
Total $ 25,271 $ 22,324
Subsequent to December 31, 2017, the Company sold the two
hotels held for sale as summarized below:
Hotel Date of Sale Proceeds Mortgage
Residence Inn - Huntsville, Alabama January 2018 $ 7,587 $ 4,694
Marriott - Redmond, Washington February 2018 67,753 65,211
Total $ 75,340 $ 69,905</t>
  </si>
  <si>
    <t>Mortgages Payable (Tables)</t>
  </si>
  <si>
    <t>Schedule of Mortgages Payable</t>
  </si>
  <si>
    <t>Mortgages payable as of December 31, 2018 and 2017 consisted
of the following:
December 31,
2018 2017
Mortgages payable before unamortized deferred financing costs $ 695,387 $ 746,223
Unamortized deferred financing costs (2,505 ) (8,075 )
Mortgages payable related to assets held and used $ 692,882 $ 738,148
Mortgages payable related to assets of hotels held for sale 22,324 69,905
Total mortgages payable $ 715,206 $ 808,053</t>
  </si>
  <si>
    <t>Schedule of Interest Expense</t>
  </si>
  <si>
    <t>Components of interest expense for the years ended
December 31, 2018, 2017, and 2016 were as follows:
Year Ended
December 31,
2018 2017 2016
Mortgage debt $ 31,535 $ 29,330 $ 27,829
Amortization of deferred financing costs 5,570 2,673 4,678
Capitalized interest (102 ) (281 ) (363 )
Total interest expense, net $ 37,003 $ 31,722 $ 32,144</t>
  </si>
  <si>
    <t>Schedule of Future Principal Payments of Debt Obligations (Assuming Sale of Hotels Held for Sale)</t>
  </si>
  <si>
    <t>Future scheduled principal payments of debt obligations (including
the sale of the hotels held for sale as of December 31, 2018
during fiscal year 2019) as of December 31, 2018 are as
follows:
2019 $ 702,580
2020 533
2021 562
2022 14,036
2023 -
Thereafter -
Total $ 717,711</t>
  </si>
  <si>
    <t>Fair Value of Financial Instruments (Tables)</t>
  </si>
  <si>
    <t>Carrying Amounts and Estimated Fair Values of Financial Instruments</t>
  </si>
  <si>
    <t xml:space="preserve">Carrying amounts and estimated fair values of financial
instruments, for periods indicated, were as follows:
December 31, 2018 December 31, 2017
Carrying
Estimated Carrying
Estimated
Value Fair Value Value Fair Value
Financial liabilities not measured at fair value:
Mortgages payable and mortgages payable related to assets of hotels
held for sale $ 717,711 $ 717,227 $ 816,128 $ 815,677 </t>
  </si>
  <si>
    <t>Commitments and Contingencies (Tables)</t>
  </si>
  <si>
    <t>Aggregate Amounts of Minimum Lease Payments under Lease Agreements</t>
  </si>
  <si>
    <t>The aggregate amounts of minimum lease payments under these lease
agreements for the five years subsequent to December 31, 2018
and thereafter are as follows:
2019 $ 107
2020 45
2021 -
2022 -
Thereafter -
Total $ 152</t>
  </si>
  <si>
    <t>7% Series A Cumulative Redeemable Preferred Stock (Tables)</t>
  </si>
  <si>
    <t>Schedule of Dividends Declared</t>
  </si>
  <si>
    <t>During the year ended December 31, 2018, the Board of
Directors of the Company declared the following dividends on the
common stock:
Dividend Dividend Dividend
Declaration
Date per Share Record Date Payment Date
February 8, 2018 $ 40,000.00 February 8, 2018 February 9, 2018
May 11, 2018 $ 60,000.00 May 11, 2018 May 15 and 21, 2018
August 17, 2018 $ 20,000.00 August 17, 2018 August 17, 2018
October 30, 2018 $ 55,000.00 November 14, 2018 November 14, 2018
Dividends were declared to be paid in cash for all four quarters of
2017, of which 27.96% were characterized as ordinary income and
72.04% were characterized as return of capital. During the year
ended December 31, 2017, the Board of Directors of the Company
declared the following dividends on the common stock:
Dividend Dividend Dividend
Declaration
Date per Share Record Date Payment Date
February 10, 2017 $ 100,000.00 February 10, 2017 February 13, 2017
May 12, 2017 $ 142,500.00 May 12, 2017 May 15, 2017
July 13, 2017 $ 64,387.71 July 13, 2017 July 14, 2017
August 2, 2017 $ 100,000.00 August 2, 2017 August 3, 2017
November 8, 2017 $ 65,000.00 November 8, 2017 November 9, 2017</t>
  </si>
  <si>
    <t>Summary of Reconciliation of Series A Preferred Stock</t>
  </si>
  <si>
    <t>The table below reconciles the Series A Preferred Stock for the
years ended December 31, 2018, 2017 and 2016:
Ending balance as of December 31, 2015 $ 137,160
Dividends declared in 2016 (9,641 )
Dividends earned in 2016 9,641
Ending balance as of December 31, 2016 $ 137,160
Dividends declared in 2017 (7,973 )
Dividends earned in 2017 8,118
Redemption of preferred shares (54,265 )
Ending balance as of December 31, 2017 $ 83,040
Dividends declared in 2018 (8,054 )
Dividends earned in 2018 7,894
Ending balance as of December 31, 2018 $ 82,880</t>
  </si>
  <si>
    <t>During the year ended December 31, 2018, the Board of
Directors of the Company declared the following dividends on the
Series A Preferred Stock:
Dividend Dividend Dividend
Declaration
Date Per Record Date Payment Date
March 26, 2018 $ 0.0333 April 1, 2018 April 16, 2018
June 29, 2018 $ 0.0459 July 1, 2018 July 16, 2018
October 12, 2018 $ 0.0523 October 1, 2018 October 17, 2018
December 18, 2018 $ 0.0523 January 1, 2019 January 10, 2019</t>
  </si>
  <si>
    <t>Income Taxes (Tables)</t>
  </si>
  <si>
    <t>Schedule of Differences in Provision for Income Taxes by Applying Statutory Federal Income Tax Rate to Pretax from Continuing Operations</t>
  </si>
  <si>
    <t>The provision for income taxes differs from the amounts of income
tax determined by applying the applicable U.S. statutory federal
income tax rate to pretax income as a result of the following
differences.
Year Ended
December 31,
2018 2017 2016
Statutory federal income tax provision ($ 3,041 ) 21.0 % $ 3,625 34.0 % $ 6,253 34.0 %
Adjustment for nontaxable income 583 (4.0 %) (6,012 ) (56.4 %) (6,635 ) (36.1 %)
State income taxes, net of federal income tax benefit (63 ) 0.4 % 136 1.3 % 126 0.7 %
Contributions to TRS - 0.0 % - 0.0 % (942 ) (5.1 %)
Change in federal tax rate 191 (1.3 %) 3,502 32.8 % - 0.0 %
Valuation allowance 6,385 (44.1 %) 3,377 31.7 % - 0.0 %
Other - 0.0 % - 0.0 % - 0.0 %
Total income tax expense (benefit) $ 4,055 (28.0 %) $ 4,628 43.4 % ($ 1,198 ) (6.5 %)</t>
  </si>
  <si>
    <t>Components of Company's Income Tax (Benefit) Expense from Continuing Operations</t>
  </si>
  <si>
    <t>The components of the Company’s income tax expense
(benefit) for the years ended December 31, 2018, 2017, and
2016 were as follows:
Year Ended
December 31,
2018 2017 2016
Income tax expense (benefit):
Current:
Federal $ 1,025 $ 1,452 $ 3,353
State 380 254 728
Deferred:
Federal 2,488 2,685 (4,822 )
State 162 237 (457 )
Total $ 4,055 $ 4,628 ($ 1,198 )</t>
  </si>
  <si>
    <t>TRS [Member]</t>
  </si>
  <si>
    <t>Components of Net Deferred Tax Assets and Liabilities</t>
  </si>
  <si>
    <t>The components of the consolidated TRS’s net deferred tax
assets and liabilities as of December 31, 2018 and 2017 were
as follows:
December 31,
2018 2017
Deferred tax assets:
Accrued expenses and other $ 361 $ 357
Prepaid expenses and other - 2
Investment in real estate book-tax 2,851 4,292
Goodwill book-tax 2,511 1,096
Net operating loss carryforward 5,385 1,549
Total deferred tax assets before valuation allowances 11,108 7,296
Valuation allowances (10,747 ) (4,312 )
Deferred tax assets $ 361 $ 2,984
Deferred tax liabilities:
Prepaid expenses and other ($ 26 ) $ -
Deferred tax asset, net $ 335 $ 2,984</t>
  </si>
  <si>
    <t>Quarterly Financial Data (unaudited) (Tables)</t>
  </si>
  <si>
    <t>Schedule of Quarterly Financial Data</t>
  </si>
  <si>
    <t>Quarter Ended - 2018
March 31 June 30 September 30 December 31 (a)
(in thousands,
except per share data)
Revenues $ 55,777 $ 64,798 $ 67,580 $ 53,168
Net income (loss) 346 (8,552 ) 4,453 (14,333 )
Series A Preferred Stock dividends declared (1,459 ) (2,011 ) (2,292 ) (2,292 )
Net (loss) income available for common stockholder (1,113 ) (10,563 ) 2,161 (16,625 )
Basic and diluted net (loss) income per common share available to
common stockholder ($ 11,130.00 ) ($ 105,630.00 ) $ 21,610.00 ($ 166,250.00 )
Distributions declared and paid per common share $ 40,000.00 $ 60,000.00 $ 20,000.00 $ 55,000.00
Quarter Ended - 2017
March 31 (b) June 30 September 30 December 31 (c)
(in thousands,
except per share data)
Revenues $ 61,320 $ 69,923 $ 71,747 $ 56,888
Net income (loss) 9,210 6,905 5,242 (15,323 )
Series A Preferred Stock dividends declared (2,410 ) (2,411 ) (1,693 ) (1,459 )
Net income (loss) available for common stockholder 6,800 4,494 3,549 (16,782 )
Basic and diluted net income (loss) per common share available to
common stockholder $ 68,000.00 $ 44,940.00 $ 35,490.00 ($ 167,820.00 )
Distributions declared and paid per common share $ 100,000.00 $ 142,500.00 $ 164,387.71 $ 65,000.00
(a)
Includes $3.75 million related to the Apple Six
litigation settlement (see Note 8).
(b)
Includes $1.4 million in proceeds from the
Deepwater Horizon Economic and Property Damages Settlement Program
(see Note 8).
(c)
Includes $5.0 million loss on disposals of
investment in real estate due to allowance recorded against the
Company’s insurance receivable (see Note 8).</t>
  </si>
  <si>
    <t>Organization - Additional Information (Detail)</t>
  </si>
  <si>
    <t>Dec. 31, 2018HotelStateRoom</t>
  </si>
  <si>
    <t>Jul. 07, 2017Hotel</t>
  </si>
  <si>
    <t>Hotel [Member]</t>
  </si>
  <si>
    <t>Organization [Line Items]</t>
  </si>
  <si>
    <t>Number of hotels owned | Hotel</t>
  </si>
  <si>
    <t>Number of states the hotels located | State</t>
  </si>
  <si>
    <t>Aggregate number of rooms | Room</t>
  </si>
  <si>
    <t>Apple REIT Six, Inc. [Member]</t>
  </si>
  <si>
    <t>Acquisition date</t>
  </si>
  <si>
    <t>May 14,
		2013</t>
  </si>
  <si>
    <t>Summary of Significant Accounting Policies - Additional Information (Detail)</t>
  </si>
  <si>
    <t>Dec. 31, 2018USD ($)PropertySegment$ / Assets</t>
  </si>
  <si>
    <t>Dec. 31, 2017USD ($)</t>
  </si>
  <si>
    <t>Dec. 31, 2016USD ($)</t>
  </si>
  <si>
    <t>Jan. 01, 2019USD ($)</t>
  </si>
  <si>
    <t>Property, Plant and Equipment [Line Items]</t>
  </si>
  <si>
    <t>Deposits within financial institutions</t>
  </si>
  <si>
    <t>Number of identical assets purchase | Property</t>
  </si>
  <si>
    <t>Goodwill impairment</t>
  </si>
  <si>
    <t>Food and beverage revenue</t>
  </si>
  <si>
    <t>Number of operating segment | Segment</t>
  </si>
  <si>
    <t>Food and Beverage [Member]</t>
  </si>
  <si>
    <t>Buildings [Member]</t>
  </si>
  <si>
    <t>Estimated useful lives of assets</t>
  </si>
  <si>
    <t>39 years</t>
  </si>
  <si>
    <t>Minimum [Member]</t>
  </si>
  <si>
    <t>1 year</t>
  </si>
  <si>
    <t>Cost of asset</t>
  </si>
  <si>
    <t>Asset per unit cost | $ / Assets</t>
  </si>
  <si>
    <t>Repairs cost of asset</t>
  </si>
  <si>
    <t>Percentage of adjusted taxable income to be distributed to stockholder</t>
  </si>
  <si>
    <t>90.00%</t>
  </si>
  <si>
    <t>Minimum [Member] | Accounting Standards Update 2018-11 [Member] | Subsequent Event [Member]</t>
  </si>
  <si>
    <t>Additional Right-of-use assets</t>
  </si>
  <si>
    <t>Additional Right-of-use liabilities</t>
  </si>
  <si>
    <t>Minimum [Member] | Land and Building Improvements [Member]</t>
  </si>
  <si>
    <t>10 years</t>
  </si>
  <si>
    <t>Minimum [Member] | Furniture, Fixtures and Equipment [Member]</t>
  </si>
  <si>
    <t>3 years</t>
  </si>
  <si>
    <t>Maximum [Member] | Accounting Standards Update 2018-11 [Member] | Subsequent Event [Member]</t>
  </si>
  <si>
    <t>Maximum [Member] | Land and Building Improvements [Member]</t>
  </si>
  <si>
    <t>15 years</t>
  </si>
  <si>
    <t>Maximum [Member] | Furniture, Fixtures and Equipment [Member]</t>
  </si>
  <si>
    <t>7 years</t>
  </si>
  <si>
    <t>Summary of Significant Accounting Policies - Summary of Cash and Restricted Cash (Detail) - USD ($) $ in Thousands</t>
  </si>
  <si>
    <t>Dec. 31, 2015</t>
  </si>
  <si>
    <t>Cash</t>
  </si>
  <si>
    <t>Total cash and restricted cash</t>
  </si>
  <si>
    <t>Summary of Significant Accounting Policies - Impairments of Investments in Real Estate (Detail) - USD ($) $ in Thousands</t>
  </si>
  <si>
    <t>Impaired Long-Lived Assets Held and Used [Line Items]</t>
  </si>
  <si>
    <t>Impairment</t>
  </si>
  <si>
    <t>Courtyard - Valdosta, Georgia [Member]</t>
  </si>
  <si>
    <t>Date of Impairment Charge</t>
  </si>
  <si>
    <t>2017-06</t>
  </si>
  <si>
    <t>Fairfield Inn - Pensacola, Florida [Member]</t>
  </si>
  <si>
    <t>Residence Inn Huntsville Alabama Hotel [Member]</t>
  </si>
  <si>
    <t>2017-12</t>
  </si>
  <si>
    <t>Marriott Redmond Washington Hotel [Member]</t>
  </si>
  <si>
    <t>June 2018 [Member] | Residence Inn - Pittsburgh, Pennsylvania Property [Member]</t>
  </si>
  <si>
    <t>2018-06</t>
  </si>
  <si>
    <t>June 2018 [Member] | Hilton Garden Inn - McAllen, Texas Property [Member]</t>
  </si>
  <si>
    <t>September 2018 [Member] | Residence Inn - Pittsburgh, Pennsylvania Property [Member]</t>
  </si>
  <si>
    <t>2018-09</t>
  </si>
  <si>
    <t>September 2018 [Member] | Residence Inn - Laredo, Texas Property [Member]</t>
  </si>
  <si>
    <t>September 2018 [Member] | Homewood Suites - Laredo Texas Property [Member]</t>
  </si>
  <si>
    <t>December 2018 [Member] | Residence Inn - Laredo, Texas Property [Member]</t>
  </si>
  <si>
    <t>2018-12</t>
  </si>
  <si>
    <t>December 2018 [Member] | Homewood Suites - Laredo Texas Property [Member]</t>
  </si>
  <si>
    <t>December 2018 [Member] | Courtyard - Dothan, Alabama Property [Member]</t>
  </si>
  <si>
    <t>Summary of Significant Accounting Policies - Summary of Carrying Amount of Goodwill (Detail) - USD ($) $ in Thousands</t>
  </si>
  <si>
    <t>Goodwill [Roll Forward]</t>
  </si>
  <si>
    <t>Goodwill, gross</t>
  </si>
  <si>
    <t>Allocated to sale of hotel properties</t>
  </si>
  <si>
    <t>Investment in Real Estate, net - Investment in Real Estate (Detail) - USD ($) $ in Thousands</t>
  </si>
  <si>
    <t>Real Estate Properties [Line Items]</t>
  </si>
  <si>
    <t>Investment in Real Estate, gross</t>
  </si>
  <si>
    <t>Less: Accumulated Depreciation</t>
  </si>
  <si>
    <t>Land and Improvements [Member]</t>
  </si>
  <si>
    <t>Building and Improvements [Member]</t>
  </si>
  <si>
    <t>Furniture, Fixtures and Equipment [Member]</t>
  </si>
  <si>
    <t>Construction in Progress [Member]</t>
  </si>
  <si>
    <t>Sale of Hotel Properties - Additional Information (Detail) $ in Millions</t>
  </si>
  <si>
    <t>2 Months Ended</t>
  </si>
  <si>
    <t>Feb. 28, 2019Hotel</t>
  </si>
  <si>
    <t>Feb. 28, 2018Hotel</t>
  </si>
  <si>
    <t>Dec. 31, 2018USD ($)Hotel</t>
  </si>
  <si>
    <t>Dec. 31, 2017USD ($)Hotel</t>
  </si>
  <si>
    <t>Number of hotels sold | Hotel</t>
  </si>
  <si>
    <t>Net proceeds from sale of hotels</t>
  </si>
  <si>
    <t>Selling cost of sale of hotels</t>
  </si>
  <si>
    <t>Additional principal payment</t>
  </si>
  <si>
    <t>Sale of Hotel Properties - Summary of Hotels Sold (Detail) - USD ($) $ in Thousands</t>
  </si>
  <si>
    <t>Income Statement, Balance Sheet and Additional Disclosures by Disposal Groups, Including Discontinued Operations [Line Items]</t>
  </si>
  <si>
    <t>Gain/(Loss)from sale of hotels</t>
  </si>
  <si>
    <t>Mortgage Payable Repaid</t>
  </si>
  <si>
    <t>Fairfield Inn - Huntsville, Alabama [Member]</t>
  </si>
  <si>
    <t>Date of Sale</t>
  </si>
  <si>
    <t>2017-01</t>
  </si>
  <si>
    <t>TownePlace Suites - Arlington, Texas [Member]</t>
  </si>
  <si>
    <t>Springhill Suites - Clearwater, Florida [Member]</t>
  </si>
  <si>
    <t>TownePlace Suites - Las Colinas, Texas [Member]</t>
  </si>
  <si>
    <t>Courtyard - Albany, Georgia [Member]</t>
  </si>
  <si>
    <t>2017-02</t>
  </si>
  <si>
    <t>Springhill Suites - Arlington, Texas [Member]</t>
  </si>
  <si>
    <t>2017-03</t>
  </si>
  <si>
    <t>2017-07</t>
  </si>
  <si>
    <t>2018-01</t>
  </si>
  <si>
    <t>2018-02</t>
  </si>
  <si>
    <t>Residence Inn - Pittsburgh, Pennsylvania Property [Member]</t>
  </si>
  <si>
    <t>2018-10</t>
  </si>
  <si>
    <t>Springhill Suites - Fort Worth, Texas Property [Member]</t>
  </si>
  <si>
    <t>Hotels Held for Sale - Additional Information (Detail) - Hotel</t>
  </si>
  <si>
    <t>3 Months Ended</t>
  </si>
  <si>
    <t>Feb. 28, 2019</t>
  </si>
  <si>
    <t>Feb. 28, 2018</t>
  </si>
  <si>
    <t>Property, Plant and Equipment Assets Held-for-sale Disclosure [Abstract]</t>
  </si>
  <si>
    <t>Number of hotels held for sale</t>
  </si>
  <si>
    <t>Number of hotels sold</t>
  </si>
  <si>
    <t>Hotels Held for Sale - Summary of Hotels Held for Sale (Detail) - USD ($) $ in Thousands</t>
  </si>
  <si>
    <t>Long Lived Assets Held-for-sale [Line Items]</t>
  </si>
  <si>
    <t>Discontinued Operations, Held-for-sale [Member]</t>
  </si>
  <si>
    <t>Residence Inn Huntsville Alabama Hotel [Member] | Discontinued Operations, Held-for-sale [Member]</t>
  </si>
  <si>
    <t>Marriott Redmond Washington Hotel [Member] | Discontinued Operations, Held-for-sale [Member]</t>
  </si>
  <si>
    <t>Homewood Suites - Laredo Texas Property [Member] | Discontinued Operations, Held-for-sale [Member]</t>
  </si>
  <si>
    <t>Residence Inn - Laredo, Texas Property [Member] | Discontinued Operations, Held-for-sale [Member]</t>
  </si>
  <si>
    <t>Courtyard - Dothan, Alabama Property [Member] | Discontinued Operations, Held-for-sale [Member]</t>
  </si>
  <si>
    <t>Hotels Held for Sale - Summary of Proceeds from Sale of Hotels Held for Sale (Detail) - USD ($) $ in Thousands</t>
  </si>
  <si>
    <t>1 Months Ended</t>
  </si>
  <si>
    <t>Jan. 31, 2019</t>
  </si>
  <si>
    <t>Jan. 31, 2018</t>
  </si>
  <si>
    <t>Proceeds</t>
  </si>
  <si>
    <t>Disposal Group, Held-for-sale, Not Discontinued Operations [Member]</t>
  </si>
  <si>
    <t>Residence Inn Huntsville Alabama Hotel [Member] | Disposal Group, Held-for-sale, Not Discontinued Operations [Member]</t>
  </si>
  <si>
    <t>Marriott Redmond Washington Hotel [Member] | Disposal Group, Held-for-sale, Not Discontinued Operations [Member]</t>
  </si>
  <si>
    <t>Homewood Suites - Laredo Texas Property [Member] | Disposal Group, Held-for-sale, Not Discontinued Operations [Member]</t>
  </si>
  <si>
    <t>2019-01</t>
  </si>
  <si>
    <t>Residence Inn - Laredo, Texas Property [Member] | Disposal Group, Held-for-sale, Not Discontinued Operations [Member]</t>
  </si>
  <si>
    <t>2019-02</t>
  </si>
  <si>
    <t>Courtyard - Dothan, Alabama Property [Member] | Disposal Group, Held-for-sale, Not Discontinued Operations [Member]</t>
  </si>
  <si>
    <t>Mortgages Payable - Schedule of Mortgages Payable (Detail) - USD ($) $ in Thousands</t>
  </si>
  <si>
    <t>Mortgages payable before unamortized deferred financing costs</t>
  </si>
  <si>
    <t>Unamortized deferred financing costs</t>
  </si>
  <si>
    <t>Mortgages payable related to assets held and used</t>
  </si>
  <si>
    <t>Total mortgages payable</t>
  </si>
  <si>
    <t>Mortgages Payable - Additional Information (Detail)</t>
  </si>
  <si>
    <t>Jul. 07, 2017USD ($)Hotel</t>
  </si>
  <si>
    <t>Dec. 03, 2014USD ($)</t>
  </si>
  <si>
    <t>Mortgage Loans on Real Estate [Line Items]</t>
  </si>
  <si>
    <t>Loan outstanding principal amount</t>
  </si>
  <si>
    <t>Deferred financing costs associated with Loan</t>
  </si>
  <si>
    <t>Effective interest rate of long-term debt</t>
  </si>
  <si>
    <t>4.20%</t>
  </si>
  <si>
    <t>3.61%</t>
  </si>
  <si>
    <t>3.34%</t>
  </si>
  <si>
    <t>Weighted average interest rate on long-term debt</t>
  </si>
  <si>
    <t>4.61%</t>
  </si>
  <si>
    <t>3.65%</t>
  </si>
  <si>
    <t>2014 Loan [Member]</t>
  </si>
  <si>
    <t>Borrowings on mortgage loan</t>
  </si>
  <si>
    <t>Loan Agreement [Member]</t>
  </si>
  <si>
    <t>Professional fees and other costs associated with loan</t>
  </si>
  <si>
    <t>Mortgage and Mezzanine Loans [Member]</t>
  </si>
  <si>
    <t>Loans maturity, description</t>
  </si>
  <si>
    <t>The  Loan is scheduled to mature on July 9, 2019, with an option for the Borrowers to  extend the initial term for five one-year extension terms, subject to certain  conditions.</t>
  </si>
  <si>
    <t>Interest Rate Cap [Member]</t>
  </si>
  <si>
    <t>Derivative, maturity date</t>
  </si>
  <si>
    <t>Jul. 9,
		2019</t>
  </si>
  <si>
    <t>Net proceeds from borrowings on mortgage payable and mezzanine loans</t>
  </si>
  <si>
    <t>Fort Worth, Texas Residence Inn [Member]</t>
  </si>
  <si>
    <t>Loan, maturity date</t>
  </si>
  <si>
    <t>Oct. 6,
		2022</t>
  </si>
  <si>
    <t>Loan, interest rate</t>
  </si>
  <si>
    <t>4.73%</t>
  </si>
  <si>
    <t>Fort Worth, Texas Residence Inn [Member] | Mortgages Payable [Member]</t>
  </si>
  <si>
    <t>Loan, Outstanding principal balance</t>
  </si>
  <si>
    <t>LIBOR [Member] | Mortgage and Mezzanine Loans [Member]</t>
  </si>
  <si>
    <t>Margin rate</t>
  </si>
  <si>
    <t>2.15%</t>
  </si>
  <si>
    <t>One-Month LIBOR [Member]</t>
  </si>
  <si>
    <t>Initial interest rate on loan</t>
  </si>
  <si>
    <t>2.456%</t>
  </si>
  <si>
    <t>1.478%</t>
  </si>
  <si>
    <t>One-Month LIBOR [Member] | Interest Rate Cap [Member]</t>
  </si>
  <si>
    <t>4.25%</t>
  </si>
  <si>
    <t>Collateral Pledged [Member] | Hotel [Member] | Loan Agreement [Member]</t>
  </si>
  <si>
    <t>Mortgages Payable - Schedule of Interest Expense (Detail) - USD ($) $ in Thousands</t>
  </si>
  <si>
    <t>Interest Expense [Abstract]</t>
  </si>
  <si>
    <t>Mortgage debt</t>
  </si>
  <si>
    <t>Capitalized interest</t>
  </si>
  <si>
    <t>Total interest expense, net</t>
  </si>
  <si>
    <t>Mortgages Payable - Schedule of Future Principal Payments of Debt Obligations (Assuming Sale of Hotels Held for Sale) (Detail) $ in Thousands</t>
  </si>
  <si>
    <t>Dec. 31, 2018USD ($)</t>
  </si>
  <si>
    <t>Debt Disclosure [Abstract]</t>
  </si>
  <si>
    <t>2019</t>
  </si>
  <si>
    <t>2020</t>
  </si>
  <si>
    <t>2021</t>
  </si>
  <si>
    <t>2022</t>
  </si>
  <si>
    <t>2023</t>
  </si>
  <si>
    <t>Thereafter</t>
  </si>
  <si>
    <t>Fair Value of Financial Instruments - Carrying Amounts and Estimated Fair Values of Financial Instruments (Detail) - USD ($) $ in Thousands</t>
  </si>
  <si>
    <t>Fair Value, Balance Sheet Grouping, Financial Statement Captions [Line Items]</t>
  </si>
  <si>
    <t>Mortgages payable and mortgages payable related to assets of hotels held for sale, Carrying Value</t>
  </si>
  <si>
    <t>Mortgages [Member]</t>
  </si>
  <si>
    <t>Mortgages payable and mortgages payable related to assets of hotels held for sale, Estimated Fair Value</t>
  </si>
  <si>
    <t>Fair Value of Financial Instruments - Additional Information (Detail) $ in Millions</t>
  </si>
  <si>
    <t>Jul. 31, 2017USD ($)Agreement</t>
  </si>
  <si>
    <t>Number of interest rate cap agreement acquired | Agreement</t>
  </si>
  <si>
    <t>Interest rate derivative instrument cost</t>
  </si>
  <si>
    <t>Interest Rate Cap [Member] | Upon Exercise of First One-Year Extension of Loan [Member]</t>
  </si>
  <si>
    <t>Commitments and Contingencies - Additional Information (Detail) $ in Thousands</t>
  </si>
  <si>
    <t>Mar. 01, 2019USD ($)</t>
  </si>
  <si>
    <t>Feb. 28, 2017USD ($)Property</t>
  </si>
  <si>
    <t>Mar. 31, 2017USD ($)</t>
  </si>
  <si>
    <t>Mar. 04, 2019USD ($)</t>
  </si>
  <si>
    <t>Long-term Purchase Commitment [Line Items]</t>
  </si>
  <si>
    <t>Allowance on insurance receivable</t>
  </si>
  <si>
    <t>Insurance receivable collected</t>
  </si>
  <si>
    <t>Total remediation costs and estimated loss due to property damage</t>
  </si>
  <si>
    <t>Insurance deductable amount</t>
  </si>
  <si>
    <t>Litigation Settlement, Amount Awarded to Other Party</t>
  </si>
  <si>
    <t>Number of subset of hotels with ground leases | Hotel</t>
  </si>
  <si>
    <t>Ground lease expenses</t>
  </si>
  <si>
    <t>Franchise Agreements [Member] | Minimum [Member]</t>
  </si>
  <si>
    <t>Royalty fee</t>
  </si>
  <si>
    <t>4.50%</t>
  </si>
  <si>
    <t>Franchise Agreements [Member] | Maximum [Member]</t>
  </si>
  <si>
    <t>6.00%</t>
  </si>
  <si>
    <t>Subsequent Event [Member]</t>
  </si>
  <si>
    <t>Deepwater Horizon Economic and Property Damages Settlement Program [Member]</t>
  </si>
  <si>
    <t>Proceeds from litigation settlement</t>
  </si>
  <si>
    <t>Number of damaged properties prior to Merger | Property</t>
  </si>
  <si>
    <t>Affiliated Entity [Member]</t>
  </si>
  <si>
    <t>Management agreement terms, description</t>
  </si>
  <si>
    <t>The agreements with less than one year remaining in their term generally automatically renew on annual or month-to-month terms unless either party to the agreement gives prior notice of the termination thereof.</t>
  </si>
  <si>
    <t>Affiliated Entity [Member] | Minimum [Member]</t>
  </si>
  <si>
    <t>Payment of management fee as percentage of revenues</t>
  </si>
  <si>
    <t>2.00%</t>
  </si>
  <si>
    <t>Management agreement remaining terms, period</t>
  </si>
  <si>
    <t>Affiliated Entity [Member] | Maximum [Member]</t>
  </si>
  <si>
    <t>Affiliated Entity [Member] | Management Agreements [Member] | Hotel [Member]</t>
  </si>
  <si>
    <t>Commitments and Contingencies - Aggregate Amounts of Minimum Lease Payments under Lease Agreements (Detail) $ in Thousands</t>
  </si>
  <si>
    <t>7% Series A Cumulative Redeemable Preferred Stock - Additional Information (Detail) - USD ($)</t>
  </si>
  <si>
    <t>Mar. 26, 2019</t>
  </si>
  <si>
    <t>Mar. 01, 2019</t>
  </si>
  <si>
    <t>Aug. 06, 2017</t>
  </si>
  <si>
    <t>Nov. 29, 2012</t>
  </si>
  <si>
    <t>Class of Stock [Line Items]</t>
  </si>
  <si>
    <t>Percentage of dividends characterized as ordinary income</t>
  </si>
  <si>
    <t>1.42%</t>
  </si>
  <si>
    <t>27.96%</t>
  </si>
  <si>
    <t>Initial date for redemption of shares</t>
  </si>
  <si>
    <t>Nov. 14,
		2020</t>
  </si>
  <si>
    <t>Preferred Stock, dividend rate</t>
  </si>
  <si>
    <t>Increase in dividend rate of preferred stock per annum, if not paid in cash for more than six quarters</t>
  </si>
  <si>
    <t>Increase in dividend rate of preferred stock if not redeemed after control events and May 14, 2018</t>
  </si>
  <si>
    <t>11.00%</t>
  </si>
  <si>
    <t>Increase in dividend rate, trigger date</t>
  </si>
  <si>
    <t>May 14,
		2018</t>
  </si>
  <si>
    <t>Redemption price per share</t>
  </si>
  <si>
    <t>Percentage of outstanding preferred shares redeemed</t>
  </si>
  <si>
    <t>39.458%</t>
  </si>
  <si>
    <t>Aggregate redemption price</t>
  </si>
  <si>
    <t>Accumulated and unpaid dividends earned per share</t>
  </si>
  <si>
    <t>Number of preferred stock redeemed</t>
  </si>
  <si>
    <t>Number of preferred stock owned by company</t>
  </si>
  <si>
    <t>100.00%</t>
  </si>
  <si>
    <t>Accrued dividend</t>
  </si>
  <si>
    <t>7% Series A Cumulative Redeemable Preferred Stock [Member] | Minimum [Member]</t>
  </si>
  <si>
    <t>Legacy litigation and regulatory matters, expense</t>
  </si>
  <si>
    <t>Preferred Stock, Liquidation Preference</t>
  </si>
  <si>
    <t>7% Series A Cumulative Redeemable Preferred Stock [Member] | BRE Holdings [Member]</t>
  </si>
  <si>
    <t>Series A Preferred Stock [Member] | Subsequent Event [Member]</t>
  </si>
  <si>
    <t>Preferred stock approved for redemption</t>
  </si>
  <si>
    <t>Preferred stock approved for redemption per share</t>
  </si>
  <si>
    <t>47.80%</t>
  </si>
  <si>
    <t>Preferred stock approved for redemption value</t>
  </si>
  <si>
    <t>7% Series A Cumulative Redeemable Preferred Stock - Schedule of Dividends Declared (Detail) - 7% Series A Cumulative Redeemable Preferred Stock [Member]</t>
  </si>
  <si>
    <t>Dec. 31, 2018$ / shares</t>
  </si>
  <si>
    <t>April16, 2018 Dividend Paid [Member]</t>
  </si>
  <si>
    <t>Dividends Payable [Line Items]</t>
  </si>
  <si>
    <t>Dividend Declaration Date</t>
  </si>
  <si>
    <t>Mar. 26,
		2018</t>
  </si>
  <si>
    <t>Dividend per Share</t>
  </si>
  <si>
    <t>Dividend Record Date</t>
  </si>
  <si>
    <t>Apr. 1,
		2018</t>
  </si>
  <si>
    <t>Dividend Payment Date</t>
  </si>
  <si>
    <t>Apr. 16,
		2018</t>
  </si>
  <si>
    <t>July 16, 2018 Dividend Paid [Member]</t>
  </si>
  <si>
    <t>Jun. 29,
		2018</t>
  </si>
  <si>
    <t>Jul. 1,
		2018</t>
  </si>
  <si>
    <t>Jul. 16,
		2018</t>
  </si>
  <si>
    <t>October 17, 2018 Dividend Paid [Member]</t>
  </si>
  <si>
    <t>Oct. 12,
		2018</t>
  </si>
  <si>
    <t>Oct. 1,
		2018</t>
  </si>
  <si>
    <t>Oct. 17,
		2018</t>
  </si>
  <si>
    <t>January 15, 2019 Dividend Paid [Member]</t>
  </si>
  <si>
    <t>Dec. 18,
		2018</t>
  </si>
  <si>
    <t>Jan. 1,
		2019</t>
  </si>
  <si>
    <t>Jan. 10,
		2019</t>
  </si>
  <si>
    <t>7% Series A Cumulative Redeemable Preferred Stock - Summary of Reconciliation of Series A Preferred Stock (Detail) - 7% Series A Cumulative Redeemable Preferred Stock [Member] - USD ($) $ in Thousands</t>
  </si>
  <si>
    <t>Beginning balance</t>
  </si>
  <si>
    <t>Dividends declared</t>
  </si>
  <si>
    <t>Dividends earned</t>
  </si>
  <si>
    <t>Redemption of preferred shares</t>
  </si>
  <si>
    <t>Ending balance</t>
  </si>
  <si>
    <t>Stockholder's Equity - Additional Information (Detail) - $ / shares</t>
  </si>
  <si>
    <t>Common stock voting rights</t>
  </si>
  <si>
    <t>Company's common stock are entitled to one vote for each share of  common stock</t>
  </si>
  <si>
    <t>Percentage of dividends characterized as return of capital</t>
  </si>
  <si>
    <t>98.58%</t>
  </si>
  <si>
    <t>72.04%</t>
  </si>
  <si>
    <t>BRE Holdings [Member]</t>
  </si>
  <si>
    <t>Percentage of common stock owned by BRE Select Hotels Holdings LP</t>
  </si>
  <si>
    <t>Amended And Restated Certificate Of Incorporation [Member]</t>
  </si>
  <si>
    <t>Capital stock, shares authorized</t>
  </si>
  <si>
    <t>Stockholder's Equity - Schedule of Dividends Declared (Detail) - $ / shares</t>
  </si>
  <si>
    <t>February 9, 2018 Dividend Paid [Member]</t>
  </si>
  <si>
    <t>Feb. 8,
		2018</t>
  </si>
  <si>
    <t>Feb. 9,
		2018</t>
  </si>
  <si>
    <t>May 11, 2018 Dividend Paid [Member]</t>
  </si>
  <si>
    <t>May 11,
		2018</t>
  </si>
  <si>
    <t>August 17, 2018 Dividend Paid [Member]</t>
  </si>
  <si>
    <t>Aug. 17,
		2018</t>
  </si>
  <si>
    <t>November 14,2018 Dividend Paid [Member]</t>
  </si>
  <si>
    <t>Oct. 30,
		2018</t>
  </si>
  <si>
    <t>Nov. 14,
		2018</t>
  </si>
  <si>
    <t>February 10, 2017 Dividend Paid [Member]</t>
  </si>
  <si>
    <t>Feb. 10,
		2017</t>
  </si>
  <si>
    <t>Feb. 13,
		2017</t>
  </si>
  <si>
    <t>May 12, 2017 Dividend Paid [Member]</t>
  </si>
  <si>
    <t>May 12,
		2017</t>
  </si>
  <si>
    <t>May 15,
		2017</t>
  </si>
  <si>
    <t>July 13, 2017 Dividend Paid [Member]</t>
  </si>
  <si>
    <t>Jul. 13,
		2017</t>
  </si>
  <si>
    <t>Jul. 14,
		2017</t>
  </si>
  <si>
    <t>August 2, 2017 Dividend Paid [Member]</t>
  </si>
  <si>
    <t>Aug. 2,
		2017</t>
  </si>
  <si>
    <t>Aug. 3,
		2017</t>
  </si>
  <si>
    <t>November 8, 2017 Dividend Paid [Member]</t>
  </si>
  <si>
    <t>Nov. 8,
		2017</t>
  </si>
  <si>
    <t>Nov. 9,
		2017</t>
  </si>
  <si>
    <t>Minimum [Member] | May 11, 2018 Dividend Paid [Member]</t>
  </si>
  <si>
    <t>May 15,
		2018</t>
  </si>
  <si>
    <t>Maximum [Member] | May 11, 2018 Dividend Paid [Member]</t>
  </si>
  <si>
    <t>May 21,
		2018</t>
  </si>
  <si>
    <t>Income Taxes - Schedule of Differences in Provision for Income Taxes by Applying Statutory Federal Income Tax Rate to Pretax from Continuing Operations (Detail) - USD ($) $ in Thousands</t>
  </si>
  <si>
    <t>Statutory federal income tax provision</t>
  </si>
  <si>
    <t>Adjustment for nontaxable income</t>
  </si>
  <si>
    <t>State income taxes, net of federal income tax benefit</t>
  </si>
  <si>
    <t>Contributions to TRS</t>
  </si>
  <si>
    <t>Change in federal tax rate</t>
  </si>
  <si>
    <t>Valuation allowance</t>
  </si>
  <si>
    <t>Other</t>
  </si>
  <si>
    <t>Total income tax expense (benefit)</t>
  </si>
  <si>
    <t>Statutory federal income tax provision, percentage</t>
  </si>
  <si>
    <t>21.00%</t>
  </si>
  <si>
    <t>34.00%</t>
  </si>
  <si>
    <t>Adjustment for nontaxable income, percentage</t>
  </si>
  <si>
    <t>(4.00%)</t>
  </si>
  <si>
    <t>(56.40%)</t>
  </si>
  <si>
    <t>(36.10%)</t>
  </si>
  <si>
    <t>State income taxes, net of federal income tax benefit, percentage</t>
  </si>
  <si>
    <t>0.40%</t>
  </si>
  <si>
    <t>1.30%</t>
  </si>
  <si>
    <t>0.70%</t>
  </si>
  <si>
    <t>Contributions to TRS, percentage</t>
  </si>
  <si>
    <t>(0.00%)</t>
  </si>
  <si>
    <t>(5.10%)</t>
  </si>
  <si>
    <t>Change in federal tax rate, percentage</t>
  </si>
  <si>
    <t>(1.30%)</t>
  </si>
  <si>
    <t>32.80%</t>
  </si>
  <si>
    <t>0.00%</t>
  </si>
  <si>
    <t>Valuation allowance, percentage</t>
  </si>
  <si>
    <t>(44.10%)</t>
  </si>
  <si>
    <t>31.70%</t>
  </si>
  <si>
    <t>Other, percentage</t>
  </si>
  <si>
    <t>Total income tax expense (benefit), percentage</t>
  </si>
  <si>
    <t>(28.00%)</t>
  </si>
  <si>
    <t>43.40%</t>
  </si>
  <si>
    <t>(6.50%)</t>
  </si>
  <si>
    <t>Income Taxes - Components of Company's Income Tax (Benefit) Expense from Continuing Operations (Detail) - USD ($) $ in Thousands</t>
  </si>
  <si>
    <t>Current:</t>
  </si>
  <si>
    <t>Federal</t>
  </si>
  <si>
    <t>State</t>
  </si>
  <si>
    <t>Deferred:</t>
  </si>
  <si>
    <t>Income Taxes - Components of Net Deferred Tax Assets and Liabilities (Detail) - USD ($) $ in Thousands</t>
  </si>
  <si>
    <t>Deferred tax assets:</t>
  </si>
  <si>
    <t>Total deferred tax assets before valuation allowances</t>
  </si>
  <si>
    <t>Accrued expenses and other</t>
  </si>
  <si>
    <t>Prepaid expenses and other</t>
  </si>
  <si>
    <t>Investment in real estate book-tax basis difference</t>
  </si>
  <si>
    <t>Goodwill book-tax basis difference</t>
  </si>
  <si>
    <t>Net operating loss carryforward</t>
  </si>
  <si>
    <t>Valuation allowances</t>
  </si>
  <si>
    <t>Deferred tax liabilities:</t>
  </si>
  <si>
    <t>Deferred tax asset, net</t>
  </si>
  <si>
    <t>Income Taxes - Additional Information (Detail) - USD ($)</t>
  </si>
  <si>
    <t>Net operating loss carryforwards, year of expiration</t>
  </si>
  <si>
    <t>2034</t>
  </si>
  <si>
    <t>Recognized tax benefits, percentage</t>
  </si>
  <si>
    <t>50.00%</t>
  </si>
  <si>
    <t>Uncertain tax positions</t>
  </si>
  <si>
    <t>Tax years that remains open after</t>
  </si>
  <si>
    <t>2014</t>
  </si>
  <si>
    <t>Statutory federal income tax rate</t>
  </si>
  <si>
    <t>Tax expense due to change in statutory federal income tax rate</t>
  </si>
  <si>
    <t>Related Party Transactions - Additional Information (Detail)</t>
  </si>
  <si>
    <t>Related Party Transaction [Line Items]</t>
  </si>
  <si>
    <t>Capital improvements payable</t>
  </si>
  <si>
    <t>Hilton Worldwide Inc [Member]</t>
  </si>
  <si>
    <t>Franchise fees, marketing fees, and other expenses</t>
  </si>
  <si>
    <t>Professional fees paid to management company</t>
  </si>
  <si>
    <t>Management Company [Member]</t>
  </si>
  <si>
    <t>Hilton Worldwide Holdings Inc. Franchisor [Member] | Hilton Worldwide Inc [Member] | Hotel [Member]</t>
  </si>
  <si>
    <t>Quarterly Financial Data - Schedule of Quarterly Financial Data (Detail) - USD ($) $ / shares in Units, $ in Thousands</t>
  </si>
  <si>
    <t>Sep. 30, 2018</t>
  </si>
  <si>
    <t>Jun. 30, 2018</t>
  </si>
  <si>
    <t>Mar. 31, 2018</t>
  </si>
  <si>
    <t>Sep. 30, 2017</t>
  </si>
  <si>
    <t>Jun. 30, 2017</t>
  </si>
  <si>
    <t>Mar. 31, 2017</t>
  </si>
  <si>
    <t>Revenues</t>
  </si>
  <si>
    <t>Net income (loss) available for common stockholder</t>
  </si>
  <si>
    <t>Basic and diluted net income (loss) per common share available to common stockholder</t>
  </si>
  <si>
    <t>Distributions declared and paid per common share</t>
  </si>
  <si>
    <t>Quarterly Financial Data - Schedule of Quarterly Financial Data (Parenthetical) (Detail) - USD ($) $ in Thousands</t>
  </si>
  <si>
    <t>Feb. 28, 2017</t>
  </si>
  <si>
    <t>Effect of Fourth Quarter Events [Line Items]</t>
  </si>
  <si>
    <t>Schedule III - Real Estate and Accumulated Depreciation (Detail) - USD ($) $ in Thousands</t>
  </si>
  <si>
    <t>SEC Schedule, 12-28, Real Estate Companies, Investment in Real Estate and Accumulated Depreciation [Line Items]</t>
  </si>
  <si>
    <t>CIPTopside</t>
  </si>
  <si>
    <t>Encumbrances</t>
  </si>
  <si>
    <t>Initial Cost to Company, Land</t>
  </si>
  <si>
    <t>Initial Cost to Company, Building and Improvements</t>
  </si>
  <si>
    <t>Costs Capitalized Subsequent to Acquisition, Land, Building and Improvements</t>
  </si>
  <si>
    <t>Gross Cost at Which Carried at Close of Period, Land</t>
  </si>
  <si>
    <t>Gross Cost at Which Carried at Close of Period, Bldg/FF&amp;E/Other</t>
  </si>
  <si>
    <t>Gross Cost at Which Carried at Close of Period, Total</t>
  </si>
  <si>
    <t>Gross Cost at Which Carried at Close of Period, Acc Depreciation</t>
  </si>
  <si>
    <t>Dothan [Member] | Alabama [Member] | Hampton Inn &amp; Suites [Member]</t>
  </si>
  <si>
    <t>Year of Construction</t>
  </si>
  <si>
    <t>2004</t>
  </si>
  <si>
    <t>Date Acquired</t>
  </si>
  <si>
    <t>2013-05</t>
  </si>
  <si>
    <t>Tuscaloosa [Member] | Alabama [Member] | Courtyard [Member]</t>
  </si>
  <si>
    <t>1996</t>
  </si>
  <si>
    <t>Tuscaloosa [Member] | Alabama [Member] | Fairfield Inn [Member]</t>
  </si>
  <si>
    <t>Anchorage [Member] | Alaska [Member] | Hampton Inn [Member]</t>
  </si>
  <si>
    <t>1997</t>
  </si>
  <si>
    <t>Anchorage [Member] | Alaska [Member] | Hilton Garden Inn [Member]</t>
  </si>
  <si>
    <t>2002</t>
  </si>
  <si>
    <t>Anchorage [Member] | Alaska [Member] | Homewood Suites [Member]</t>
  </si>
  <si>
    <t>Phoenix [Member] | Arizona [Member] | Hampton Inn [Member]</t>
  </si>
  <si>
    <t>1998</t>
  </si>
  <si>
    <t>Arcadia [Member] | California [Member] | Hilton Garden Inn [Member]</t>
  </si>
  <si>
    <t>1999</t>
  </si>
  <si>
    <t>Arcadia [Member] | California [Member] | SpringHill Suites - Savannah, Georgia [Member]</t>
  </si>
  <si>
    <t>Bakersfield [Member] | California [Member] | Hilton Garden Inn [Member]</t>
  </si>
  <si>
    <t>Folsom [Member] | California [Member] | Hilton Garden Inn [Member]</t>
  </si>
  <si>
    <t>Foothill Ranch [Member] | California [Member] | Hampton Inn [Member]</t>
  </si>
  <si>
    <t>Lake Forest [Member] | California [Member] | Hilton Garden Inn [Member]</t>
  </si>
  <si>
    <t>Milpitas [Member] | California [Member] | Hilton Garden Inn [Member]</t>
  </si>
  <si>
    <t>Per Consolidation</t>
  </si>
  <si>
    <t>Roseville [Member] | California [Member] | Hilton Garden Inn [Member]</t>
  </si>
  <si>
    <t>San Francisco [Member] | California [Member] | Hilton Garden Inn [Member]</t>
  </si>
  <si>
    <t>Glendale [Member] | Colorado [Member] | Hampton Inn &amp; Suites [Member]</t>
  </si>
  <si>
    <t>Lakewood [Member] | Colorado [Member] | Hampton Inn [Member]</t>
  </si>
  <si>
    <t>2003</t>
  </si>
  <si>
    <t>Farmington [Member] | Connecticut [Member] | Courtyard [Member]</t>
  </si>
  <si>
    <t>2005</t>
  </si>
  <si>
    <t>Rocky Hill [Member] | Connecticut [Member] | Residence Inn [Member]</t>
  </si>
  <si>
    <t>Wallingford [Member] | Connecticut [Member] | Homewood Suites [Member]</t>
  </si>
  <si>
    <t>Lake Mary [Member] | Florida [Member] | Courtyard [Member]</t>
  </si>
  <si>
    <t>1995</t>
  </si>
  <si>
    <t>Lakeland [Member] | Florida [Member] | Residence Inn [Member]</t>
  </si>
  <si>
    <t>2001</t>
  </si>
  <si>
    <t>Panama City [Member] | Florida [Member] | Courtyard [Member]</t>
  </si>
  <si>
    <t>2006</t>
  </si>
  <si>
    <t>Pensacola [Member] | Florida [Member] | Hampton Inn &amp; Suites [Member]</t>
  </si>
  <si>
    <t>Pensacola [Member] | Florida [Member] | Courtyard [Member]</t>
  </si>
  <si>
    <t>Tallahassee [Member] | Florida [Member] | Hilton Garden Inn [Member]</t>
  </si>
  <si>
    <t>Columbus [Member] | Georgia [Member] | Residence Inn [Member]</t>
  </si>
  <si>
    <t>Mt Olive [Member] | New Jersey [Member] | Residence Inn [Member]</t>
  </si>
  <si>
    <t>Somerset [Member] | New Jersey [Member] | Homewood Suites [Member]</t>
  </si>
  <si>
    <t>Saratoga Springs [Member] | New York [Member] | Hilton Garden Inn [Member]</t>
  </si>
  <si>
    <t>Roanoke Rapids [Member] | North Carolina [Member] | Hilton Garden Inn [Member]</t>
  </si>
  <si>
    <t>2008</t>
  </si>
  <si>
    <t>Hillsboro [Member] | Oregon [Member] | Courtyard [Member]</t>
  </si>
  <si>
    <t>Hillsboro [Member] | Oregon [Member] | Residence Inn [Member]</t>
  </si>
  <si>
    <t>1994</t>
  </si>
  <si>
    <t>Hillsboro [Member] | Oregon [Member] | TownePlace Suites [Member]</t>
  </si>
  <si>
    <t>Portland [Member] | Oregon [Member] | Residence Inn [Member]</t>
  </si>
  <si>
    <t>Myrtle Beach [Member] | South Carolina [Member] | Courtyard [Member]</t>
  </si>
  <si>
    <t>Nashville [Member] | Tennessee [Member] | Homewood Suites [Member]</t>
  </si>
  <si>
    <t>Dallas [Member] | Texas [Member] | SpringHill Suites - Savannah, Georgia [Member]</t>
  </si>
  <si>
    <t>Fort Worth [Member] | Texas [Member] | Homewood Suites [Member]</t>
  </si>
  <si>
    <t>Fort Worth [Member] | Texas [Member] | Residence Inn [Member]</t>
  </si>
  <si>
    <t>McAllen [Member] | Texas [Member] | Hilton Garden Inn [Member]</t>
  </si>
  <si>
    <t>2000</t>
  </si>
  <si>
    <t>Kent [Member] | Washington [Member] | TownePlace Suites [Member]</t>
  </si>
  <si>
    <t>Mukilteo [Member] | Washington [Member] | TownePlace Suites [Member]</t>
  </si>
  <si>
    <t>Renton [Member] | Washington [Member] | Hilton Garden Inn [Member]</t>
  </si>
  <si>
    <t>Minimum [Member] | Dothan [Member] | Alabama [Member] | Hampton Inn &amp; Suites [Member]</t>
  </si>
  <si>
    <t>Depreciable Life</t>
  </si>
  <si>
    <t>Minimum [Member] | Tuscaloosa [Member] | Alabama [Member] | Courtyard [Member]</t>
  </si>
  <si>
    <t>Minimum [Member] | Tuscaloosa [Member] | Alabama [Member] | Fairfield Inn [Member]</t>
  </si>
  <si>
    <t>Minimum [Member] | Anchorage [Member] | Alaska [Member] | Hampton Inn [Member]</t>
  </si>
  <si>
    <t>Minimum [Member] | Anchorage [Member] | Alaska [Member] | Hilton Garden Inn [Member]</t>
  </si>
  <si>
    <t>Minimum [Member] | Anchorage [Member] | Alaska [Member] | Homewood Suites [Member]</t>
  </si>
  <si>
    <t>Minimum [Member] | Phoenix [Member] | Arizona [Member] | Hampton Inn [Member]</t>
  </si>
  <si>
    <t>Minimum [Member] | Arcadia [Member] | California [Member] | Hilton Garden Inn [Member]</t>
  </si>
  <si>
    <t>Minimum [Member] | Arcadia [Member] | California [Member] | SpringHill Suites - Savannah, Georgia [Member]</t>
  </si>
  <si>
    <t>Minimum [Member] | Bakersfield [Member] | California [Member] | Hilton Garden Inn [Member]</t>
  </si>
  <si>
    <t>Minimum [Member] | Folsom [Member] | California [Member] | Hilton Garden Inn [Member]</t>
  </si>
  <si>
    <t>Minimum [Member] | Foothill Ranch [Member] | California [Member] | Hampton Inn [Member]</t>
  </si>
  <si>
    <t>Minimum [Member] | Lake Forest [Member] | California [Member] | Hilton Garden Inn [Member]</t>
  </si>
  <si>
    <t>Minimum [Member] | Milpitas [Member] | California [Member] | Hilton Garden Inn [Member]</t>
  </si>
  <si>
    <t>Minimum [Member] | Roseville [Member] | California [Member] | Hilton Garden Inn [Member]</t>
  </si>
  <si>
    <t>Minimum [Member] | San Francisco [Member] | California [Member] | Hilton Garden Inn [Member]</t>
  </si>
  <si>
    <t>Minimum [Member] | Glendale [Member] | Colorado [Member] | Hampton Inn &amp; Suites [Member]</t>
  </si>
  <si>
    <t>Minimum [Member] | Lakewood [Member] | Colorado [Member] | Hampton Inn [Member]</t>
  </si>
  <si>
    <t>Minimum [Member] | Farmington [Member] | Connecticut [Member] | Courtyard [Member]</t>
  </si>
  <si>
    <t>Minimum [Member] | Rocky Hill [Member] | Connecticut [Member] | Residence Inn [Member]</t>
  </si>
  <si>
    <t>Minimum [Member] | Wallingford [Member] | Connecticut [Member] | Homewood Suites [Member]</t>
  </si>
  <si>
    <t>Minimum [Member] | Lake Mary [Member] | Florida [Member] | Courtyard [Member]</t>
  </si>
  <si>
    <t>Minimum [Member] | Lakeland [Member] | Florida [Member] | Residence Inn [Member]</t>
  </si>
  <si>
    <t>Minimum [Member] | Panama City [Member] | Florida [Member] | Courtyard [Member]</t>
  </si>
  <si>
    <t>Minimum [Member] | Pensacola [Member] | Florida [Member] | Hampton Inn &amp; Suites [Member]</t>
  </si>
  <si>
    <t>Minimum [Member] | Pensacola [Member] | Florida [Member] | Courtyard [Member]</t>
  </si>
  <si>
    <t>Minimum [Member] | Tallahassee [Member] | Florida [Member] | Hilton Garden Inn [Member]</t>
  </si>
  <si>
    <t>Minimum [Member] | Columbus [Member] | Georgia [Member] | Residence Inn [Member]</t>
  </si>
  <si>
    <t>Minimum [Member] | Mt Olive [Member] | New Jersey [Member] | Residence Inn [Member]</t>
  </si>
  <si>
    <t>Minimum [Member] | Somerset [Member] | New Jersey [Member] | Homewood Suites [Member]</t>
  </si>
  <si>
    <t>Minimum [Member] | Saratoga Springs [Member] | New York [Member] | Hilton Garden Inn [Member]</t>
  </si>
  <si>
    <t>Minimum [Member] | Roanoke Rapids [Member] | North Carolina [Member] | Hilton Garden Inn [Member]</t>
  </si>
  <si>
    <t>Minimum [Member] | Hillsboro [Member] | Oregon [Member] | Courtyard [Member]</t>
  </si>
  <si>
    <t>Minimum [Member] | Hillsboro [Member] | Oregon [Member] | Residence Inn [Member]</t>
  </si>
  <si>
    <t>Minimum [Member] | Hillsboro [Member] | Oregon [Member] | TownePlace Suites [Member]</t>
  </si>
  <si>
    <t>Minimum [Member] | Portland [Member] | Oregon [Member] | Residence Inn [Member]</t>
  </si>
  <si>
    <t>Minimum [Member] | Myrtle Beach [Member] | South Carolina [Member] | Courtyard [Member]</t>
  </si>
  <si>
    <t>Minimum [Member] | Nashville [Member] | Tennessee [Member] | Homewood Suites [Member]</t>
  </si>
  <si>
    <t>Minimum [Member] | Dallas [Member] | Texas [Member] | SpringHill Suites - Savannah, Georgia [Member]</t>
  </si>
  <si>
    <t>Minimum [Member] | Fort Worth [Member] | Texas [Member] | Homewood Suites [Member]</t>
  </si>
  <si>
    <t>Minimum [Member] | Fort Worth [Member] | Texas [Member] | Residence Inn [Member]</t>
  </si>
  <si>
    <t>Minimum [Member] | McAllen [Member] | Texas [Member] | Hilton Garden Inn [Member]</t>
  </si>
  <si>
    <t>Minimum [Member] | Kent [Member] | Washington [Member] | TownePlace Suites [Member]</t>
  </si>
  <si>
    <t>Minimum [Member] | Mukilteo [Member] | Washington [Member] | TownePlace Suites [Member]</t>
  </si>
  <si>
    <t>Minimum [Member] | Renton [Member] | Washington [Member] | Hilton Garden Inn [Member]</t>
  </si>
  <si>
    <t>Maximum [Member] | Dothan [Member] | Alabama [Member] | Hampton Inn &amp; Suites [Member]</t>
  </si>
  <si>
    <t>Maximum [Member] | Tuscaloosa [Member] | Alabama [Member] | Courtyard [Member]</t>
  </si>
  <si>
    <t>Maximum [Member] | Tuscaloosa [Member] | Alabama [Member] | Fairfield Inn [Member]</t>
  </si>
  <si>
    <t>Maximum [Member] | Anchorage [Member] | Alaska [Member] | Hampton Inn [Member]</t>
  </si>
  <si>
    <t>Maximum [Member] | Anchorage [Member] | Alaska [Member] | Hilton Garden Inn [Member]</t>
  </si>
  <si>
    <t>Maximum [Member] | Anchorage [Member] | Alaska [Member] | Homewood Suites [Member]</t>
  </si>
  <si>
    <t>Maximum [Member] | Phoenix [Member] | Arizona [Member] | Hampton Inn [Member]</t>
  </si>
  <si>
    <t>Maximum [Member] | Arcadia [Member] | California [Member] | Hilton Garden Inn [Member]</t>
  </si>
  <si>
    <t>Maximum [Member] | Arcadia [Member] | California [Member] | SpringHill Suites - Savannah, Georgia [Member]</t>
  </si>
  <si>
    <t>Maximum [Member] | Bakersfield [Member] | California [Member] | Hilton Garden Inn [Member]</t>
  </si>
  <si>
    <t>Maximum [Member] | Folsom [Member] | California [Member] | Hilton Garden Inn [Member]</t>
  </si>
  <si>
    <t>Maximum [Member] | Foothill Ranch [Member] | California [Member] | Hampton Inn [Member]</t>
  </si>
  <si>
    <t>Maximum [Member] | Lake Forest [Member] | California [Member] | Hilton Garden Inn [Member]</t>
  </si>
  <si>
    <t>Maximum [Member] | Milpitas [Member] | California [Member] | Hilton Garden Inn [Member]</t>
  </si>
  <si>
    <t>Maximum [Member] | Roseville [Member] | California [Member] | Hilton Garden Inn [Member]</t>
  </si>
  <si>
    <t>Maximum [Member] | San Francisco [Member] | California [Member] | Hilton Garden Inn [Member]</t>
  </si>
  <si>
    <t>Maximum [Member] | Glendale [Member] | Colorado [Member] | Hampton Inn &amp; Suites [Member]</t>
  </si>
  <si>
    <t>Maximum [Member] | Lakewood [Member] | Colorado [Member] | Hampton Inn [Member]</t>
  </si>
  <si>
    <t>Maximum [Member] | Farmington [Member] | Connecticut [Member] | Courtyard [Member]</t>
  </si>
  <si>
    <t>Maximum [Member] | Rocky Hill [Member] | Connecticut [Member] | Residence Inn [Member]</t>
  </si>
  <si>
    <t>Maximum [Member] | Wallingford [Member] | Connecticut [Member] | Homewood Suites [Member]</t>
  </si>
  <si>
    <t>Maximum [Member] | Lake Mary [Member] | Florida [Member] | Courtyard [Member]</t>
  </si>
  <si>
    <t>Maximum [Member] | Lakeland [Member] | Florida [Member] | Residence Inn [Member]</t>
  </si>
  <si>
    <t>Maximum [Member] | Panama City [Member] | Florida [Member] | Courtyard [Member]</t>
  </si>
  <si>
    <t>Maximum [Member] | Pensacola [Member] | Florida [Member] | Hampton Inn &amp; Suites [Member]</t>
  </si>
  <si>
    <t>Maximum [Member] | Pensacola [Member] | Florida [Member] | Courtyard [Member]</t>
  </si>
  <si>
    <t>Maximum [Member] | Tallahassee [Member] | Florida [Member] | Hilton Garden Inn [Member]</t>
  </si>
  <si>
    <t>Maximum [Member] | Columbus [Member] | Georgia [Member] | Residence Inn [Member]</t>
  </si>
  <si>
    <t>Maximum [Member] | Mt Olive [Member] | New Jersey [Member] | Residence Inn [Member]</t>
  </si>
  <si>
    <t>Maximum [Member] | Somerset [Member] | New Jersey [Member] | Homewood Suites [Member]</t>
  </si>
  <si>
    <t>Maximum [Member] | Saratoga Springs [Member] | New York [Member] | Hilton Garden Inn [Member]</t>
  </si>
  <si>
    <t>Maximum [Member] | Roanoke Rapids [Member] | North Carolina [Member] | Hilton Garden Inn [Member]</t>
  </si>
  <si>
    <t>Maximum [Member] | Hillsboro [Member] | Oregon [Member] | Courtyard [Member]</t>
  </si>
  <si>
    <t>Maximum [Member] | Hillsboro [Member] | Oregon [Member] | Residence Inn [Member]</t>
  </si>
  <si>
    <t>Maximum [Member] | Hillsboro [Member] | Oregon [Member] | TownePlace Suites [Member]</t>
  </si>
  <si>
    <t>Maximum [Member] | Portland [Member] | Oregon [Member] | Residence Inn [Member]</t>
  </si>
  <si>
    <t>Maximum [Member] | Myrtle Beach [Member] | South Carolina [Member] | Courtyard [Member]</t>
  </si>
  <si>
    <t>Maximum [Member] | Nashville [Member] | Tennessee [Member] | Homewood Suites [Member]</t>
  </si>
  <si>
    <t>Maximum [Member] | Dallas [Member] | Texas [Member] | SpringHill Suites - Savannah, Georgia [Member]</t>
  </si>
  <si>
    <t>Maximum [Member] | Fort Worth [Member] | Texas [Member] | Homewood Suites [Member]</t>
  </si>
  <si>
    <t>Maximum [Member] | Fort Worth [Member] | Texas [Member] | Residence Inn [Member]</t>
  </si>
  <si>
    <t>Maximum [Member] | McAllen [Member] | Texas [Member] | Hilton Garden Inn [Member]</t>
  </si>
  <si>
    <t>Maximum [Member] | Kent [Member] | Washington [Member] | TownePlace Suites [Member]</t>
  </si>
  <si>
    <t>Maximum [Member] | Mukilteo [Member] | Washington [Member] | TownePlace Suites [Member]</t>
  </si>
  <si>
    <t>Maximum [Member] | Renton [Member] | Washington [Member] | Hilton Garden Inn [Member]</t>
  </si>
  <si>
    <t>Schedule III - Real Estate and Accumulated Depreciation2 (Detail) - USD ($) $ in Thousands</t>
  </si>
  <si>
    <t>Investment in real estate:</t>
  </si>
  <si>
    <t>Real estate gross, carrying value</t>
  </si>
  <si>
    <t>Improvements</t>
  </si>
  <si>
    <t>Disposals and impairments</t>
  </si>
  <si>
    <t>Accumulated depreciation:</t>
  </si>
  <si>
    <t>Real estate accumulated depreciation</t>
  </si>
  <si>
    <t>Disposals and impairm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B19" s="4" t="s">
        <v>8</v>
      </c>
    </row>
    <row r="20" spans="1:3">
      <c r="A20" s="4" t="s">
        <v>33</v>
      </c>
      <c r="C20" s="5" t="n">
        <v>100</v>
      </c>
    </row>
    <row r="21" spans="1:3">
      <c r="A21" s="4" t="s">
        <v>34</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74130</v>
      </c>
      <c r="C3" s="6" t="n">
        <v>758259</v>
      </c>
    </row>
    <row r="4" spans="1:3">
      <c r="A4" s="4" t="s">
        <v>39</v>
      </c>
      <c r="B4" s="5" t="n">
        <v>25305</v>
      </c>
      <c r="C4" s="5" t="n">
        <v>65534</v>
      </c>
    </row>
    <row r="5" spans="1:3">
      <c r="A5" s="4" t="s">
        <v>40</v>
      </c>
      <c r="B5" s="5" t="n">
        <v>20460</v>
      </c>
      <c r="C5" s="5" t="n">
        <v>22491</v>
      </c>
    </row>
    <row r="6" spans="1:3">
      <c r="A6" s="4" t="s">
        <v>41</v>
      </c>
      <c r="B6" s="5" t="n">
        <v>11656</v>
      </c>
      <c r="C6" s="5" t="n">
        <v>9111</v>
      </c>
    </row>
    <row r="7" spans="1:3">
      <c r="A7" s="4" t="s">
        <v>42</v>
      </c>
      <c r="B7" s="5" t="n">
        <v>4802</v>
      </c>
      <c r="C7" s="5" t="n">
        <v>4284</v>
      </c>
    </row>
    <row r="8" spans="1:3">
      <c r="A8" s="4" t="s">
        <v>43</v>
      </c>
      <c r="B8" s="5" t="n">
        <v>11958</v>
      </c>
    </row>
    <row r="9" spans="1:3">
      <c r="A9" s="4" t="s">
        <v>44</v>
      </c>
      <c r="B9" s="5" t="n">
        <v>3892</v>
      </c>
      <c r="C9" s="5" t="n">
        <v>3383</v>
      </c>
    </row>
    <row r="10" spans="1:3">
      <c r="A10" s="4" t="s">
        <v>45</v>
      </c>
      <c r="B10" s="5" t="n">
        <v>98682</v>
      </c>
      <c r="C10" s="5" t="n">
        <v>108466</v>
      </c>
    </row>
    <row r="11" spans="1:3">
      <c r="A11" s="4" t="s">
        <v>46</v>
      </c>
      <c r="B11" s="5" t="n">
        <v>335</v>
      </c>
      <c r="C11" s="5" t="n">
        <v>2984</v>
      </c>
    </row>
    <row r="12" spans="1:3">
      <c r="A12" s="4" t="s">
        <v>47</v>
      </c>
      <c r="B12" s="5" t="n">
        <v>851220</v>
      </c>
      <c r="C12" s="5" t="n">
        <v>974512</v>
      </c>
    </row>
    <row r="13" spans="1:3">
      <c r="A13" s="3" t="s">
        <v>48</v>
      </c>
    </row>
    <row r="14" spans="1:3">
      <c r="A14" s="4" t="s">
        <v>49</v>
      </c>
      <c r="B14" s="5" t="n">
        <v>22706</v>
      </c>
      <c r="C14" s="5" t="n">
        <v>9233</v>
      </c>
    </row>
    <row r="15" spans="1:3">
      <c r="A15" s="4" t="s">
        <v>50</v>
      </c>
      <c r="B15" s="5" t="n">
        <v>360</v>
      </c>
      <c r="C15" s="5" t="n">
        <v>638</v>
      </c>
    </row>
    <row r="16" spans="1:3">
      <c r="A16" s="4" t="s">
        <v>51</v>
      </c>
      <c r="B16" s="5" t="n">
        <v>692882</v>
      </c>
      <c r="C16" s="5" t="n">
        <v>738148</v>
      </c>
    </row>
    <row r="17" spans="1:3">
      <c r="A17" s="4" t="s">
        <v>52</v>
      </c>
      <c r="B17" s="5" t="n">
        <v>22324</v>
      </c>
      <c r="C17" s="5" t="n">
        <v>69905</v>
      </c>
    </row>
    <row r="18" spans="1:3">
      <c r="A18" s="4" t="s">
        <v>53</v>
      </c>
      <c r="B18" s="5" t="n">
        <v>738272</v>
      </c>
      <c r="C18" s="5" t="n">
        <v>817924</v>
      </c>
    </row>
    <row r="19" spans="1:3">
      <c r="A19" s="4" t="s">
        <v>54</v>
      </c>
      <c r="B19" s="4" t="s">
        <v>55</v>
      </c>
      <c r="C19" s="4" t="s">
        <v>55</v>
      </c>
    </row>
    <row r="20" spans="1:3">
      <c r="A20" s="4" t="s">
        <v>56</v>
      </c>
      <c r="B20" s="5" t="n">
        <v>82880</v>
      </c>
      <c r="C20" s="5" t="n">
        <v>83040</v>
      </c>
    </row>
    <row r="21" spans="1:3">
      <c r="A21" s="3" t="s">
        <v>57</v>
      </c>
    </row>
    <row r="22" spans="1:3">
      <c r="A22" s="4" t="s">
        <v>58</v>
      </c>
      <c r="B22" s="4" t="s">
        <v>55</v>
      </c>
      <c r="C22" s="4" t="s">
        <v>55</v>
      </c>
    </row>
    <row r="23" spans="1:3">
      <c r="A23" s="4" t="s">
        <v>59</v>
      </c>
      <c r="B23" s="5" t="n">
        <v>0</v>
      </c>
      <c r="C23" s="5" t="n">
        <v>0</v>
      </c>
    </row>
    <row r="24" spans="1:3">
      <c r="A24" s="4" t="s">
        <v>60</v>
      </c>
      <c r="B24" s="5" t="n">
        <v>30068</v>
      </c>
      <c r="C24" s="5" t="n">
        <v>73548</v>
      </c>
    </row>
    <row r="25" spans="1:3">
      <c r="A25" s="4" t="s">
        <v>61</v>
      </c>
      <c r="B25" s="5" t="n">
        <v>30068</v>
      </c>
      <c r="C25" s="5" t="n">
        <v>73548</v>
      </c>
    </row>
    <row r="26" spans="1:3">
      <c r="A26" s="4" t="s">
        <v>62</v>
      </c>
      <c r="B26" s="6" t="n">
        <v>851220</v>
      </c>
      <c r="C26" s="6" t="n">
        <v>974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45</v>
      </c>
      <c r="B12" s="4" t="s">
        <v>226</v>
      </c>
    </row>
    <row r="13" spans="1:2">
      <c r="A13" s="4" t="s">
        <v>227</v>
      </c>
      <c r="B13" s="4" t="s">
        <v>228</v>
      </c>
    </row>
    <row r="14" spans="1:2">
      <c r="A14" s="4" t="s">
        <v>229</v>
      </c>
      <c r="B14" s="4" t="s">
        <v>230</v>
      </c>
    </row>
    <row r="15" spans="1:2">
      <c r="A15" s="4" t="s">
        <v>198</v>
      </c>
      <c r="B15" s="4" t="s">
        <v>231</v>
      </c>
    </row>
    <row r="16" spans="1:2">
      <c r="A16" s="4" t="s">
        <v>232</v>
      </c>
      <c r="B16" s="4" t="s">
        <v>233</v>
      </c>
    </row>
    <row r="17" spans="1:2">
      <c r="A17" s="4" t="s">
        <v>234</v>
      </c>
      <c r="B17" s="4" t="s">
        <v>234</v>
      </c>
    </row>
    <row r="18" spans="1:2">
      <c r="A18" s="4" t="s">
        <v>235</v>
      </c>
      <c r="B18" s="4" t="s">
        <v>236</v>
      </c>
    </row>
    <row r="19" spans="1:2">
      <c r="A19" s="4" t="s">
        <v>237</v>
      </c>
      <c r="B1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78</v>
      </c>
    </row>
    <row r="4" spans="1:2">
      <c r="A4" s="4" t="s">
        <v>177</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9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6</v>
      </c>
    </row>
    <row r="2" spans="1:3">
      <c r="A2" s="4" t="s">
        <v>64</v>
      </c>
      <c r="B2" s="6" t="n">
        <v>130231</v>
      </c>
      <c r="C2" s="6" t="n">
        <v>116180</v>
      </c>
    </row>
    <row r="3" spans="1:3">
      <c r="A3" s="4" t="s">
        <v>65</v>
      </c>
      <c r="B3" s="7" t="n">
        <v>0.0001</v>
      </c>
      <c r="C3" s="7" t="n">
        <v>0.0001</v>
      </c>
    </row>
    <row r="4" spans="1:3">
      <c r="A4" s="4" t="s">
        <v>66</v>
      </c>
      <c r="B4" s="5" t="n">
        <v>30000000</v>
      </c>
      <c r="C4" s="5" t="n">
        <v>30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100000</v>
      </c>
      <c r="C8" s="5" t="n">
        <v>100000</v>
      </c>
    </row>
    <row r="9" spans="1:3">
      <c r="A9" s="4" t="s">
        <v>71</v>
      </c>
      <c r="B9" s="5" t="n">
        <v>100</v>
      </c>
      <c r="C9" s="5" t="n">
        <v>100</v>
      </c>
    </row>
    <row r="10" spans="1:3">
      <c r="A10" s="4" t="s">
        <v>72</v>
      </c>
      <c r="B10" s="5" t="n">
        <v>100</v>
      </c>
      <c r="C10" s="5" t="n">
        <v>100</v>
      </c>
    </row>
    <row r="11" spans="1:3">
      <c r="A11" s="4" t="s">
        <v>73</v>
      </c>
    </row>
    <row r="12" spans="1:3">
      <c r="A12" s="4" t="s">
        <v>74</v>
      </c>
      <c r="B12" s="4" t="s">
        <v>75</v>
      </c>
      <c r="C12" s="4" t="s">
        <v>75</v>
      </c>
    </row>
    <row r="13" spans="1:3">
      <c r="A13" s="4" t="s">
        <v>76</v>
      </c>
      <c r="B13" s="8" t="n">
        <v>1.9</v>
      </c>
      <c r="C13" s="8" t="n">
        <v>1.9</v>
      </c>
    </row>
    <row r="14" spans="1:3">
      <c r="A14" s="4" t="s">
        <v>66</v>
      </c>
      <c r="B14" s="5" t="n">
        <v>120000000</v>
      </c>
      <c r="C14" s="5" t="n">
        <v>120000000</v>
      </c>
    </row>
    <row r="15" spans="1:3">
      <c r="A15" s="4" t="s">
        <v>67</v>
      </c>
      <c r="B15" s="5" t="n">
        <v>43821901</v>
      </c>
      <c r="C15" s="5" t="n">
        <v>43821901</v>
      </c>
    </row>
    <row r="16" spans="1:3">
      <c r="A16" s="4" t="s">
        <v>68</v>
      </c>
      <c r="B16" s="5" t="n">
        <v>43821901</v>
      </c>
      <c r="C16" s="5" t="n">
        <v>43821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73</v>
      </c>
    </row>
    <row r="6" spans="1:2">
      <c r="A6" s="4" t="s">
        <v>270</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8"/>
    <col customWidth="1" max="3" min="3" width="19"/>
  </cols>
  <sheetData>
    <row r="1" spans="1:3">
      <c r="A1" s="1" t="s">
        <v>286</v>
      </c>
      <c r="B1" s="2" t="s">
        <v>1</v>
      </c>
    </row>
    <row r="2" spans="1:3">
      <c r="B2" s="2" t="s">
        <v>287</v>
      </c>
      <c r="C2" s="2" t="s">
        <v>288</v>
      </c>
    </row>
    <row r="3" spans="1:3">
      <c r="A3" s="4" t="s">
        <v>289</v>
      </c>
    </row>
    <row r="4" spans="1:3">
      <c r="A4" s="3" t="s">
        <v>290</v>
      </c>
    </row>
    <row r="5" spans="1:3">
      <c r="A5" s="4" t="s">
        <v>291</v>
      </c>
      <c r="B5" s="5" t="n">
        <v>48</v>
      </c>
      <c r="C5" s="5" t="n">
        <v>52</v>
      </c>
    </row>
    <row r="6" spans="1:3">
      <c r="A6" s="4" t="s">
        <v>292</v>
      </c>
      <c r="B6" s="5" t="n">
        <v>16</v>
      </c>
    </row>
    <row r="7" spans="1:3">
      <c r="A7" s="4" t="s">
        <v>293</v>
      </c>
      <c r="B7" s="5" t="n">
        <v>5662</v>
      </c>
    </row>
    <row r="8" spans="1:3">
      <c r="A8" s="4" t="s">
        <v>294</v>
      </c>
    </row>
    <row r="9" spans="1:3">
      <c r="A9" s="3" t="s">
        <v>290</v>
      </c>
    </row>
    <row r="10" spans="1:3">
      <c r="A10" s="4" t="s">
        <v>295</v>
      </c>
      <c r="B10"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s>
  <sheetData>
    <row r="1" spans="1:5">
      <c r="A1" s="1" t="s">
        <v>297</v>
      </c>
      <c r="B1" s="2" t="s">
        <v>1</v>
      </c>
    </row>
    <row r="2" spans="1:5">
      <c r="B2" s="2" t="s">
        <v>298</v>
      </c>
      <c r="C2" s="2" t="s">
        <v>299</v>
      </c>
      <c r="D2" s="2" t="s">
        <v>300</v>
      </c>
      <c r="E2" s="2" t="s">
        <v>301</v>
      </c>
    </row>
    <row r="3" spans="1:5">
      <c r="A3" s="3" t="s">
        <v>302</v>
      </c>
    </row>
    <row r="4" spans="1:5">
      <c r="A4" s="4" t="s">
        <v>303</v>
      </c>
      <c r="B4" s="6" t="n">
        <v>250000</v>
      </c>
    </row>
    <row r="5" spans="1:5">
      <c r="A5" s="4" t="s">
        <v>304</v>
      </c>
      <c r="B5" s="5" t="n">
        <v>10</v>
      </c>
    </row>
    <row r="6" spans="1:5">
      <c r="A6" s="4" t="s">
        <v>305</v>
      </c>
      <c r="B6" s="6" t="n">
        <v>0</v>
      </c>
      <c r="C6" s="6" t="n">
        <v>0</v>
      </c>
      <c r="D6" s="6" t="n">
        <v>0</v>
      </c>
    </row>
    <row r="7" spans="1:5">
      <c r="A7" s="4" t="s">
        <v>306</v>
      </c>
      <c r="B7" s="6" t="n">
        <v>241323000</v>
      </c>
      <c r="C7" s="5" t="n">
        <v>259878000</v>
      </c>
      <c r="D7" s="5" t="n">
        <v>286479000</v>
      </c>
    </row>
    <row r="8" spans="1:5">
      <c r="A8" s="4" t="s">
        <v>307</v>
      </c>
      <c r="B8" s="5" t="n">
        <v>1</v>
      </c>
    </row>
    <row r="9" spans="1:5">
      <c r="A9" s="4" t="s">
        <v>308</v>
      </c>
    </row>
    <row r="10" spans="1:5">
      <c r="A10" s="3" t="s">
        <v>302</v>
      </c>
    </row>
    <row r="11" spans="1:5">
      <c r="A11" s="4" t="s">
        <v>306</v>
      </c>
      <c r="B11" s="6" t="n">
        <v>7300000</v>
      </c>
      <c r="C11" s="6" t="n">
        <v>10400000</v>
      </c>
      <c r="D11" s="6" t="n">
        <v>12000000</v>
      </c>
    </row>
    <row r="12" spans="1:5">
      <c r="A12" s="4" t="s">
        <v>309</v>
      </c>
    </row>
    <row r="13" spans="1:5">
      <c r="A13" s="3" t="s">
        <v>302</v>
      </c>
    </row>
    <row r="14" spans="1:5">
      <c r="A14" s="4" t="s">
        <v>310</v>
      </c>
      <c r="B14" s="4" t="s">
        <v>311</v>
      </c>
    </row>
    <row r="15" spans="1:5">
      <c r="A15" s="4" t="s">
        <v>312</v>
      </c>
    </row>
    <row r="16" spans="1:5">
      <c r="A16" s="3" t="s">
        <v>302</v>
      </c>
    </row>
    <row r="17" spans="1:5">
      <c r="A17" s="4" t="s">
        <v>310</v>
      </c>
      <c r="B17" s="4" t="s">
        <v>313</v>
      </c>
    </row>
    <row r="18" spans="1:5">
      <c r="A18" s="4" t="s">
        <v>314</v>
      </c>
      <c r="B18" s="6" t="n">
        <v>500</v>
      </c>
    </row>
    <row r="19" spans="1:5">
      <c r="A19" s="4" t="s">
        <v>315</v>
      </c>
      <c r="B19" s="5" t="n">
        <v>50</v>
      </c>
    </row>
    <row r="20" spans="1:5">
      <c r="A20" s="4" t="s">
        <v>316</v>
      </c>
      <c r="B20" s="6" t="n">
        <v>2500</v>
      </c>
    </row>
    <row r="21" spans="1:5">
      <c r="A21" s="4" t="s">
        <v>317</v>
      </c>
      <c r="B21" s="4" t="s">
        <v>318</v>
      </c>
    </row>
    <row r="22" spans="1:5">
      <c r="A22" s="4" t="s">
        <v>319</v>
      </c>
    </row>
    <row r="23" spans="1:5">
      <c r="A23" s="3" t="s">
        <v>302</v>
      </c>
    </row>
    <row r="24" spans="1:5">
      <c r="A24" s="4" t="s">
        <v>320</v>
      </c>
      <c r="E24" s="6" t="n">
        <v>600000</v>
      </c>
    </row>
    <row r="25" spans="1:5">
      <c r="A25" s="4" t="s">
        <v>321</v>
      </c>
      <c r="E25" s="5" t="n">
        <v>600000</v>
      </c>
    </row>
    <row r="26" spans="1:5">
      <c r="A26" s="4" t="s">
        <v>322</v>
      </c>
    </row>
    <row r="27" spans="1:5">
      <c r="A27" s="3" t="s">
        <v>302</v>
      </c>
    </row>
    <row r="28" spans="1:5">
      <c r="A28" s="4" t="s">
        <v>310</v>
      </c>
      <c r="B28" s="4" t="s">
        <v>323</v>
      </c>
    </row>
    <row r="29" spans="1:5">
      <c r="A29" s="4" t="s">
        <v>324</v>
      </c>
    </row>
    <row r="30" spans="1:5">
      <c r="A30" s="3" t="s">
        <v>302</v>
      </c>
    </row>
    <row r="31" spans="1:5">
      <c r="A31" s="4" t="s">
        <v>310</v>
      </c>
      <c r="B31" s="4" t="s">
        <v>325</v>
      </c>
    </row>
    <row r="32" spans="1:5">
      <c r="A32" s="4" t="s">
        <v>326</v>
      </c>
    </row>
    <row r="33" spans="1:5">
      <c r="A33" s="3" t="s">
        <v>302</v>
      </c>
    </row>
    <row r="34" spans="1:5">
      <c r="A34" s="4" t="s">
        <v>320</v>
      </c>
      <c r="E34" s="5" t="n">
        <v>700000</v>
      </c>
    </row>
    <row r="35" spans="1:5">
      <c r="A35" s="4" t="s">
        <v>321</v>
      </c>
      <c r="E35" s="6" t="n">
        <v>700000</v>
      </c>
    </row>
    <row r="36" spans="1:5">
      <c r="A36" s="4" t="s">
        <v>327</v>
      </c>
    </row>
    <row r="37" spans="1:5">
      <c r="A37" s="3" t="s">
        <v>302</v>
      </c>
    </row>
    <row r="38" spans="1:5">
      <c r="A38" s="4" t="s">
        <v>310</v>
      </c>
      <c r="B38" s="4" t="s">
        <v>328</v>
      </c>
    </row>
    <row r="39" spans="1:5">
      <c r="A39" s="4" t="s">
        <v>329</v>
      </c>
    </row>
    <row r="40" spans="1:5">
      <c r="A40" s="3" t="s">
        <v>302</v>
      </c>
    </row>
    <row r="41" spans="1:5">
      <c r="A41" s="4" t="s">
        <v>310</v>
      </c>
      <c r="B41" s="4" t="s">
        <v>33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36</v>
      </c>
      <c r="D1" s="2" t="s">
        <v>78</v>
      </c>
      <c r="E1" s="2" t="s">
        <v>332</v>
      </c>
    </row>
    <row r="2" spans="1:5">
      <c r="A2" s="3" t="s">
        <v>172</v>
      </c>
    </row>
    <row r="3" spans="1:5">
      <c r="A3" s="4" t="s">
        <v>333</v>
      </c>
      <c r="B3" s="6" t="n">
        <v>20460</v>
      </c>
      <c r="C3" s="6" t="n">
        <v>22491</v>
      </c>
      <c r="D3" s="6" t="n">
        <v>25170</v>
      </c>
    </row>
    <row r="4" spans="1:5">
      <c r="A4" s="4" t="s">
        <v>41</v>
      </c>
      <c r="B4" s="5" t="n">
        <v>11656</v>
      </c>
      <c r="C4" s="5" t="n">
        <v>9111</v>
      </c>
      <c r="D4" s="5" t="n">
        <v>5996</v>
      </c>
    </row>
    <row r="5" spans="1:5">
      <c r="A5" s="4" t="s">
        <v>334</v>
      </c>
      <c r="B5" s="6" t="n">
        <v>32116</v>
      </c>
      <c r="C5" s="6" t="n">
        <v>31602</v>
      </c>
      <c r="D5" s="6" t="n">
        <v>31166</v>
      </c>
      <c r="E5" s="6" t="n">
        <v>35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6</v>
      </c>
      <c r="D2" s="2" t="s">
        <v>78</v>
      </c>
    </row>
    <row r="3" spans="1:4">
      <c r="A3" s="3" t="s">
        <v>336</v>
      </c>
    </row>
    <row r="4" spans="1:4">
      <c r="A4" s="4" t="s">
        <v>337</v>
      </c>
      <c r="B4" s="6" t="n">
        <v>23971</v>
      </c>
      <c r="C4" s="6" t="n">
        <v>13911</v>
      </c>
      <c r="D4" s="6" t="n">
        <v>17694</v>
      </c>
    </row>
    <row r="5" spans="1:4">
      <c r="A5" s="4" t="s">
        <v>338</v>
      </c>
    </row>
    <row r="6" spans="1:4">
      <c r="A6" s="3" t="s">
        <v>336</v>
      </c>
    </row>
    <row r="7" spans="1:4">
      <c r="A7" s="4" t="s">
        <v>339</v>
      </c>
      <c r="C7" s="4" t="s">
        <v>340</v>
      </c>
    </row>
    <row r="8" spans="1:4">
      <c r="A8" s="4" t="s">
        <v>337</v>
      </c>
      <c r="C8" s="6" t="n">
        <v>2544</v>
      </c>
    </row>
    <row r="9" spans="1:4">
      <c r="A9" s="4" t="s">
        <v>341</v>
      </c>
    </row>
    <row r="10" spans="1:4">
      <c r="A10" s="3" t="s">
        <v>336</v>
      </c>
    </row>
    <row r="11" spans="1:4">
      <c r="A11" s="4" t="s">
        <v>339</v>
      </c>
      <c r="C11" s="4" t="s">
        <v>340</v>
      </c>
    </row>
    <row r="12" spans="1:4">
      <c r="A12" s="4" t="s">
        <v>337</v>
      </c>
      <c r="C12" s="6" t="n">
        <v>444</v>
      </c>
    </row>
    <row r="13" spans="1:4">
      <c r="A13" s="4" t="s">
        <v>342</v>
      </c>
    </row>
    <row r="14" spans="1:4">
      <c r="A14" s="3" t="s">
        <v>336</v>
      </c>
    </row>
    <row r="15" spans="1:4">
      <c r="A15" s="4" t="s">
        <v>339</v>
      </c>
      <c r="C15" s="4" t="s">
        <v>343</v>
      </c>
    </row>
    <row r="16" spans="1:4">
      <c r="A16" s="4" t="s">
        <v>337</v>
      </c>
      <c r="C16" s="6" t="n">
        <v>2974</v>
      </c>
    </row>
    <row r="17" spans="1:4">
      <c r="A17" s="4" t="s">
        <v>344</v>
      </c>
    </row>
    <row r="18" spans="1:4">
      <c r="A18" s="3" t="s">
        <v>336</v>
      </c>
    </row>
    <row r="19" spans="1:4">
      <c r="A19" s="4" t="s">
        <v>339</v>
      </c>
      <c r="C19" s="4" t="s">
        <v>343</v>
      </c>
    </row>
    <row r="20" spans="1:4">
      <c r="A20" s="4" t="s">
        <v>337</v>
      </c>
      <c r="C20" s="6" t="n">
        <v>7949</v>
      </c>
    </row>
    <row r="21" spans="1:4">
      <c r="A21" s="4" t="s">
        <v>345</v>
      </c>
    </row>
    <row r="22" spans="1:4">
      <c r="A22" s="3" t="s">
        <v>336</v>
      </c>
    </row>
    <row r="23" spans="1:4">
      <c r="A23" s="4" t="s">
        <v>339</v>
      </c>
      <c r="B23" s="4" t="s">
        <v>346</v>
      </c>
    </row>
    <row r="24" spans="1:4">
      <c r="A24" s="4" t="s">
        <v>337</v>
      </c>
      <c r="B24" s="6" t="n">
        <v>13605</v>
      </c>
    </row>
    <row r="25" spans="1:4">
      <c r="A25" s="4" t="s">
        <v>347</v>
      </c>
    </row>
    <row r="26" spans="1:4">
      <c r="A26" s="3" t="s">
        <v>336</v>
      </c>
    </row>
    <row r="27" spans="1:4">
      <c r="A27" s="4" t="s">
        <v>339</v>
      </c>
      <c r="B27" s="4" t="s">
        <v>346</v>
      </c>
    </row>
    <row r="28" spans="1:4">
      <c r="A28" s="4" t="s">
        <v>337</v>
      </c>
      <c r="B28" s="6" t="n">
        <v>4702</v>
      </c>
    </row>
    <row r="29" spans="1:4">
      <c r="A29" s="4" t="s">
        <v>348</v>
      </c>
    </row>
    <row r="30" spans="1:4">
      <c r="A30" s="3" t="s">
        <v>336</v>
      </c>
    </row>
    <row r="31" spans="1:4">
      <c r="A31" s="4" t="s">
        <v>339</v>
      </c>
      <c r="B31" s="4" t="s">
        <v>349</v>
      </c>
    </row>
    <row r="32" spans="1:4">
      <c r="A32" s="4" t="s">
        <v>337</v>
      </c>
      <c r="B32" s="6" t="n">
        <v>670</v>
      </c>
    </row>
    <row r="33" spans="1:4">
      <c r="A33" s="4" t="s">
        <v>350</v>
      </c>
    </row>
    <row r="34" spans="1:4">
      <c r="A34" s="3" t="s">
        <v>336</v>
      </c>
    </row>
    <row r="35" spans="1:4">
      <c r="A35" s="4" t="s">
        <v>339</v>
      </c>
      <c r="B35" s="4" t="s">
        <v>349</v>
      </c>
    </row>
    <row r="36" spans="1:4">
      <c r="A36" s="4" t="s">
        <v>337</v>
      </c>
      <c r="B36" s="6" t="n">
        <v>393</v>
      </c>
    </row>
    <row r="37" spans="1:4">
      <c r="A37" s="4" t="s">
        <v>351</v>
      </c>
    </row>
    <row r="38" spans="1:4">
      <c r="A38" s="3" t="s">
        <v>336</v>
      </c>
    </row>
    <row r="39" spans="1:4">
      <c r="A39" s="4" t="s">
        <v>339</v>
      </c>
      <c r="B39" s="4" t="s">
        <v>349</v>
      </c>
    </row>
    <row r="40" spans="1:4">
      <c r="A40" s="4" t="s">
        <v>337</v>
      </c>
      <c r="B40" s="6" t="n">
        <v>1395</v>
      </c>
    </row>
    <row r="41" spans="1:4">
      <c r="A41" s="4" t="s">
        <v>352</v>
      </c>
    </row>
    <row r="42" spans="1:4">
      <c r="A42" s="3" t="s">
        <v>336</v>
      </c>
    </row>
    <row r="43" spans="1:4">
      <c r="A43" s="4" t="s">
        <v>339</v>
      </c>
      <c r="B43" s="4" t="s">
        <v>353</v>
      </c>
    </row>
    <row r="44" spans="1:4">
      <c r="A44" s="4" t="s">
        <v>337</v>
      </c>
      <c r="B44" s="6" t="n">
        <v>146</v>
      </c>
    </row>
    <row r="45" spans="1:4">
      <c r="A45" s="4" t="s">
        <v>354</v>
      </c>
    </row>
    <row r="46" spans="1:4">
      <c r="A46" s="3" t="s">
        <v>336</v>
      </c>
    </row>
    <row r="47" spans="1:4">
      <c r="A47" s="4" t="s">
        <v>339</v>
      </c>
      <c r="B47" s="4" t="s">
        <v>353</v>
      </c>
    </row>
    <row r="48" spans="1:4">
      <c r="A48" s="4" t="s">
        <v>337</v>
      </c>
      <c r="B48" s="6" t="n">
        <v>283</v>
      </c>
    </row>
    <row r="49" spans="1:4">
      <c r="A49" s="4" t="s">
        <v>355</v>
      </c>
    </row>
    <row r="50" spans="1:4">
      <c r="A50" s="3" t="s">
        <v>336</v>
      </c>
    </row>
    <row r="51" spans="1:4">
      <c r="A51" s="4" t="s">
        <v>339</v>
      </c>
      <c r="B51" s="4" t="s">
        <v>353</v>
      </c>
    </row>
    <row r="52" spans="1:4">
      <c r="A52" s="4" t="s">
        <v>337</v>
      </c>
      <c r="B52" s="6" t="n">
        <v>27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6</v>
      </c>
    </row>
    <row r="3" spans="1:3">
      <c r="A3" s="3" t="s">
        <v>357</v>
      </c>
    </row>
    <row r="4" spans="1:3">
      <c r="A4" s="4" t="s">
        <v>358</v>
      </c>
      <c r="B4" s="6" t="n">
        <v>108466</v>
      </c>
      <c r="C4" s="6" t="n">
        <v>116470</v>
      </c>
    </row>
    <row r="5" spans="1:3">
      <c r="A5" s="4" t="s">
        <v>359</v>
      </c>
      <c r="B5" s="5" t="n">
        <v>-9784</v>
      </c>
      <c r="C5" s="5" t="n">
        <v>-8004</v>
      </c>
    </row>
    <row r="6" spans="1:3">
      <c r="A6" s="4" t="s">
        <v>358</v>
      </c>
      <c r="B6" s="6" t="n">
        <v>98682</v>
      </c>
      <c r="C6" s="6" t="n">
        <v>1084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3" t="s">
        <v>361</v>
      </c>
    </row>
    <row r="3" spans="1:3">
      <c r="A3" s="4" t="s">
        <v>362</v>
      </c>
      <c r="B3" s="6" t="n">
        <v>804361</v>
      </c>
      <c r="C3" s="6" t="n">
        <v>874439</v>
      </c>
    </row>
    <row r="4" spans="1:3">
      <c r="A4" s="4" t="s">
        <v>363</v>
      </c>
      <c r="B4" s="5" t="n">
        <v>-130231</v>
      </c>
      <c r="C4" s="5" t="n">
        <v>-116180</v>
      </c>
    </row>
    <row r="5" spans="1:3">
      <c r="A5" s="4" t="s">
        <v>174</v>
      </c>
      <c r="B5" s="5" t="n">
        <v>674130</v>
      </c>
      <c r="C5" s="5" t="n">
        <v>758259</v>
      </c>
    </row>
    <row r="6" spans="1:3">
      <c r="A6" s="4" t="s">
        <v>364</v>
      </c>
    </row>
    <row r="7" spans="1:3">
      <c r="A7" s="3" t="s">
        <v>361</v>
      </c>
    </row>
    <row r="8" spans="1:3">
      <c r="A8" s="4" t="s">
        <v>362</v>
      </c>
      <c r="B8" s="5" t="n">
        <v>109033</v>
      </c>
      <c r="C8" s="5" t="n">
        <v>117418</v>
      </c>
    </row>
    <row r="9" spans="1:3">
      <c r="A9" s="4" t="s">
        <v>365</v>
      </c>
    </row>
    <row r="10" spans="1:3">
      <c r="A10" s="3" t="s">
        <v>361</v>
      </c>
    </row>
    <row r="11" spans="1:3">
      <c r="A11" s="4" t="s">
        <v>362</v>
      </c>
      <c r="B11" s="5" t="n">
        <v>630723</v>
      </c>
      <c r="C11" s="5" t="n">
        <v>693132</v>
      </c>
    </row>
    <row r="12" spans="1:3">
      <c r="A12" s="4" t="s">
        <v>366</v>
      </c>
    </row>
    <row r="13" spans="1:3">
      <c r="A13" s="3" t="s">
        <v>361</v>
      </c>
    </row>
    <row r="14" spans="1:3">
      <c r="A14" s="4" t="s">
        <v>362</v>
      </c>
      <c r="B14" s="5" t="n">
        <v>57843</v>
      </c>
      <c r="C14" s="5" t="n">
        <v>57422</v>
      </c>
    </row>
    <row r="15" spans="1:3">
      <c r="A15" s="4" t="s">
        <v>367</v>
      </c>
    </row>
    <row r="16" spans="1:3">
      <c r="A16" s="3" t="s">
        <v>361</v>
      </c>
    </row>
    <row r="17" spans="1:3">
      <c r="A17" s="4" t="s">
        <v>362</v>
      </c>
      <c r="B17" s="6" t="n">
        <v>6762</v>
      </c>
      <c r="C17" s="6" t="n">
        <v>64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9"/>
    <col customWidth="1" max="3" min="3" width="19"/>
    <col customWidth="1" max="4" min="4" width="26"/>
    <col customWidth="1" max="5" min="5" width="26"/>
  </cols>
  <sheetData>
    <row r="1" spans="1:5">
      <c r="A1" s="1" t="s">
        <v>368</v>
      </c>
      <c r="B1" s="2" t="s">
        <v>369</v>
      </c>
      <c r="D1" s="2" t="s">
        <v>1</v>
      </c>
    </row>
    <row r="2" spans="1:5">
      <c r="B2" s="2" t="s">
        <v>370</v>
      </c>
      <c r="C2" s="2" t="s">
        <v>371</v>
      </c>
      <c r="D2" s="2" t="s">
        <v>372</v>
      </c>
      <c r="E2" s="2" t="s">
        <v>373</v>
      </c>
    </row>
    <row r="3" spans="1:5">
      <c r="A3" s="3" t="s">
        <v>178</v>
      </c>
    </row>
    <row r="4" spans="1:5">
      <c r="A4" s="4" t="s">
        <v>374</v>
      </c>
      <c r="B4" s="5" t="n">
        <v>3</v>
      </c>
      <c r="C4" s="5" t="n">
        <v>2</v>
      </c>
      <c r="D4" s="5" t="n">
        <v>4</v>
      </c>
      <c r="E4" s="5" t="n">
        <v>8</v>
      </c>
    </row>
    <row r="5" spans="1:5">
      <c r="A5" s="4" t="s">
        <v>375</v>
      </c>
      <c r="D5" s="10" t="n">
        <v>99.2</v>
      </c>
      <c r="E5" s="10" t="n">
        <v>64.8</v>
      </c>
    </row>
    <row r="6" spans="1:5">
      <c r="A6" s="4" t="s">
        <v>376</v>
      </c>
      <c r="D6" s="11" t="n">
        <v>3.1</v>
      </c>
      <c r="E6" s="11" t="n">
        <v>2.4</v>
      </c>
    </row>
    <row r="7" spans="1:5">
      <c r="A7" s="4" t="s">
        <v>377</v>
      </c>
      <c r="D7" s="10" t="n">
        <v>6.6</v>
      </c>
      <c r="E7" s="11" t="n">
        <v>2.6</v>
      </c>
    </row>
    <row r="8" spans="1:5">
      <c r="A8" s="4" t="s">
        <v>91</v>
      </c>
      <c r="E8" s="10" t="n">
        <v>1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6</v>
      </c>
      <c r="D2" s="2" t="s">
        <v>78</v>
      </c>
    </row>
    <row r="3" spans="1:4">
      <c r="A3" s="3" t="s">
        <v>79</v>
      </c>
    </row>
    <row r="4" spans="1:4">
      <c r="A4" s="4" t="s">
        <v>80</v>
      </c>
      <c r="B4" s="6" t="n">
        <v>241323</v>
      </c>
      <c r="C4" s="6" t="n">
        <v>259878</v>
      </c>
      <c r="D4" s="6" t="n">
        <v>286479</v>
      </c>
    </row>
    <row r="5" spans="1:4">
      <c r="A5" s="3" t="s">
        <v>81</v>
      </c>
    </row>
    <row r="6" spans="1:4">
      <c r="A6" s="4" t="s">
        <v>82</v>
      </c>
      <c r="B6" s="5" t="n">
        <v>56066</v>
      </c>
      <c r="C6" s="5" t="n">
        <v>60205</v>
      </c>
      <c r="D6" s="5" t="n">
        <v>65437</v>
      </c>
    </row>
    <row r="7" spans="1:4">
      <c r="A7" s="4" t="s">
        <v>83</v>
      </c>
      <c r="B7" s="5" t="n">
        <v>21201</v>
      </c>
      <c r="C7" s="5" t="n">
        <v>22989</v>
      </c>
      <c r="D7" s="5" t="n">
        <v>26260</v>
      </c>
    </row>
    <row r="8" spans="1:4">
      <c r="A8" s="4" t="s">
        <v>84</v>
      </c>
      <c r="B8" s="5" t="n">
        <v>20101</v>
      </c>
      <c r="C8" s="5" t="n">
        <v>21239</v>
      </c>
      <c r="D8" s="5" t="n">
        <v>22311</v>
      </c>
    </row>
    <row r="9" spans="1:4">
      <c r="A9" s="4" t="s">
        <v>85</v>
      </c>
      <c r="B9" s="5" t="n">
        <v>10389</v>
      </c>
      <c r="C9" s="5" t="n">
        <v>9388</v>
      </c>
      <c r="D9" s="5" t="n">
        <v>10841</v>
      </c>
    </row>
    <row r="10" spans="1:4">
      <c r="A10" s="4" t="s">
        <v>86</v>
      </c>
      <c r="B10" s="5" t="n">
        <v>7367</v>
      </c>
      <c r="C10" s="5" t="n">
        <v>7943</v>
      </c>
      <c r="D10" s="5" t="n">
        <v>9578</v>
      </c>
    </row>
    <row r="11" spans="1:4">
      <c r="A11" s="4" t="s">
        <v>87</v>
      </c>
      <c r="B11" s="5" t="n">
        <v>14013</v>
      </c>
      <c r="C11" s="5" t="n">
        <v>15153</v>
      </c>
      <c r="D11" s="5" t="n">
        <v>15449</v>
      </c>
    </row>
    <row r="12" spans="1:4">
      <c r="A12" s="4" t="s">
        <v>88</v>
      </c>
      <c r="B12" s="5" t="n">
        <v>13356</v>
      </c>
      <c r="C12" s="5" t="n">
        <v>9157</v>
      </c>
      <c r="D12" s="5" t="n">
        <v>5164</v>
      </c>
    </row>
    <row r="13" spans="1:4">
      <c r="A13" s="4" t="s">
        <v>89</v>
      </c>
      <c r="B13" s="5" t="n">
        <v>33459</v>
      </c>
      <c r="C13" s="5" t="n">
        <v>35668</v>
      </c>
      <c r="D13" s="5" t="n">
        <v>38507</v>
      </c>
    </row>
    <row r="14" spans="1:4">
      <c r="A14" s="4" t="s">
        <v>90</v>
      </c>
      <c r="B14" s="5" t="n">
        <v>195166</v>
      </c>
      <c r="C14" s="5" t="n">
        <v>202078</v>
      </c>
      <c r="D14" s="5" t="n">
        <v>215818</v>
      </c>
    </row>
    <row r="15" spans="1:4">
      <c r="A15" s="4" t="s">
        <v>91</v>
      </c>
      <c r="B15" s="5" t="n">
        <v>-23971</v>
      </c>
      <c r="C15" s="5" t="n">
        <v>-13911</v>
      </c>
      <c r="D15" s="5" t="n">
        <v>-17694</v>
      </c>
    </row>
    <row r="16" spans="1:4">
      <c r="A16" s="4" t="s">
        <v>92</v>
      </c>
      <c r="B16" s="5" t="n">
        <v>786</v>
      </c>
      <c r="C16" s="5" t="n">
        <v>3628</v>
      </c>
      <c r="D16" s="5" t="n">
        <v>-2342</v>
      </c>
    </row>
    <row r="17" spans="1:4">
      <c r="A17" s="4" t="s">
        <v>93</v>
      </c>
      <c r="C17" s="5" t="n">
        <v>-4981</v>
      </c>
    </row>
    <row r="18" spans="1:4">
      <c r="A18" s="4" t="s">
        <v>94</v>
      </c>
      <c r="B18" s="5" t="n">
        <v>-37003</v>
      </c>
      <c r="C18" s="5" t="n">
        <v>-31722</v>
      </c>
      <c r="D18" s="5" t="n">
        <v>-32144</v>
      </c>
    </row>
    <row r="19" spans="1:4">
      <c r="A19" s="4" t="s">
        <v>95</v>
      </c>
      <c r="C19" s="5" t="n">
        <v>-152</v>
      </c>
      <c r="D19" s="5" t="n">
        <v>-89</v>
      </c>
    </row>
    <row r="20" spans="1:4">
      <c r="A20" s="4" t="s">
        <v>96</v>
      </c>
      <c r="B20" s="5" t="n">
        <v>-14031</v>
      </c>
      <c r="C20" s="5" t="n">
        <v>10662</v>
      </c>
      <c r="D20" s="5" t="n">
        <v>18392</v>
      </c>
    </row>
    <row r="21" spans="1:4">
      <c r="A21" s="4" t="s">
        <v>97</v>
      </c>
      <c r="B21" s="5" t="n">
        <v>-4055</v>
      </c>
      <c r="C21" s="5" t="n">
        <v>-4628</v>
      </c>
      <c r="D21" s="5" t="n">
        <v>1198</v>
      </c>
    </row>
    <row r="22" spans="1:4">
      <c r="A22" s="4" t="s">
        <v>98</v>
      </c>
      <c r="B22" s="5" t="n">
        <v>-18086</v>
      </c>
      <c r="C22" s="5" t="n">
        <v>6034</v>
      </c>
      <c r="D22" s="5" t="n">
        <v>19590</v>
      </c>
    </row>
    <row r="23" spans="1:4">
      <c r="A23" s="4" t="s">
        <v>99</v>
      </c>
      <c r="B23" s="5" t="n">
        <v>-8054</v>
      </c>
      <c r="C23" s="5" t="n">
        <v>-7973</v>
      </c>
      <c r="D23" s="5" t="n">
        <v>-9641</v>
      </c>
    </row>
    <row r="24" spans="1:4">
      <c r="A24" s="4" t="s">
        <v>100</v>
      </c>
      <c r="B24" s="6" t="n">
        <v>-26140</v>
      </c>
      <c r="C24" s="6" t="n">
        <v>-1939</v>
      </c>
      <c r="D24" s="6" t="n">
        <v>9949</v>
      </c>
    </row>
    <row r="25" spans="1:4">
      <c r="A25" s="3" t="s">
        <v>101</v>
      </c>
    </row>
    <row r="26" spans="1:4">
      <c r="A26" s="4" t="s">
        <v>102</v>
      </c>
      <c r="B26" s="6" t="n">
        <v>-261400</v>
      </c>
      <c r="C26" s="6" t="n">
        <v>-19390</v>
      </c>
      <c r="D26" s="6" t="n">
        <v>99490</v>
      </c>
    </row>
    <row r="27" spans="1:4">
      <c r="A27" s="4" t="s">
        <v>103</v>
      </c>
      <c r="B27" s="5" t="n">
        <v>100</v>
      </c>
      <c r="C27" s="5" t="n">
        <v>100</v>
      </c>
      <c r="D27" s="5" t="n">
        <v>100</v>
      </c>
    </row>
    <row r="28" spans="1:4">
      <c r="A28" s="4" t="s">
        <v>104</v>
      </c>
    </row>
    <row r="29" spans="1:4">
      <c r="A29" s="3" t="s">
        <v>79</v>
      </c>
    </row>
    <row r="30" spans="1:4">
      <c r="A30" s="4" t="s">
        <v>80</v>
      </c>
      <c r="B30" s="6" t="n">
        <v>229548</v>
      </c>
      <c r="C30" s="6" t="n">
        <v>243790</v>
      </c>
      <c r="D30" s="6" t="n">
        <v>268659</v>
      </c>
    </row>
    <row r="31" spans="1:4">
      <c r="A31" s="4" t="s">
        <v>105</v>
      </c>
    </row>
    <row r="32" spans="1:4">
      <c r="A32" s="3" t="s">
        <v>79</v>
      </c>
    </row>
    <row r="33" spans="1:4">
      <c r="A33" s="4" t="s">
        <v>80</v>
      </c>
      <c r="B33" s="5" t="n">
        <v>11775</v>
      </c>
      <c r="C33" s="5" t="n">
        <v>16088</v>
      </c>
      <c r="D33" s="5" t="n">
        <v>17820</v>
      </c>
    </row>
    <row r="34" spans="1:4">
      <c r="A34" s="4" t="s">
        <v>106</v>
      </c>
    </row>
    <row r="35" spans="1:4">
      <c r="A35" s="3" t="s">
        <v>81</v>
      </c>
    </row>
    <row r="36" spans="1:4">
      <c r="A36" s="4" t="s">
        <v>107</v>
      </c>
      <c r="B36" s="5" t="n">
        <v>7501</v>
      </c>
      <c r="C36" s="5" t="n">
        <v>8382</v>
      </c>
      <c r="D36" s="5" t="n">
        <v>8995</v>
      </c>
    </row>
    <row r="37" spans="1:4">
      <c r="A37" s="4" t="s">
        <v>108</v>
      </c>
    </row>
    <row r="38" spans="1:4">
      <c r="A38" s="3" t="s">
        <v>81</v>
      </c>
    </row>
    <row r="39" spans="1:4">
      <c r="A39" s="4" t="s">
        <v>107</v>
      </c>
      <c r="B39" s="6" t="n">
        <v>11713</v>
      </c>
      <c r="C39" s="6" t="n">
        <v>11954</v>
      </c>
      <c r="D39" s="6" t="n">
        <v>13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6</v>
      </c>
    </row>
    <row r="3" spans="1:3">
      <c r="A3" s="3" t="s">
        <v>379</v>
      </c>
    </row>
    <row r="4" spans="1:3">
      <c r="A4" s="4" t="s">
        <v>375</v>
      </c>
      <c r="B4" s="6" t="n">
        <v>99163</v>
      </c>
      <c r="C4" s="6" t="n">
        <v>64833</v>
      </c>
    </row>
    <row r="5" spans="1:3">
      <c r="A5" s="4" t="s">
        <v>380</v>
      </c>
      <c r="B5" s="5" t="n">
        <v>786</v>
      </c>
      <c r="C5" s="5" t="n">
        <v>3628</v>
      </c>
    </row>
    <row r="6" spans="1:3">
      <c r="A6" s="4" t="s">
        <v>381</v>
      </c>
      <c r="B6" s="6" t="n">
        <v>97933</v>
      </c>
      <c r="C6" s="6" t="n">
        <v>41294</v>
      </c>
    </row>
    <row r="7" spans="1:3">
      <c r="A7" s="4" t="s">
        <v>382</v>
      </c>
    </row>
    <row r="8" spans="1:3">
      <c r="A8" s="3" t="s">
        <v>379</v>
      </c>
    </row>
    <row r="9" spans="1:3">
      <c r="A9" s="4" t="s">
        <v>383</v>
      </c>
      <c r="C9" s="4" t="s">
        <v>384</v>
      </c>
    </row>
    <row r="10" spans="1:3">
      <c r="A10" s="4" t="s">
        <v>375</v>
      </c>
      <c r="C10" s="6" t="n">
        <v>4575</v>
      </c>
    </row>
    <row r="11" spans="1:3">
      <c r="A11" s="4" t="s">
        <v>381</v>
      </c>
      <c r="C11" s="6" t="n">
        <v>4444</v>
      </c>
    </row>
    <row r="12" spans="1:3">
      <c r="A12" s="4" t="s">
        <v>385</v>
      </c>
    </row>
    <row r="13" spans="1:3">
      <c r="A13" s="3" t="s">
        <v>379</v>
      </c>
    </row>
    <row r="14" spans="1:3">
      <c r="A14" s="4" t="s">
        <v>383</v>
      </c>
      <c r="C14" s="4" t="s">
        <v>384</v>
      </c>
    </row>
    <row r="15" spans="1:3">
      <c r="A15" s="4" t="s">
        <v>375</v>
      </c>
      <c r="C15" s="6" t="n">
        <v>8001</v>
      </c>
    </row>
    <row r="16" spans="1:3">
      <c r="A16" s="4" t="s">
        <v>381</v>
      </c>
      <c r="C16" s="6" t="n">
        <v>3606</v>
      </c>
    </row>
    <row r="17" spans="1:3">
      <c r="A17" s="4" t="s">
        <v>386</v>
      </c>
    </row>
    <row r="18" spans="1:3">
      <c r="A18" s="3" t="s">
        <v>379</v>
      </c>
    </row>
    <row r="19" spans="1:3">
      <c r="A19" s="4" t="s">
        <v>383</v>
      </c>
      <c r="C19" s="4" t="s">
        <v>384</v>
      </c>
    </row>
    <row r="20" spans="1:3">
      <c r="A20" s="4" t="s">
        <v>375</v>
      </c>
      <c r="C20" s="6" t="n">
        <v>5767</v>
      </c>
    </row>
    <row r="21" spans="1:3">
      <c r="A21" s="4" t="s">
        <v>381</v>
      </c>
      <c r="C21" s="6" t="n">
        <v>4971</v>
      </c>
    </row>
    <row r="22" spans="1:3">
      <c r="A22" s="4" t="s">
        <v>387</v>
      </c>
    </row>
    <row r="23" spans="1:3">
      <c r="A23" s="3" t="s">
        <v>379</v>
      </c>
    </row>
    <row r="24" spans="1:3">
      <c r="A24" s="4" t="s">
        <v>383</v>
      </c>
      <c r="C24" s="4" t="s">
        <v>384</v>
      </c>
    </row>
    <row r="25" spans="1:3">
      <c r="A25" s="4" t="s">
        <v>375</v>
      </c>
      <c r="C25" s="6" t="n">
        <v>16867</v>
      </c>
    </row>
    <row r="26" spans="1:3">
      <c r="A26" s="4" t="s">
        <v>380</v>
      </c>
      <c r="C26" s="5" t="n">
        <v>3072</v>
      </c>
    </row>
    <row r="27" spans="1:3">
      <c r="A27" s="4" t="s">
        <v>381</v>
      </c>
      <c r="C27" s="6" t="n">
        <v>8248</v>
      </c>
    </row>
    <row r="28" spans="1:3">
      <c r="A28" s="4" t="s">
        <v>388</v>
      </c>
    </row>
    <row r="29" spans="1:3">
      <c r="A29" s="3" t="s">
        <v>379</v>
      </c>
    </row>
    <row r="30" spans="1:3">
      <c r="A30" s="4" t="s">
        <v>383</v>
      </c>
      <c r="C30" s="4" t="s">
        <v>389</v>
      </c>
    </row>
    <row r="31" spans="1:3">
      <c r="A31" s="4" t="s">
        <v>375</v>
      </c>
      <c r="C31" s="6" t="n">
        <v>8628</v>
      </c>
    </row>
    <row r="32" spans="1:3">
      <c r="A32" s="4" t="s">
        <v>381</v>
      </c>
      <c r="C32" s="6" t="n">
        <v>6242</v>
      </c>
    </row>
    <row r="33" spans="1:3">
      <c r="A33" s="4" t="s">
        <v>390</v>
      </c>
    </row>
    <row r="34" spans="1:3">
      <c r="A34" s="3" t="s">
        <v>379</v>
      </c>
    </row>
    <row r="35" spans="1:3">
      <c r="A35" s="4" t="s">
        <v>383</v>
      </c>
      <c r="C35" s="4" t="s">
        <v>391</v>
      </c>
    </row>
    <row r="36" spans="1:3">
      <c r="A36" s="4" t="s">
        <v>375</v>
      </c>
      <c r="C36" s="6" t="n">
        <v>9015</v>
      </c>
    </row>
    <row r="37" spans="1:3">
      <c r="A37" s="4" t="s">
        <v>380</v>
      </c>
      <c r="C37" s="5" t="n">
        <v>556</v>
      </c>
    </row>
    <row r="38" spans="1:3">
      <c r="A38" s="4" t="s">
        <v>381</v>
      </c>
      <c r="C38" s="6" t="n">
        <v>8360</v>
      </c>
    </row>
    <row r="39" spans="1:3">
      <c r="A39" s="4" t="s">
        <v>338</v>
      </c>
    </row>
    <row r="40" spans="1:3">
      <c r="A40" s="3" t="s">
        <v>379</v>
      </c>
    </row>
    <row r="41" spans="1:3">
      <c r="A41" s="4" t="s">
        <v>383</v>
      </c>
      <c r="C41" s="4" t="s">
        <v>340</v>
      </c>
    </row>
    <row r="42" spans="1:3">
      <c r="A42" s="4" t="s">
        <v>375</v>
      </c>
      <c r="C42" s="6" t="n">
        <v>6584</v>
      </c>
    </row>
    <row r="43" spans="1:3">
      <c r="A43" s="4" t="s">
        <v>381</v>
      </c>
      <c r="C43" s="6" t="n">
        <v>5423</v>
      </c>
    </row>
    <row r="44" spans="1:3">
      <c r="A44" s="4" t="s">
        <v>341</v>
      </c>
    </row>
    <row r="45" spans="1:3">
      <c r="A45" s="3" t="s">
        <v>379</v>
      </c>
    </row>
    <row r="46" spans="1:3">
      <c r="A46" s="4" t="s">
        <v>383</v>
      </c>
      <c r="C46" s="4" t="s">
        <v>392</v>
      </c>
    </row>
    <row r="47" spans="1:3">
      <c r="A47" s="4" t="s">
        <v>375</v>
      </c>
      <c r="C47" s="6" t="n">
        <v>5396</v>
      </c>
    </row>
    <row r="48" spans="1:3">
      <c r="A48" s="4" t="s">
        <v>342</v>
      </c>
    </row>
    <row r="49" spans="1:3">
      <c r="A49" s="3" t="s">
        <v>379</v>
      </c>
    </row>
    <row r="50" spans="1:3">
      <c r="A50" s="4" t="s">
        <v>383</v>
      </c>
      <c r="B50" s="4" t="s">
        <v>393</v>
      </c>
    </row>
    <row r="51" spans="1:3">
      <c r="A51" s="4" t="s">
        <v>375</v>
      </c>
      <c r="B51" s="6" t="n">
        <v>7587</v>
      </c>
    </row>
    <row r="52" spans="1:3">
      <c r="A52" s="4" t="s">
        <v>381</v>
      </c>
      <c r="B52" s="6" t="n">
        <v>7587</v>
      </c>
    </row>
    <row r="53" spans="1:3">
      <c r="A53" s="4" t="s">
        <v>344</v>
      </c>
    </row>
    <row r="54" spans="1:3">
      <c r="A54" s="3" t="s">
        <v>379</v>
      </c>
    </row>
    <row r="55" spans="1:3">
      <c r="A55" s="4" t="s">
        <v>383</v>
      </c>
      <c r="B55" s="4" t="s">
        <v>394</v>
      </c>
    </row>
    <row r="56" spans="1:3">
      <c r="A56" s="4" t="s">
        <v>375</v>
      </c>
      <c r="B56" s="6" t="n">
        <v>68458</v>
      </c>
    </row>
    <row r="57" spans="1:3">
      <c r="A57" s="4" t="s">
        <v>380</v>
      </c>
      <c r="B57" s="5" t="n">
        <v>704</v>
      </c>
    </row>
    <row r="58" spans="1:3">
      <c r="A58" s="4" t="s">
        <v>381</v>
      </c>
      <c r="B58" s="6" t="n">
        <v>68917</v>
      </c>
    </row>
    <row r="59" spans="1:3">
      <c r="A59" s="4" t="s">
        <v>395</v>
      </c>
    </row>
    <row r="60" spans="1:3">
      <c r="A60" s="3" t="s">
        <v>379</v>
      </c>
    </row>
    <row r="61" spans="1:3">
      <c r="A61" s="4" t="s">
        <v>383</v>
      </c>
      <c r="B61" s="4" t="s">
        <v>396</v>
      </c>
    </row>
    <row r="62" spans="1:3">
      <c r="A62" s="4" t="s">
        <v>375</v>
      </c>
      <c r="B62" s="6" t="n">
        <v>9364</v>
      </c>
    </row>
    <row r="63" spans="1:3">
      <c r="A63" s="4" t="s">
        <v>380</v>
      </c>
      <c r="B63" s="5" t="n">
        <v>-5</v>
      </c>
    </row>
    <row r="64" spans="1:3">
      <c r="A64" s="4" t="s">
        <v>381</v>
      </c>
      <c r="B64" s="6" t="n">
        <v>7709</v>
      </c>
    </row>
    <row r="65" spans="1:3">
      <c r="A65" s="4" t="s">
        <v>397</v>
      </c>
    </row>
    <row r="66" spans="1:3">
      <c r="A66" s="3" t="s">
        <v>379</v>
      </c>
    </row>
    <row r="67" spans="1:3">
      <c r="A67" s="4" t="s">
        <v>383</v>
      </c>
      <c r="B67" s="4" t="s">
        <v>353</v>
      </c>
    </row>
    <row r="68" spans="1:3">
      <c r="A68" s="4" t="s">
        <v>375</v>
      </c>
      <c r="B68" s="6" t="n">
        <v>13754</v>
      </c>
    </row>
    <row r="69" spans="1:3">
      <c r="A69" s="4" t="s">
        <v>380</v>
      </c>
      <c r="B69" s="5" t="n">
        <v>87</v>
      </c>
    </row>
    <row r="70" spans="1:3">
      <c r="A70" s="4" t="s">
        <v>381</v>
      </c>
      <c r="B70" s="6" t="n">
        <v>137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398</v>
      </c>
      <c r="B1" s="2" t="s">
        <v>369</v>
      </c>
      <c r="D1" s="2" t="s">
        <v>399</v>
      </c>
      <c r="F1" s="2" t="s">
        <v>1</v>
      </c>
    </row>
    <row r="2" spans="1:7">
      <c r="B2" s="2" t="s">
        <v>400</v>
      </c>
      <c r="C2" s="2" t="s">
        <v>401</v>
      </c>
      <c r="D2" s="2" t="s">
        <v>2</v>
      </c>
      <c r="E2" s="2" t="s">
        <v>36</v>
      </c>
      <c r="F2" s="2" t="s">
        <v>2</v>
      </c>
      <c r="G2" s="2" t="s">
        <v>36</v>
      </c>
    </row>
    <row r="3" spans="1:7">
      <c r="A3" s="3" t="s">
        <v>402</v>
      </c>
    </row>
    <row r="4" spans="1:7">
      <c r="A4" s="4" t="s">
        <v>403</v>
      </c>
      <c r="D4" s="5" t="n">
        <v>3</v>
      </c>
      <c r="E4" s="5" t="n">
        <v>2</v>
      </c>
    </row>
    <row r="5" spans="1:7">
      <c r="A5" s="4" t="s">
        <v>404</v>
      </c>
      <c r="B5" s="5" t="n">
        <v>3</v>
      </c>
      <c r="C5" s="5" t="n">
        <v>2</v>
      </c>
      <c r="F5" s="5" t="n">
        <v>4</v>
      </c>
      <c r="G5" s="5" t="n">
        <v>8</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6</v>
      </c>
    </row>
    <row r="2" spans="1:3">
      <c r="A2" s="3" t="s">
        <v>406</v>
      </c>
    </row>
    <row r="3" spans="1:3">
      <c r="A3" s="4" t="s">
        <v>39</v>
      </c>
      <c r="B3" s="6" t="n">
        <v>25305</v>
      </c>
      <c r="C3" s="6" t="n">
        <v>65534</v>
      </c>
    </row>
    <row r="4" spans="1:3">
      <c r="A4" s="4" t="s">
        <v>407</v>
      </c>
    </row>
    <row r="5" spans="1:3">
      <c r="A5" s="3" t="s">
        <v>406</v>
      </c>
    </row>
    <row r="6" spans="1:3">
      <c r="A6" s="4" t="s">
        <v>39</v>
      </c>
      <c r="B6" s="5" t="n">
        <v>25305</v>
      </c>
      <c r="C6" s="5" t="n">
        <v>65534</v>
      </c>
    </row>
    <row r="7" spans="1:3">
      <c r="A7" s="4" t="s">
        <v>408</v>
      </c>
    </row>
    <row r="8" spans="1:3">
      <c r="A8" s="3" t="s">
        <v>406</v>
      </c>
    </row>
    <row r="9" spans="1:3">
      <c r="A9" s="4" t="s">
        <v>39</v>
      </c>
      <c r="C9" s="5" t="n">
        <v>6341</v>
      </c>
    </row>
    <row r="10" spans="1:3">
      <c r="A10" s="4" t="s">
        <v>409</v>
      </c>
    </row>
    <row r="11" spans="1:3">
      <c r="A11" s="3" t="s">
        <v>406</v>
      </c>
    </row>
    <row r="12" spans="1:3">
      <c r="A12" s="4" t="s">
        <v>39</v>
      </c>
      <c r="C12" s="6" t="n">
        <v>59193</v>
      </c>
    </row>
    <row r="13" spans="1:3">
      <c r="A13" s="4" t="s">
        <v>410</v>
      </c>
    </row>
    <row r="14" spans="1:3">
      <c r="A14" s="3" t="s">
        <v>406</v>
      </c>
    </row>
    <row r="15" spans="1:3">
      <c r="A15" s="4" t="s">
        <v>39</v>
      </c>
      <c r="B15" s="5" t="n">
        <v>9748</v>
      </c>
    </row>
    <row r="16" spans="1:3">
      <c r="A16" s="4" t="s">
        <v>411</v>
      </c>
    </row>
    <row r="17" spans="1:3">
      <c r="A17" s="3" t="s">
        <v>406</v>
      </c>
    </row>
    <row r="18" spans="1:3">
      <c r="A18" s="4" t="s">
        <v>39</v>
      </c>
      <c r="B18" s="5" t="n">
        <v>9252</v>
      </c>
    </row>
    <row r="19" spans="1:3">
      <c r="A19" s="4" t="s">
        <v>412</v>
      </c>
    </row>
    <row r="20" spans="1:3">
      <c r="A20" s="3" t="s">
        <v>406</v>
      </c>
    </row>
    <row r="21" spans="1:3">
      <c r="A21" s="4" t="s">
        <v>39</v>
      </c>
      <c r="B21" s="6" t="n">
        <v>6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413</v>
      </c>
      <c r="B1" s="2" t="s">
        <v>414</v>
      </c>
      <c r="F1" s="2" t="s">
        <v>369</v>
      </c>
      <c r="G1" s="2" t="s">
        <v>1</v>
      </c>
    </row>
    <row r="2" spans="1:8">
      <c r="B2" s="2" t="s">
        <v>400</v>
      </c>
      <c r="C2" s="2" t="s">
        <v>415</v>
      </c>
      <c r="D2" s="2" t="s">
        <v>401</v>
      </c>
      <c r="E2" s="2" t="s">
        <v>416</v>
      </c>
      <c r="F2" s="2" t="s">
        <v>401</v>
      </c>
      <c r="G2" s="2" t="s">
        <v>2</v>
      </c>
      <c r="H2" s="2" t="s">
        <v>36</v>
      </c>
    </row>
    <row r="3" spans="1:8">
      <c r="A3" s="3" t="s">
        <v>406</v>
      </c>
    </row>
    <row r="4" spans="1:8">
      <c r="A4" s="4" t="s">
        <v>417</v>
      </c>
      <c r="G4" s="6" t="n">
        <v>99163</v>
      </c>
      <c r="H4" s="6" t="n">
        <v>64833</v>
      </c>
    </row>
    <row r="5" spans="1:8">
      <c r="A5" s="4" t="s">
        <v>418</v>
      </c>
    </row>
    <row r="6" spans="1:8">
      <c r="A6" s="3" t="s">
        <v>406</v>
      </c>
    </row>
    <row r="7" spans="1:8">
      <c r="A7" s="4" t="s">
        <v>417</v>
      </c>
      <c r="B7" s="6" t="n">
        <v>25271</v>
      </c>
      <c r="F7" s="6" t="n">
        <v>75340</v>
      </c>
    </row>
    <row r="8" spans="1:8">
      <c r="A8" s="4" t="s">
        <v>381</v>
      </c>
      <c r="B8" s="6" t="n">
        <v>22324</v>
      </c>
      <c r="F8" s="6" t="n">
        <v>69905</v>
      </c>
    </row>
    <row r="9" spans="1:8">
      <c r="A9" s="4" t="s">
        <v>342</v>
      </c>
    </row>
    <row r="10" spans="1:8">
      <c r="A10" s="3" t="s">
        <v>406</v>
      </c>
    </row>
    <row r="11" spans="1:8">
      <c r="A11" s="4" t="s">
        <v>383</v>
      </c>
      <c r="G11" s="4" t="s">
        <v>393</v>
      </c>
    </row>
    <row r="12" spans="1:8">
      <c r="A12" s="4" t="s">
        <v>417</v>
      </c>
      <c r="G12" s="6" t="n">
        <v>7587</v>
      </c>
    </row>
    <row r="13" spans="1:8">
      <c r="A13" s="4" t="s">
        <v>419</v>
      </c>
    </row>
    <row r="14" spans="1:8">
      <c r="A14" s="3" t="s">
        <v>406</v>
      </c>
    </row>
    <row r="15" spans="1:8">
      <c r="A15" s="4" t="s">
        <v>383</v>
      </c>
      <c r="E15" s="4" t="s">
        <v>393</v>
      </c>
    </row>
    <row r="16" spans="1:8">
      <c r="A16" s="4" t="s">
        <v>417</v>
      </c>
      <c r="E16" s="6" t="n">
        <v>7587</v>
      </c>
    </row>
    <row r="17" spans="1:8">
      <c r="A17" s="4" t="s">
        <v>381</v>
      </c>
      <c r="E17" s="6" t="n">
        <v>4694</v>
      </c>
    </row>
    <row r="18" spans="1:8">
      <c r="A18" s="4" t="s">
        <v>344</v>
      </c>
    </row>
    <row r="19" spans="1:8">
      <c r="A19" s="3" t="s">
        <v>406</v>
      </c>
    </row>
    <row r="20" spans="1:8">
      <c r="A20" s="4" t="s">
        <v>383</v>
      </c>
      <c r="G20" s="4" t="s">
        <v>394</v>
      </c>
    </row>
    <row r="21" spans="1:8">
      <c r="A21" s="4" t="s">
        <v>417</v>
      </c>
      <c r="G21" s="6" t="n">
        <v>68458</v>
      </c>
    </row>
    <row r="22" spans="1:8">
      <c r="A22" s="4" t="s">
        <v>420</v>
      </c>
    </row>
    <row r="23" spans="1:8">
      <c r="A23" s="3" t="s">
        <v>406</v>
      </c>
    </row>
    <row r="24" spans="1:8">
      <c r="A24" s="4" t="s">
        <v>383</v>
      </c>
      <c r="D24" s="4" t="s">
        <v>394</v>
      </c>
    </row>
    <row r="25" spans="1:8">
      <c r="A25" s="4" t="s">
        <v>417</v>
      </c>
      <c r="D25" s="6" t="n">
        <v>67753</v>
      </c>
    </row>
    <row r="26" spans="1:8">
      <c r="A26" s="4" t="s">
        <v>381</v>
      </c>
      <c r="D26" s="6" t="n">
        <v>65211</v>
      </c>
    </row>
    <row r="27" spans="1:8">
      <c r="A27" s="4" t="s">
        <v>421</v>
      </c>
    </row>
    <row r="28" spans="1:8">
      <c r="A28" s="3" t="s">
        <v>406</v>
      </c>
    </row>
    <row r="29" spans="1:8">
      <c r="A29" s="4" t="s">
        <v>383</v>
      </c>
      <c r="C29" s="4" t="s">
        <v>422</v>
      </c>
    </row>
    <row r="30" spans="1:8">
      <c r="A30" s="4" t="s">
        <v>417</v>
      </c>
      <c r="C30" s="6" t="n">
        <v>9748</v>
      </c>
    </row>
    <row r="31" spans="1:8">
      <c r="A31" s="4" t="s">
        <v>381</v>
      </c>
      <c r="C31" s="6" t="n">
        <v>8159</v>
      </c>
    </row>
    <row r="32" spans="1:8">
      <c r="A32" s="4" t="s">
        <v>423</v>
      </c>
    </row>
    <row r="33" spans="1:8">
      <c r="A33" s="3" t="s">
        <v>406</v>
      </c>
    </row>
    <row r="34" spans="1:8">
      <c r="A34" s="4" t="s">
        <v>383</v>
      </c>
      <c r="B34" s="4" t="s">
        <v>424</v>
      </c>
    </row>
    <row r="35" spans="1:8">
      <c r="A35" s="4" t="s">
        <v>417</v>
      </c>
      <c r="B35" s="6" t="n">
        <v>9252</v>
      </c>
    </row>
    <row r="36" spans="1:8">
      <c r="A36" s="4" t="s">
        <v>381</v>
      </c>
      <c r="B36" s="6" t="n">
        <v>7149</v>
      </c>
    </row>
    <row r="37" spans="1:8">
      <c r="A37" s="4" t="s">
        <v>425</v>
      </c>
    </row>
    <row r="38" spans="1:8">
      <c r="A38" s="3" t="s">
        <v>406</v>
      </c>
    </row>
    <row r="39" spans="1:8">
      <c r="A39" s="4" t="s">
        <v>383</v>
      </c>
      <c r="B39" s="4" t="s">
        <v>424</v>
      </c>
    </row>
    <row r="40" spans="1:8">
      <c r="A40" s="4" t="s">
        <v>417</v>
      </c>
      <c r="B40" s="6" t="n">
        <v>6271</v>
      </c>
    </row>
    <row r="41" spans="1:8">
      <c r="A41" s="4" t="s">
        <v>381</v>
      </c>
      <c r="B41" s="6" t="n">
        <v>7016</v>
      </c>
    </row>
  </sheetData>
  <mergeCells count="3">
    <mergeCell ref="A1:A2"/>
    <mergeCell ref="B1:E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6</v>
      </c>
    </row>
    <row r="2" spans="1:3">
      <c r="A2" s="3" t="s">
        <v>184</v>
      </c>
    </row>
    <row r="3" spans="1:3">
      <c r="A3" s="4" t="s">
        <v>427</v>
      </c>
      <c r="B3" s="6" t="n">
        <v>695387</v>
      </c>
      <c r="C3" s="6" t="n">
        <v>746223</v>
      </c>
    </row>
    <row r="4" spans="1:3">
      <c r="A4" s="4" t="s">
        <v>428</v>
      </c>
      <c r="B4" s="5" t="n">
        <v>-2505</v>
      </c>
      <c r="C4" s="5" t="n">
        <v>-8075</v>
      </c>
    </row>
    <row r="5" spans="1:3">
      <c r="A5" s="4" t="s">
        <v>429</v>
      </c>
      <c r="B5" s="5" t="n">
        <v>692882</v>
      </c>
      <c r="C5" s="5" t="n">
        <v>738148</v>
      </c>
    </row>
    <row r="6" spans="1:3">
      <c r="A6" s="4" t="s">
        <v>52</v>
      </c>
      <c r="B6" s="5" t="n">
        <v>22324</v>
      </c>
      <c r="C6" s="5" t="n">
        <v>69905</v>
      </c>
    </row>
    <row r="7" spans="1:3">
      <c r="A7" s="4" t="s">
        <v>430</v>
      </c>
      <c r="B7" s="6" t="n">
        <v>715206</v>
      </c>
      <c r="C7" s="6" t="n">
        <v>8080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6"/>
    <col customWidth="1" max="5" min="5" width="14"/>
    <col customWidth="1" max="6" min="6" width="21"/>
  </cols>
  <sheetData>
    <row r="1" spans="1:6">
      <c r="A1" s="1" t="s">
        <v>431</v>
      </c>
      <c r="B1" s="2" t="s">
        <v>1</v>
      </c>
    </row>
    <row r="2" spans="1:6">
      <c r="B2" s="2" t="s">
        <v>372</v>
      </c>
      <c r="C2" s="2" t="s">
        <v>299</v>
      </c>
      <c r="D2" s="2" t="s">
        <v>432</v>
      </c>
      <c r="E2" s="2" t="s">
        <v>78</v>
      </c>
      <c r="F2" s="2" t="s">
        <v>433</v>
      </c>
    </row>
    <row r="3" spans="1:6">
      <c r="A3" s="3" t="s">
        <v>434</v>
      </c>
    </row>
    <row r="4" spans="1:6">
      <c r="A4" s="4" t="s">
        <v>435</v>
      </c>
      <c r="B4" s="6" t="n">
        <v>717711000</v>
      </c>
    </row>
    <row r="5" spans="1:6">
      <c r="A5" s="4" t="s">
        <v>436</v>
      </c>
      <c r="B5" s="6" t="n">
        <v>2505000</v>
      </c>
      <c r="C5" s="6" t="n">
        <v>8075000</v>
      </c>
    </row>
    <row r="6" spans="1:6">
      <c r="A6" s="4" t="s">
        <v>437</v>
      </c>
      <c r="B6" s="4" t="s">
        <v>438</v>
      </c>
      <c r="C6" s="4" t="s">
        <v>439</v>
      </c>
      <c r="E6" s="4" t="s">
        <v>440</v>
      </c>
    </row>
    <row r="7" spans="1:6">
      <c r="A7" s="4" t="s">
        <v>441</v>
      </c>
      <c r="B7" s="4" t="s">
        <v>442</v>
      </c>
      <c r="C7" s="4" t="s">
        <v>443</v>
      </c>
    </row>
    <row r="8" spans="1:6">
      <c r="A8" s="4" t="s">
        <v>444</v>
      </c>
    </row>
    <row r="9" spans="1:6">
      <c r="A9" s="3" t="s">
        <v>434</v>
      </c>
    </row>
    <row r="10" spans="1:6">
      <c r="A10" s="4" t="s">
        <v>445</v>
      </c>
      <c r="F10" s="6" t="n">
        <v>830000000</v>
      </c>
    </row>
    <row r="11" spans="1:6">
      <c r="A11" s="4" t="s">
        <v>435</v>
      </c>
      <c r="D11" s="6" t="n">
        <v>732600000</v>
      </c>
    </row>
    <row r="12" spans="1:6">
      <c r="A12" s="4" t="s">
        <v>446</v>
      </c>
    </row>
    <row r="13" spans="1:6">
      <c r="A13" s="3" t="s">
        <v>434</v>
      </c>
    </row>
    <row r="14" spans="1:6">
      <c r="A14" s="4" t="s">
        <v>436</v>
      </c>
      <c r="B14" s="6" t="n">
        <v>10800000</v>
      </c>
    </row>
    <row r="15" spans="1:6">
      <c r="A15" s="4" t="s">
        <v>447</v>
      </c>
      <c r="C15" s="6" t="n">
        <v>1800000</v>
      </c>
    </row>
    <row r="16" spans="1:6">
      <c r="A16" s="4" t="s">
        <v>448</v>
      </c>
    </row>
    <row r="17" spans="1:6">
      <c r="A17" s="3" t="s">
        <v>434</v>
      </c>
    </row>
    <row r="18" spans="1:6">
      <c r="A18" s="4" t="s">
        <v>445</v>
      </c>
      <c r="D18" s="6" t="n">
        <v>800000000</v>
      </c>
    </row>
    <row r="19" spans="1:6">
      <c r="A19" s="4" t="s">
        <v>449</v>
      </c>
      <c r="B19" s="4" t="s">
        <v>450</v>
      </c>
    </row>
    <row r="20" spans="1:6">
      <c r="A20" s="4" t="s">
        <v>451</v>
      </c>
    </row>
    <row r="21" spans="1:6">
      <c r="A21" s="3" t="s">
        <v>434</v>
      </c>
    </row>
    <row r="22" spans="1:6">
      <c r="A22" s="4" t="s">
        <v>452</v>
      </c>
      <c r="B22" s="4" t="s">
        <v>453</v>
      </c>
    </row>
    <row r="23" spans="1:6">
      <c r="A23" s="4" t="s">
        <v>454</v>
      </c>
      <c r="B23" s="6" t="n">
        <v>800000000</v>
      </c>
    </row>
    <row r="24" spans="1:6">
      <c r="A24" s="4" t="s">
        <v>455</v>
      </c>
    </row>
    <row r="25" spans="1:6">
      <c r="A25" s="3" t="s">
        <v>434</v>
      </c>
    </row>
    <row r="26" spans="1:6">
      <c r="A26" s="4" t="s">
        <v>456</v>
      </c>
      <c r="B26" s="4" t="s">
        <v>457</v>
      </c>
    </row>
    <row r="27" spans="1:6">
      <c r="A27" s="4" t="s">
        <v>458</v>
      </c>
      <c r="B27" s="4" t="s">
        <v>459</v>
      </c>
    </row>
    <row r="28" spans="1:6">
      <c r="A28" s="4" t="s">
        <v>460</v>
      </c>
    </row>
    <row r="29" spans="1:6">
      <c r="A29" s="3" t="s">
        <v>434</v>
      </c>
    </row>
    <row r="30" spans="1:6">
      <c r="A30" s="4" t="s">
        <v>461</v>
      </c>
      <c r="B30" s="6" t="n">
        <v>15600000</v>
      </c>
      <c r="C30" s="6" t="n">
        <v>16100000</v>
      </c>
    </row>
    <row r="31" spans="1:6">
      <c r="A31" s="4" t="s">
        <v>289</v>
      </c>
    </row>
    <row r="32" spans="1:6">
      <c r="A32" s="3" t="s">
        <v>434</v>
      </c>
    </row>
    <row r="33" spans="1:6">
      <c r="A33" s="4" t="s">
        <v>291</v>
      </c>
      <c r="B33" s="5" t="n">
        <v>48</v>
      </c>
      <c r="D33" s="5" t="n">
        <v>52</v>
      </c>
    </row>
    <row r="34" spans="1:6">
      <c r="A34" s="4" t="s">
        <v>462</v>
      </c>
    </row>
    <row r="35" spans="1:6">
      <c r="A35" s="3" t="s">
        <v>434</v>
      </c>
    </row>
    <row r="36" spans="1:6">
      <c r="A36" s="4" t="s">
        <v>463</v>
      </c>
      <c r="B36" s="4" t="s">
        <v>464</v>
      </c>
    </row>
    <row r="37" spans="1:6">
      <c r="A37" s="4" t="s">
        <v>465</v>
      </c>
    </row>
    <row r="38" spans="1:6">
      <c r="A38" s="3" t="s">
        <v>434</v>
      </c>
    </row>
    <row r="39" spans="1:6">
      <c r="A39" s="4" t="s">
        <v>466</v>
      </c>
      <c r="B39" s="4" t="s">
        <v>467</v>
      </c>
      <c r="C39" s="4" t="s">
        <v>468</v>
      </c>
    </row>
    <row r="40" spans="1:6">
      <c r="A40" s="4" t="s">
        <v>469</v>
      </c>
    </row>
    <row r="41" spans="1:6">
      <c r="A41" s="3" t="s">
        <v>434</v>
      </c>
    </row>
    <row r="42" spans="1:6">
      <c r="A42" s="4" t="s">
        <v>463</v>
      </c>
      <c r="B42" s="4" t="s">
        <v>470</v>
      </c>
    </row>
    <row r="43" spans="1:6">
      <c r="A43" s="4" t="s">
        <v>471</v>
      </c>
    </row>
    <row r="44" spans="1:6">
      <c r="A44" s="3" t="s">
        <v>434</v>
      </c>
    </row>
    <row r="45" spans="1:6">
      <c r="A45" s="4" t="s">
        <v>291</v>
      </c>
      <c r="D45" s="5" t="n">
        <v>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6</v>
      </c>
      <c r="D2" s="2" t="s">
        <v>78</v>
      </c>
    </row>
    <row r="3" spans="1:4">
      <c r="A3" s="3" t="s">
        <v>473</v>
      </c>
    </row>
    <row r="4" spans="1:4">
      <c r="A4" s="4" t="s">
        <v>474</v>
      </c>
      <c r="B4" s="6" t="n">
        <v>31535</v>
      </c>
      <c r="C4" s="6" t="n">
        <v>29330</v>
      </c>
      <c r="D4" s="6" t="n">
        <v>27829</v>
      </c>
    </row>
    <row r="5" spans="1:4">
      <c r="A5" s="4" t="s">
        <v>134</v>
      </c>
      <c r="B5" s="5" t="n">
        <v>5570</v>
      </c>
      <c r="C5" s="5" t="n">
        <v>2673</v>
      </c>
      <c r="D5" s="5" t="n">
        <v>4678</v>
      </c>
    </row>
    <row r="6" spans="1:4">
      <c r="A6" s="4" t="s">
        <v>475</v>
      </c>
      <c r="B6" s="5" t="n">
        <v>-102</v>
      </c>
      <c r="C6" s="5" t="n">
        <v>-281</v>
      </c>
      <c r="D6" s="5" t="n">
        <v>-363</v>
      </c>
    </row>
    <row r="7" spans="1:4">
      <c r="A7" s="4" t="s">
        <v>476</v>
      </c>
      <c r="B7" s="6" t="n">
        <v>37003</v>
      </c>
      <c r="C7" s="6" t="n">
        <v>31722</v>
      </c>
      <c r="D7" s="6" t="n">
        <v>321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79</v>
      </c>
    </row>
    <row r="3" spans="1:2">
      <c r="A3" s="4" t="s">
        <v>480</v>
      </c>
      <c r="B3" s="6" t="n">
        <v>702580</v>
      </c>
    </row>
    <row r="4" spans="1:2">
      <c r="A4" s="4" t="s">
        <v>481</v>
      </c>
      <c r="B4" s="5" t="n">
        <v>533</v>
      </c>
    </row>
    <row r="5" spans="1:2">
      <c r="A5" s="4" t="s">
        <v>482</v>
      </c>
      <c r="B5" s="5" t="n">
        <v>562</v>
      </c>
    </row>
    <row r="6" spans="1:2">
      <c r="A6" s="4" t="s">
        <v>483</v>
      </c>
      <c r="B6" s="5" t="n">
        <v>14036</v>
      </c>
    </row>
    <row r="7" spans="1:2">
      <c r="A7" s="4" t="s">
        <v>484</v>
      </c>
      <c r="B7" s="5" t="n">
        <v>0</v>
      </c>
    </row>
    <row r="8" spans="1:2">
      <c r="A8" s="4" t="s">
        <v>485</v>
      </c>
      <c r="B8" s="5" t="n">
        <v>0</v>
      </c>
    </row>
    <row r="9" spans="1:2">
      <c r="A9" s="4" t="s">
        <v>110</v>
      </c>
      <c r="B9" s="6" t="n">
        <v>7177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6</v>
      </c>
    </row>
    <row r="2" spans="1:3">
      <c r="A2" s="3" t="s">
        <v>487</v>
      </c>
    </row>
    <row r="3" spans="1:3">
      <c r="A3" s="4" t="s">
        <v>488</v>
      </c>
      <c r="B3" s="6" t="n">
        <v>715206</v>
      </c>
      <c r="C3" s="6" t="n">
        <v>808053</v>
      </c>
    </row>
    <row r="4" spans="1:3">
      <c r="A4" s="4" t="s">
        <v>489</v>
      </c>
    </row>
    <row r="5" spans="1:3">
      <c r="A5" s="3" t="s">
        <v>487</v>
      </c>
    </row>
    <row r="6" spans="1:3">
      <c r="A6" s="4" t="s">
        <v>488</v>
      </c>
      <c r="B6" s="5" t="n">
        <v>717711</v>
      </c>
      <c r="C6" s="5" t="n">
        <v>816128</v>
      </c>
    </row>
    <row r="7" spans="1:3">
      <c r="A7" s="4" t="s">
        <v>490</v>
      </c>
      <c r="B7" s="6" t="n">
        <v>717227</v>
      </c>
      <c r="C7" s="6" t="n">
        <v>8156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414</v>
      </c>
    </row>
    <row r="2" spans="1:2">
      <c r="B2" s="2" t="s">
        <v>492</v>
      </c>
    </row>
    <row r="3" spans="1:2">
      <c r="A3" s="3" t="s">
        <v>487</v>
      </c>
    </row>
    <row r="4" spans="1:2">
      <c r="A4" s="4" t="s">
        <v>493</v>
      </c>
      <c r="B4" s="5" t="n">
        <v>1</v>
      </c>
    </row>
    <row r="5" spans="1:2">
      <c r="A5" s="4" t="s">
        <v>451</v>
      </c>
    </row>
    <row r="6" spans="1:2">
      <c r="A6" s="3" t="s">
        <v>487</v>
      </c>
    </row>
    <row r="7" spans="1:2">
      <c r="A7" s="4" t="s">
        <v>494</v>
      </c>
      <c r="B7" s="10" t="n">
        <v>0.2</v>
      </c>
    </row>
    <row r="8" spans="1:2">
      <c r="A8" s="4" t="s">
        <v>495</v>
      </c>
    </row>
    <row r="9" spans="1:2">
      <c r="A9" s="3" t="s">
        <v>487</v>
      </c>
    </row>
    <row r="10" spans="1:2">
      <c r="A10" s="4" t="s">
        <v>494</v>
      </c>
      <c r="B10" s="10"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s>
  <sheetData>
    <row r="1" spans="1:5">
      <c r="A1" s="1" t="s">
        <v>109</v>
      </c>
      <c r="B1" s="2" t="s">
        <v>110</v>
      </c>
      <c r="C1" s="2" t="s">
        <v>111</v>
      </c>
      <c r="D1" s="2" t="s">
        <v>112</v>
      </c>
      <c r="E1" s="2" t="s">
        <v>113</v>
      </c>
    </row>
    <row r="2" spans="1:5">
      <c r="A2" s="4" t="s">
        <v>114</v>
      </c>
      <c r="B2" s="6" t="n">
        <v>166872</v>
      </c>
      <c r="D2" s="6" t="n">
        <v>166872</v>
      </c>
    </row>
    <row r="3" spans="1:5">
      <c r="A3" s="4" t="s">
        <v>115</v>
      </c>
      <c r="C3" s="5" t="n">
        <v>100</v>
      </c>
    </row>
    <row r="4" spans="1:5">
      <c r="A4" s="4" t="s">
        <v>116</v>
      </c>
      <c r="B4" s="5" t="n">
        <v>19590</v>
      </c>
      <c r="E4" s="6" t="n">
        <v>19590</v>
      </c>
    </row>
    <row r="5" spans="1:5">
      <c r="A5" s="4" t="s">
        <v>117</v>
      </c>
      <c r="B5" s="5" t="n">
        <v>-54000</v>
      </c>
      <c r="D5" s="5" t="n">
        <v>-34410</v>
      </c>
      <c r="E5" s="5" t="n">
        <v>-19590</v>
      </c>
    </row>
    <row r="6" spans="1:5">
      <c r="A6" s="4" t="s">
        <v>118</v>
      </c>
      <c r="B6" s="5" t="n">
        <v>-9641</v>
      </c>
      <c r="D6" s="5" t="n">
        <v>-9641</v>
      </c>
    </row>
    <row r="7" spans="1:5">
      <c r="A7" s="4" t="s">
        <v>119</v>
      </c>
      <c r="B7" s="5" t="n">
        <v>122821</v>
      </c>
      <c r="D7" s="5" t="n">
        <v>122821</v>
      </c>
    </row>
    <row r="8" spans="1:5">
      <c r="A8" s="4" t="s">
        <v>120</v>
      </c>
      <c r="C8" s="5" t="n">
        <v>100</v>
      </c>
    </row>
    <row r="9" spans="1:5">
      <c r="A9" s="4" t="s">
        <v>116</v>
      </c>
      <c r="B9" s="5" t="n">
        <v>6034</v>
      </c>
      <c r="E9" s="5" t="n">
        <v>6034</v>
      </c>
    </row>
    <row r="10" spans="1:5">
      <c r="A10" s="4" t="s">
        <v>117</v>
      </c>
      <c r="B10" s="5" t="n">
        <v>-47189</v>
      </c>
      <c r="D10" s="5" t="n">
        <v>-41155</v>
      </c>
      <c r="E10" s="6" t="n">
        <v>-6034</v>
      </c>
    </row>
    <row r="11" spans="1:5">
      <c r="A11" s="4" t="s">
        <v>118</v>
      </c>
      <c r="B11" s="5" t="n">
        <v>-8118</v>
      </c>
      <c r="D11" s="5" t="n">
        <v>-8118</v>
      </c>
    </row>
    <row r="12" spans="1:5">
      <c r="A12" s="4" t="s">
        <v>121</v>
      </c>
      <c r="B12" s="5" t="n">
        <v>73548</v>
      </c>
      <c r="D12" s="5" t="n">
        <v>73548</v>
      </c>
    </row>
    <row r="13" spans="1:5">
      <c r="A13" s="4" t="s">
        <v>122</v>
      </c>
      <c r="C13" s="5" t="n">
        <v>100</v>
      </c>
    </row>
    <row r="14" spans="1:5">
      <c r="A14" s="4" t="s">
        <v>116</v>
      </c>
      <c r="B14" s="5" t="n">
        <v>-18086</v>
      </c>
      <c r="D14" s="5" t="n">
        <v>-18086</v>
      </c>
    </row>
    <row r="15" spans="1:5">
      <c r="A15" s="4" t="s">
        <v>117</v>
      </c>
      <c r="B15" s="5" t="n">
        <v>-17500</v>
      </c>
      <c r="D15" s="5" t="n">
        <v>-17500</v>
      </c>
    </row>
    <row r="16" spans="1:5">
      <c r="A16" s="4" t="s">
        <v>118</v>
      </c>
      <c r="B16" s="5" t="n">
        <v>-7894</v>
      </c>
      <c r="D16" s="5" t="n">
        <v>-7894</v>
      </c>
    </row>
    <row r="17" spans="1:5">
      <c r="A17" s="4" t="s">
        <v>123</v>
      </c>
      <c r="B17" s="6" t="n">
        <v>30068</v>
      </c>
      <c r="D17" s="6" t="n">
        <v>30068</v>
      </c>
    </row>
    <row r="18" spans="1:5">
      <c r="A18" s="4" t="s">
        <v>124</v>
      </c>
      <c r="C18"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6"/>
    <col customWidth="1" max="5" min="5" width="21"/>
    <col customWidth="1" max="6" min="6" width="21"/>
    <col customWidth="1" max="7" min="7" width="80"/>
    <col customWidth="1" max="8" min="8" width="21"/>
    <col customWidth="1" max="9" min="9" width="21"/>
    <col customWidth="1" max="10" min="10" width="21"/>
    <col customWidth="1" max="11" min="11" width="19"/>
  </cols>
  <sheetData>
    <row r="1" spans="1:11">
      <c r="A1" s="1" t="s">
        <v>496</v>
      </c>
      <c r="B1" s="2" t="s">
        <v>497</v>
      </c>
      <c r="C1" s="2" t="s">
        <v>498</v>
      </c>
      <c r="D1" s="2" t="s">
        <v>372</v>
      </c>
      <c r="E1" s="2" t="s">
        <v>299</v>
      </c>
      <c r="F1" s="2" t="s">
        <v>499</v>
      </c>
      <c r="G1" s="2" t="s">
        <v>372</v>
      </c>
      <c r="H1" s="2" t="s">
        <v>299</v>
      </c>
      <c r="I1" s="2" t="s">
        <v>300</v>
      </c>
      <c r="J1" s="2" t="s">
        <v>500</v>
      </c>
      <c r="K1" s="2" t="s">
        <v>288</v>
      </c>
    </row>
    <row r="2" spans="1:11">
      <c r="A2" s="3" t="s">
        <v>501</v>
      </c>
    </row>
    <row r="3" spans="1:11">
      <c r="A3" s="4" t="s">
        <v>43</v>
      </c>
      <c r="D3" s="6" t="n">
        <v>11958</v>
      </c>
      <c r="G3" s="6" t="n">
        <v>11958</v>
      </c>
      <c r="I3" s="6" t="n">
        <v>5100</v>
      </c>
    </row>
    <row r="4" spans="1:11">
      <c r="A4" s="4" t="s">
        <v>502</v>
      </c>
      <c r="E4" s="6" t="n">
        <v>5000</v>
      </c>
      <c r="H4" s="6" t="n">
        <v>5000</v>
      </c>
    </row>
    <row r="5" spans="1:11">
      <c r="A5" s="4" t="s">
        <v>93</v>
      </c>
      <c r="E5" s="6" t="n">
        <v>-5000</v>
      </c>
      <c r="H5" s="5" t="n">
        <v>-4981</v>
      </c>
    </row>
    <row r="6" spans="1:11">
      <c r="A6" s="4" t="s">
        <v>503</v>
      </c>
      <c r="G6" s="5" t="n">
        <v>0</v>
      </c>
      <c r="H6" s="5" t="n">
        <v>100</v>
      </c>
    </row>
    <row r="7" spans="1:11">
      <c r="A7" s="4" t="s">
        <v>504</v>
      </c>
      <c r="D7" s="5" t="n">
        <v>4800</v>
      </c>
      <c r="G7" s="5" t="n">
        <v>4800</v>
      </c>
    </row>
    <row r="8" spans="1:11">
      <c r="A8" s="4" t="s">
        <v>505</v>
      </c>
      <c r="G8" s="6" t="n">
        <v>1300</v>
      </c>
      <c r="H8" s="5" t="n">
        <v>-86</v>
      </c>
      <c r="I8" s="5" t="n">
        <v>-1429</v>
      </c>
    </row>
    <row r="9" spans="1:11">
      <c r="A9" s="4" t="s">
        <v>506</v>
      </c>
      <c r="D9" s="6" t="n">
        <v>3750</v>
      </c>
    </row>
    <row r="10" spans="1:11">
      <c r="A10" s="4" t="s">
        <v>507</v>
      </c>
      <c r="D10" s="5" t="n">
        <v>2</v>
      </c>
      <c r="G10" s="5" t="n">
        <v>2</v>
      </c>
    </row>
    <row r="11" spans="1:11">
      <c r="A11" s="4" t="s">
        <v>508</v>
      </c>
      <c r="G11" s="6" t="n">
        <v>100</v>
      </c>
      <c r="H11" s="6" t="n">
        <v>100</v>
      </c>
      <c r="I11" s="6" t="n">
        <v>200</v>
      </c>
    </row>
    <row r="12" spans="1:11">
      <c r="A12" s="4" t="s">
        <v>289</v>
      </c>
    </row>
    <row r="13" spans="1:11">
      <c r="A13" s="3" t="s">
        <v>501</v>
      </c>
    </row>
    <row r="14" spans="1:11">
      <c r="A14" s="4" t="s">
        <v>291</v>
      </c>
      <c r="D14" s="5" t="n">
        <v>48</v>
      </c>
      <c r="G14" s="5" t="n">
        <v>48</v>
      </c>
      <c r="K14" s="5" t="n">
        <v>52</v>
      </c>
    </row>
    <row r="15" spans="1:11">
      <c r="A15" s="4" t="s">
        <v>509</v>
      </c>
    </row>
    <row r="16" spans="1:11">
      <c r="A16" s="3" t="s">
        <v>501</v>
      </c>
    </row>
    <row r="17" spans="1:11">
      <c r="A17" s="4" t="s">
        <v>510</v>
      </c>
      <c r="G17" s="4" t="s">
        <v>511</v>
      </c>
    </row>
    <row r="18" spans="1:11">
      <c r="A18" s="4" t="s">
        <v>512</v>
      </c>
    </row>
    <row r="19" spans="1:11">
      <c r="A19" s="3" t="s">
        <v>501</v>
      </c>
    </row>
    <row r="20" spans="1:11">
      <c r="A20" s="4" t="s">
        <v>510</v>
      </c>
      <c r="G20" s="4" t="s">
        <v>513</v>
      </c>
    </row>
    <row r="21" spans="1:11">
      <c r="A21" s="4" t="s">
        <v>514</v>
      </c>
    </row>
    <row r="22" spans="1:11">
      <c r="A22" s="3" t="s">
        <v>501</v>
      </c>
    </row>
    <row r="23" spans="1:11">
      <c r="A23" s="4" t="s">
        <v>43</v>
      </c>
      <c r="J23" s="6" t="n">
        <v>16000</v>
      </c>
    </row>
    <row r="24" spans="1:11">
      <c r="A24" s="4" t="s">
        <v>506</v>
      </c>
      <c r="B24" s="6" t="n">
        <v>3750</v>
      </c>
    </row>
    <row r="25" spans="1:11">
      <c r="A25" s="4" t="s">
        <v>515</v>
      </c>
    </row>
    <row r="26" spans="1:11">
      <c r="A26" s="3" t="s">
        <v>501</v>
      </c>
    </row>
    <row r="27" spans="1:11">
      <c r="A27" s="4" t="s">
        <v>516</v>
      </c>
      <c r="C27" s="6" t="n">
        <v>1400</v>
      </c>
      <c r="F27" s="6" t="n">
        <v>1400</v>
      </c>
    </row>
    <row r="28" spans="1:11">
      <c r="A28" s="4" t="s">
        <v>517</v>
      </c>
      <c r="C28" s="5" t="n">
        <v>4</v>
      </c>
    </row>
    <row r="29" spans="1:11">
      <c r="A29" s="4" t="s">
        <v>518</v>
      </c>
    </row>
    <row r="30" spans="1:11">
      <c r="A30" s="3" t="s">
        <v>501</v>
      </c>
    </row>
    <row r="31" spans="1:11">
      <c r="A31" s="4" t="s">
        <v>519</v>
      </c>
      <c r="G31" s="4" t="s">
        <v>520</v>
      </c>
    </row>
    <row r="32" spans="1:11">
      <c r="A32" s="4" t="s">
        <v>521</v>
      </c>
    </row>
    <row r="33" spans="1:11">
      <c r="A33" s="3" t="s">
        <v>501</v>
      </c>
    </row>
    <row r="34" spans="1:11">
      <c r="A34" s="4" t="s">
        <v>522</v>
      </c>
      <c r="G34" s="4" t="s">
        <v>523</v>
      </c>
    </row>
    <row r="35" spans="1:11">
      <c r="A35" s="4" t="s">
        <v>524</v>
      </c>
      <c r="G35" s="4" t="s">
        <v>313</v>
      </c>
    </row>
    <row r="36" spans="1:11">
      <c r="A36" s="4" t="s">
        <v>525</v>
      </c>
    </row>
    <row r="37" spans="1:11">
      <c r="A37" s="3" t="s">
        <v>501</v>
      </c>
    </row>
    <row r="38" spans="1:11">
      <c r="A38" s="4" t="s">
        <v>522</v>
      </c>
      <c r="G38" s="4" t="s">
        <v>75</v>
      </c>
    </row>
    <row r="39" spans="1:11">
      <c r="A39" s="4" t="s">
        <v>524</v>
      </c>
      <c r="G39" s="4" t="s">
        <v>328</v>
      </c>
    </row>
    <row r="40" spans="1:11">
      <c r="A40" s="4" t="s">
        <v>526</v>
      </c>
    </row>
    <row r="41" spans="1:11">
      <c r="A41" s="3" t="s">
        <v>501</v>
      </c>
    </row>
    <row r="42" spans="1:11">
      <c r="A42" s="4" t="s">
        <v>291</v>
      </c>
      <c r="D42" s="5" t="n">
        <v>48</v>
      </c>
      <c r="G42" s="5" t="n">
        <v>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78</v>
      </c>
    </row>
    <row r="2" spans="1:2">
      <c r="A2" s="3" t="s">
        <v>190</v>
      </c>
    </row>
    <row r="3" spans="1:2">
      <c r="A3" s="4" t="s">
        <v>480</v>
      </c>
      <c r="B3" s="6" t="n">
        <v>107</v>
      </c>
    </row>
    <row r="4" spans="1:2">
      <c r="A4" s="4" t="s">
        <v>481</v>
      </c>
      <c r="B4" s="5" t="n">
        <v>45</v>
      </c>
    </row>
    <row r="5" spans="1:2">
      <c r="A5" s="4" t="s">
        <v>482</v>
      </c>
      <c r="B5" s="5" t="n">
        <v>0</v>
      </c>
    </row>
    <row r="6" spans="1:2">
      <c r="A6" s="4" t="s">
        <v>483</v>
      </c>
      <c r="B6" s="5" t="n">
        <v>0</v>
      </c>
    </row>
    <row r="7" spans="1:2">
      <c r="A7" s="4" t="s">
        <v>485</v>
      </c>
      <c r="B7" s="5" t="n">
        <v>0</v>
      </c>
    </row>
    <row r="8" spans="1:2">
      <c r="A8" s="4" t="s">
        <v>110</v>
      </c>
      <c r="B8" s="6" t="n">
        <v>1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528</v>
      </c>
      <c r="B1" s="2" t="s">
        <v>529</v>
      </c>
      <c r="C1" s="2" t="s">
        <v>530</v>
      </c>
      <c r="D1" s="2" t="s">
        <v>531</v>
      </c>
      <c r="E1" s="2" t="s">
        <v>2</v>
      </c>
      <c r="F1" s="2" t="s">
        <v>2</v>
      </c>
      <c r="G1" s="2" t="s">
        <v>36</v>
      </c>
      <c r="H1" s="2" t="s">
        <v>532</v>
      </c>
    </row>
    <row r="2" spans="1:8">
      <c r="A2" s="3" t="s">
        <v>533</v>
      </c>
    </row>
    <row r="3" spans="1:8">
      <c r="A3" s="4" t="s">
        <v>506</v>
      </c>
      <c r="E3" s="6" t="n">
        <v>3750000</v>
      </c>
    </row>
    <row r="4" spans="1:8">
      <c r="A4" s="4" t="s">
        <v>534</v>
      </c>
      <c r="F4" s="4" t="s">
        <v>535</v>
      </c>
      <c r="G4" s="4" t="s">
        <v>536</v>
      </c>
    </row>
    <row r="5" spans="1:8">
      <c r="A5" s="4" t="s">
        <v>514</v>
      </c>
    </row>
    <row r="6" spans="1:8">
      <c r="A6" s="3" t="s">
        <v>533</v>
      </c>
    </row>
    <row r="7" spans="1:8">
      <c r="A7" s="4" t="s">
        <v>506</v>
      </c>
      <c r="C7" s="6" t="n">
        <v>3750000</v>
      </c>
    </row>
    <row r="8" spans="1:8">
      <c r="A8" s="4" t="s">
        <v>73</v>
      </c>
    </row>
    <row r="9" spans="1:8">
      <c r="A9" s="3" t="s">
        <v>533</v>
      </c>
    </row>
    <row r="10" spans="1:8">
      <c r="A10" s="4" t="s">
        <v>67</v>
      </c>
      <c r="E10" s="5" t="n">
        <v>43821901</v>
      </c>
      <c r="F10" s="5" t="n">
        <v>43821901</v>
      </c>
      <c r="G10" s="5" t="n">
        <v>43821901</v>
      </c>
      <c r="H10" s="5" t="n">
        <v>97032848</v>
      </c>
    </row>
    <row r="11" spans="1:8">
      <c r="A11" s="4" t="s">
        <v>537</v>
      </c>
      <c r="F11" s="4" t="s">
        <v>538</v>
      </c>
    </row>
    <row r="12" spans="1:8">
      <c r="A12" s="4" t="s">
        <v>539</v>
      </c>
      <c r="F12" s="4" t="s">
        <v>75</v>
      </c>
    </row>
    <row r="13" spans="1:8">
      <c r="A13" s="4" t="s">
        <v>540</v>
      </c>
      <c r="F13" s="4" t="s">
        <v>75</v>
      </c>
    </row>
    <row r="14" spans="1:8">
      <c r="A14" s="4" t="s">
        <v>541</v>
      </c>
      <c r="F14" s="4" t="s">
        <v>542</v>
      </c>
    </row>
    <row r="15" spans="1:8">
      <c r="A15" s="4" t="s">
        <v>543</v>
      </c>
      <c r="F15" s="4" t="s">
        <v>544</v>
      </c>
    </row>
    <row r="16" spans="1:8">
      <c r="A16" s="4" t="s">
        <v>76</v>
      </c>
      <c r="D16" s="8" t="n">
        <v>1.9</v>
      </c>
      <c r="E16" s="8" t="n">
        <v>1.9</v>
      </c>
      <c r="F16" s="8" t="n">
        <v>1.9</v>
      </c>
      <c r="G16" s="8" t="n">
        <v>1.9</v>
      </c>
    </row>
    <row r="17" spans="1:8">
      <c r="A17" s="4" t="s">
        <v>506</v>
      </c>
      <c r="C17" s="6" t="n">
        <v>3750000</v>
      </c>
    </row>
    <row r="18" spans="1:8">
      <c r="A18" s="4" t="s">
        <v>545</v>
      </c>
      <c r="D18" s="7" t="n">
        <v>1.9082</v>
      </c>
    </row>
    <row r="19" spans="1:8">
      <c r="A19" s="4" t="s">
        <v>546</v>
      </c>
      <c r="D19" s="4" t="s">
        <v>547</v>
      </c>
    </row>
    <row r="20" spans="1:8">
      <c r="A20" s="4" t="s">
        <v>548</v>
      </c>
      <c r="D20" s="6" t="n">
        <v>54500000</v>
      </c>
    </row>
    <row r="21" spans="1:8">
      <c r="A21" s="4" t="s">
        <v>549</v>
      </c>
      <c r="D21" s="12" t="n">
        <v>0.082</v>
      </c>
    </row>
    <row r="22" spans="1:8">
      <c r="A22" s="4" t="s">
        <v>550</v>
      </c>
      <c r="D22" s="5" t="n">
        <v>28560947</v>
      </c>
    </row>
    <row r="23" spans="1:8">
      <c r="A23" s="4" t="s">
        <v>551</v>
      </c>
      <c r="E23" s="5" t="n">
        <v>43821901</v>
      </c>
      <c r="F23" s="5" t="n">
        <v>43821901</v>
      </c>
      <c r="G23" s="5" t="n">
        <v>43821901</v>
      </c>
    </row>
    <row r="24" spans="1:8">
      <c r="A24" s="4" t="s">
        <v>534</v>
      </c>
      <c r="F24" s="4" t="s">
        <v>552</v>
      </c>
    </row>
    <row r="25" spans="1:8">
      <c r="A25" s="4" t="s">
        <v>553</v>
      </c>
      <c r="E25" s="6" t="n">
        <v>2300000</v>
      </c>
      <c r="F25" s="6" t="n">
        <v>2300000</v>
      </c>
    </row>
    <row r="26" spans="1:8">
      <c r="A26" s="4" t="s">
        <v>554</v>
      </c>
    </row>
    <row r="27" spans="1:8">
      <c r="A27" s="3" t="s">
        <v>533</v>
      </c>
    </row>
    <row r="28" spans="1:8">
      <c r="A28" s="4" t="s">
        <v>555</v>
      </c>
      <c r="F28" s="5" t="n">
        <v>3500000</v>
      </c>
    </row>
    <row r="29" spans="1:8">
      <c r="A29" s="4" t="s">
        <v>556</v>
      </c>
      <c r="E29" s="6" t="n">
        <v>3500000</v>
      </c>
      <c r="F29" s="6" t="n">
        <v>3500000</v>
      </c>
    </row>
    <row r="30" spans="1:8">
      <c r="A30" s="4" t="s">
        <v>557</v>
      </c>
    </row>
    <row r="31" spans="1:8">
      <c r="A31" s="3" t="s">
        <v>533</v>
      </c>
    </row>
    <row r="32" spans="1:8">
      <c r="A32" s="4" t="s">
        <v>551</v>
      </c>
      <c r="E32" s="5" t="n">
        <v>900000</v>
      </c>
      <c r="F32" s="5" t="n">
        <v>900000</v>
      </c>
      <c r="G32" s="5" t="n">
        <v>900000</v>
      </c>
    </row>
    <row r="33" spans="1:8">
      <c r="A33" s="4" t="s">
        <v>558</v>
      </c>
    </row>
    <row r="34" spans="1:8">
      <c r="A34" s="3" t="s">
        <v>533</v>
      </c>
    </row>
    <row r="35" spans="1:8">
      <c r="A35" s="4" t="s">
        <v>559</v>
      </c>
      <c r="B35" s="5" t="n">
        <v>20945000</v>
      </c>
    </row>
    <row r="36" spans="1:8">
      <c r="A36" s="4" t="s">
        <v>560</v>
      </c>
      <c r="B36" s="4" t="s">
        <v>561</v>
      </c>
    </row>
    <row r="37" spans="1:8">
      <c r="A37" s="4" t="s">
        <v>562</v>
      </c>
      <c r="B37" s="6" t="n">
        <v>4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563</v>
      </c>
      <c r="B1" s="2" t="s">
        <v>1</v>
      </c>
    </row>
    <row r="2" spans="1:2">
      <c r="B2" s="2" t="s">
        <v>564</v>
      </c>
    </row>
    <row r="3" spans="1:2">
      <c r="A3" s="4" t="s">
        <v>565</v>
      </c>
    </row>
    <row r="4" spans="1:2">
      <c r="A4" s="3" t="s">
        <v>566</v>
      </c>
    </row>
    <row r="5" spans="1:2">
      <c r="A5" s="4" t="s">
        <v>567</v>
      </c>
      <c r="B5" s="4" t="s">
        <v>568</v>
      </c>
    </row>
    <row r="6" spans="1:2">
      <c r="A6" s="4" t="s">
        <v>569</v>
      </c>
      <c r="B6" s="7" t="n">
        <v>0.0333</v>
      </c>
    </row>
    <row r="7" spans="1:2">
      <c r="A7" s="4" t="s">
        <v>570</v>
      </c>
      <c r="B7" s="4" t="s">
        <v>571</v>
      </c>
    </row>
    <row r="8" spans="1:2">
      <c r="A8" s="4" t="s">
        <v>572</v>
      </c>
      <c r="B8" s="4" t="s">
        <v>573</v>
      </c>
    </row>
    <row r="9" spans="1:2">
      <c r="A9" s="4" t="s">
        <v>574</v>
      </c>
    </row>
    <row r="10" spans="1:2">
      <c r="A10" s="3" t="s">
        <v>566</v>
      </c>
    </row>
    <row r="11" spans="1:2">
      <c r="A11" s="4" t="s">
        <v>567</v>
      </c>
      <c r="B11" s="4" t="s">
        <v>575</v>
      </c>
    </row>
    <row r="12" spans="1:2">
      <c r="A12" s="4" t="s">
        <v>569</v>
      </c>
      <c r="B12" s="7" t="n">
        <v>0.0459</v>
      </c>
    </row>
    <row r="13" spans="1:2">
      <c r="A13" s="4" t="s">
        <v>570</v>
      </c>
      <c r="B13" s="4" t="s">
        <v>576</v>
      </c>
    </row>
    <row r="14" spans="1:2">
      <c r="A14" s="4" t="s">
        <v>572</v>
      </c>
      <c r="B14" s="4" t="s">
        <v>577</v>
      </c>
    </row>
    <row r="15" spans="1:2">
      <c r="A15" s="4" t="s">
        <v>578</v>
      </c>
    </row>
    <row r="16" spans="1:2">
      <c r="A16" s="3" t="s">
        <v>566</v>
      </c>
    </row>
    <row r="17" spans="1:2">
      <c r="A17" s="4" t="s">
        <v>567</v>
      </c>
      <c r="B17" s="4" t="s">
        <v>579</v>
      </c>
    </row>
    <row r="18" spans="1:2">
      <c r="A18" s="4" t="s">
        <v>569</v>
      </c>
      <c r="B18" s="7" t="n">
        <v>0.0523</v>
      </c>
    </row>
    <row r="19" spans="1:2">
      <c r="A19" s="4" t="s">
        <v>570</v>
      </c>
      <c r="B19" s="4" t="s">
        <v>580</v>
      </c>
    </row>
    <row r="20" spans="1:2">
      <c r="A20" s="4" t="s">
        <v>572</v>
      </c>
      <c r="B20" s="4" t="s">
        <v>581</v>
      </c>
    </row>
    <row r="21" spans="1:2">
      <c r="A21" s="4" t="s">
        <v>582</v>
      </c>
    </row>
    <row r="22" spans="1:2">
      <c r="A22" s="3" t="s">
        <v>566</v>
      </c>
    </row>
    <row r="23" spans="1:2">
      <c r="A23" s="4" t="s">
        <v>567</v>
      </c>
      <c r="B23" s="4" t="s">
        <v>583</v>
      </c>
    </row>
    <row r="24" spans="1:2">
      <c r="A24" s="4" t="s">
        <v>569</v>
      </c>
      <c r="B24" s="7" t="n">
        <v>0.0523</v>
      </c>
    </row>
    <row r="25" spans="1:2">
      <c r="A25" s="4" t="s">
        <v>570</v>
      </c>
      <c r="B25" s="4" t="s">
        <v>584</v>
      </c>
    </row>
    <row r="26" spans="1:2">
      <c r="A26" s="4" t="s">
        <v>572</v>
      </c>
      <c r="B26" s="4" t="s">
        <v>5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78</v>
      </c>
    </row>
    <row r="3" spans="1:4">
      <c r="A3" s="3" t="s">
        <v>533</v>
      </c>
    </row>
    <row r="4" spans="1:4">
      <c r="A4" s="4" t="s">
        <v>587</v>
      </c>
      <c r="B4" s="6" t="n">
        <v>83040</v>
      </c>
      <c r="C4" s="6" t="n">
        <v>137160</v>
      </c>
      <c r="D4" s="6" t="n">
        <v>137160</v>
      </c>
    </row>
    <row r="5" spans="1:4">
      <c r="A5" s="4" t="s">
        <v>588</v>
      </c>
      <c r="B5" s="5" t="n">
        <v>-8054</v>
      </c>
      <c r="C5" s="5" t="n">
        <v>-7973</v>
      </c>
      <c r="D5" s="5" t="n">
        <v>-9641</v>
      </c>
    </row>
    <row r="6" spans="1:4">
      <c r="A6" s="4" t="s">
        <v>589</v>
      </c>
      <c r="B6" s="5" t="n">
        <v>7894</v>
      </c>
      <c r="C6" s="5" t="n">
        <v>8118</v>
      </c>
      <c r="D6" s="5" t="n">
        <v>9641</v>
      </c>
    </row>
    <row r="7" spans="1:4">
      <c r="A7" s="4" t="s">
        <v>590</v>
      </c>
      <c r="C7" s="5" t="n">
        <v>-54265</v>
      </c>
    </row>
    <row r="8" spans="1:4">
      <c r="A8" s="4" t="s">
        <v>591</v>
      </c>
      <c r="B8" s="6" t="n">
        <v>82880</v>
      </c>
      <c r="C8" s="6" t="n">
        <v>83040</v>
      </c>
      <c r="D8" s="6" t="n">
        <v>13716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592</v>
      </c>
      <c r="B1" s="2" t="s">
        <v>1</v>
      </c>
    </row>
    <row r="2" spans="1:3">
      <c r="B2" s="2" t="s">
        <v>2</v>
      </c>
      <c r="C2" s="2" t="s">
        <v>36</v>
      </c>
    </row>
    <row r="3" spans="1:3">
      <c r="A3" s="3" t="s">
        <v>533</v>
      </c>
    </row>
    <row r="4" spans="1:3">
      <c r="A4" s="4" t="s">
        <v>70</v>
      </c>
      <c r="B4" s="5" t="n">
        <v>100000</v>
      </c>
      <c r="C4" s="5" t="n">
        <v>100000</v>
      </c>
    </row>
    <row r="5" spans="1:3">
      <c r="A5" s="4" t="s">
        <v>69</v>
      </c>
      <c r="B5" s="8" t="n">
        <v>0.01</v>
      </c>
      <c r="C5" s="8" t="n">
        <v>0.01</v>
      </c>
    </row>
    <row r="6" spans="1:3">
      <c r="A6" s="4" t="s">
        <v>66</v>
      </c>
      <c r="B6" s="5" t="n">
        <v>30000000</v>
      </c>
      <c r="C6" s="5" t="n">
        <v>30000000</v>
      </c>
    </row>
    <row r="7" spans="1:3">
      <c r="A7" s="4" t="s">
        <v>65</v>
      </c>
      <c r="B7" s="7" t="n">
        <v>0.0001</v>
      </c>
      <c r="C7" s="7" t="n">
        <v>0.0001</v>
      </c>
    </row>
    <row r="8" spans="1:3">
      <c r="A8" s="4" t="s">
        <v>593</v>
      </c>
      <c r="B8" s="4" t="s">
        <v>594</v>
      </c>
    </row>
    <row r="9" spans="1:3">
      <c r="A9" s="4" t="s">
        <v>71</v>
      </c>
      <c r="B9" s="5" t="n">
        <v>100</v>
      </c>
      <c r="C9" s="5" t="n">
        <v>100</v>
      </c>
    </row>
    <row r="10" spans="1:3">
      <c r="A10" s="4" t="s">
        <v>72</v>
      </c>
      <c r="B10" s="5" t="n">
        <v>100</v>
      </c>
      <c r="C10" s="5" t="n">
        <v>100</v>
      </c>
    </row>
    <row r="11" spans="1:3">
      <c r="A11" s="4" t="s">
        <v>534</v>
      </c>
      <c r="B11" s="4" t="s">
        <v>535</v>
      </c>
      <c r="C11" s="4" t="s">
        <v>536</v>
      </c>
    </row>
    <row r="12" spans="1:3">
      <c r="A12" s="4" t="s">
        <v>595</v>
      </c>
      <c r="B12" s="4" t="s">
        <v>596</v>
      </c>
      <c r="C12" s="4" t="s">
        <v>597</v>
      </c>
    </row>
    <row r="13" spans="1:3">
      <c r="A13" s="4" t="s">
        <v>598</v>
      </c>
    </row>
    <row r="14" spans="1:3">
      <c r="A14" s="3" t="s">
        <v>533</v>
      </c>
    </row>
    <row r="15" spans="1:3">
      <c r="A15" s="4" t="s">
        <v>599</v>
      </c>
      <c r="B15" s="4" t="s">
        <v>552</v>
      </c>
    </row>
    <row r="16" spans="1:3">
      <c r="A16" s="4" t="s">
        <v>600</v>
      </c>
    </row>
    <row r="17" spans="1:3">
      <c r="A17" s="3" t="s">
        <v>533</v>
      </c>
    </row>
    <row r="18" spans="1:3">
      <c r="A18" s="4" t="s">
        <v>601</v>
      </c>
      <c r="B18" s="5" t="n">
        <v>150100000</v>
      </c>
    </row>
    <row r="19" spans="1:3">
      <c r="A19" s="4" t="s">
        <v>70</v>
      </c>
      <c r="B19" s="5" t="n">
        <v>100000</v>
      </c>
    </row>
    <row r="20" spans="1:3">
      <c r="A20" s="4" t="s">
        <v>69</v>
      </c>
      <c r="B20" s="8" t="n">
        <v>0.01</v>
      </c>
    </row>
    <row r="21" spans="1:3">
      <c r="A21" s="4" t="s">
        <v>66</v>
      </c>
      <c r="B21" s="5" t="n">
        <v>150000000</v>
      </c>
    </row>
    <row r="22" spans="1:3">
      <c r="A22" s="4" t="s">
        <v>65</v>
      </c>
      <c r="B22" s="7" t="n">
        <v>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602</v>
      </c>
      <c r="B1" s="2" t="s">
        <v>1</v>
      </c>
    </row>
    <row r="2" spans="1:3">
      <c r="B2" s="2" t="s">
        <v>2</v>
      </c>
      <c r="C2" s="2" t="s">
        <v>36</v>
      </c>
    </row>
    <row r="3" spans="1:3">
      <c r="A3" s="4" t="s">
        <v>603</v>
      </c>
    </row>
    <row r="4" spans="1:3">
      <c r="A4" s="3" t="s">
        <v>566</v>
      </c>
    </row>
    <row r="5" spans="1:3">
      <c r="A5" s="4" t="s">
        <v>567</v>
      </c>
      <c r="B5" s="4" t="s">
        <v>604</v>
      </c>
    </row>
    <row r="6" spans="1:3">
      <c r="A6" s="4" t="s">
        <v>569</v>
      </c>
      <c r="B6" s="6" t="n">
        <v>40000</v>
      </c>
    </row>
    <row r="7" spans="1:3">
      <c r="A7" s="4" t="s">
        <v>570</v>
      </c>
      <c r="B7" s="4" t="s">
        <v>604</v>
      </c>
    </row>
    <row r="8" spans="1:3">
      <c r="A8" s="4" t="s">
        <v>572</v>
      </c>
      <c r="B8" s="4" t="s">
        <v>605</v>
      </c>
    </row>
    <row r="9" spans="1:3">
      <c r="A9" s="4" t="s">
        <v>606</v>
      </c>
    </row>
    <row r="10" spans="1:3">
      <c r="A10" s="3" t="s">
        <v>566</v>
      </c>
    </row>
    <row r="11" spans="1:3">
      <c r="A11" s="4" t="s">
        <v>567</v>
      </c>
      <c r="B11" s="4" t="s">
        <v>607</v>
      </c>
    </row>
    <row r="12" spans="1:3">
      <c r="A12" s="4" t="s">
        <v>569</v>
      </c>
      <c r="B12" s="6" t="n">
        <v>60000</v>
      </c>
    </row>
    <row r="13" spans="1:3">
      <c r="A13" s="4" t="s">
        <v>570</v>
      </c>
      <c r="B13" s="4" t="s">
        <v>607</v>
      </c>
    </row>
    <row r="14" spans="1:3">
      <c r="A14" s="4" t="s">
        <v>608</v>
      </c>
    </row>
    <row r="15" spans="1:3">
      <c r="A15" s="3" t="s">
        <v>566</v>
      </c>
    </row>
    <row r="16" spans="1:3">
      <c r="A16" s="4" t="s">
        <v>567</v>
      </c>
      <c r="B16" s="4" t="s">
        <v>609</v>
      </c>
    </row>
    <row r="17" spans="1:3">
      <c r="A17" s="4" t="s">
        <v>569</v>
      </c>
      <c r="B17" s="6" t="n">
        <v>20000</v>
      </c>
    </row>
    <row r="18" spans="1:3">
      <c r="A18" s="4" t="s">
        <v>570</v>
      </c>
      <c r="B18" s="4" t="s">
        <v>609</v>
      </c>
    </row>
    <row r="19" spans="1:3">
      <c r="A19" s="4" t="s">
        <v>572</v>
      </c>
      <c r="B19" s="4" t="s">
        <v>609</v>
      </c>
    </row>
    <row r="20" spans="1:3">
      <c r="A20" s="4" t="s">
        <v>610</v>
      </c>
    </row>
    <row r="21" spans="1:3">
      <c r="A21" s="3" t="s">
        <v>566</v>
      </c>
    </row>
    <row r="22" spans="1:3">
      <c r="A22" s="4" t="s">
        <v>567</v>
      </c>
      <c r="B22" s="4" t="s">
        <v>611</v>
      </c>
    </row>
    <row r="23" spans="1:3">
      <c r="A23" s="4" t="s">
        <v>569</v>
      </c>
      <c r="B23" s="6" t="n">
        <v>55000</v>
      </c>
    </row>
    <row r="24" spans="1:3">
      <c r="A24" s="4" t="s">
        <v>570</v>
      </c>
      <c r="B24" s="4" t="s">
        <v>612</v>
      </c>
    </row>
    <row r="25" spans="1:3">
      <c r="A25" s="4" t="s">
        <v>572</v>
      </c>
      <c r="B25" s="4" t="s">
        <v>612</v>
      </c>
    </row>
    <row r="26" spans="1:3">
      <c r="A26" s="4" t="s">
        <v>613</v>
      </c>
    </row>
    <row r="27" spans="1:3">
      <c r="A27" s="3" t="s">
        <v>566</v>
      </c>
    </row>
    <row r="28" spans="1:3">
      <c r="A28" s="4" t="s">
        <v>567</v>
      </c>
      <c r="C28" s="4" t="s">
        <v>614</v>
      </c>
    </row>
    <row r="29" spans="1:3">
      <c r="A29" s="4" t="s">
        <v>569</v>
      </c>
      <c r="C29" s="6" t="n">
        <v>100000</v>
      </c>
    </row>
    <row r="30" spans="1:3">
      <c r="A30" s="4" t="s">
        <v>570</v>
      </c>
      <c r="C30" s="4" t="s">
        <v>614</v>
      </c>
    </row>
    <row r="31" spans="1:3">
      <c r="A31" s="4" t="s">
        <v>572</v>
      </c>
      <c r="C31" s="4" t="s">
        <v>615</v>
      </c>
    </row>
    <row r="32" spans="1:3">
      <c r="A32" s="4" t="s">
        <v>616</v>
      </c>
    </row>
    <row r="33" spans="1:3">
      <c r="A33" s="3" t="s">
        <v>566</v>
      </c>
    </row>
    <row r="34" spans="1:3">
      <c r="A34" s="4" t="s">
        <v>567</v>
      </c>
      <c r="C34" s="4" t="s">
        <v>617</v>
      </c>
    </row>
    <row r="35" spans="1:3">
      <c r="A35" s="4" t="s">
        <v>569</v>
      </c>
      <c r="C35" s="6" t="n">
        <v>142500</v>
      </c>
    </row>
    <row r="36" spans="1:3">
      <c r="A36" s="4" t="s">
        <v>570</v>
      </c>
      <c r="C36" s="4" t="s">
        <v>617</v>
      </c>
    </row>
    <row r="37" spans="1:3">
      <c r="A37" s="4" t="s">
        <v>572</v>
      </c>
      <c r="C37" s="4" t="s">
        <v>618</v>
      </c>
    </row>
    <row r="38" spans="1:3">
      <c r="A38" s="4" t="s">
        <v>619</v>
      </c>
    </row>
    <row r="39" spans="1:3">
      <c r="A39" s="3" t="s">
        <v>566</v>
      </c>
    </row>
    <row r="40" spans="1:3">
      <c r="A40" s="4" t="s">
        <v>567</v>
      </c>
      <c r="C40" s="4" t="s">
        <v>620</v>
      </c>
    </row>
    <row r="41" spans="1:3">
      <c r="A41" s="4" t="s">
        <v>569</v>
      </c>
      <c r="C41" s="8" t="n">
        <v>64387.71</v>
      </c>
    </row>
    <row r="42" spans="1:3">
      <c r="A42" s="4" t="s">
        <v>570</v>
      </c>
      <c r="C42" s="4" t="s">
        <v>620</v>
      </c>
    </row>
    <row r="43" spans="1:3">
      <c r="A43" s="4" t="s">
        <v>572</v>
      </c>
      <c r="C43" s="4" t="s">
        <v>621</v>
      </c>
    </row>
    <row r="44" spans="1:3">
      <c r="A44" s="4" t="s">
        <v>622</v>
      </c>
    </row>
    <row r="45" spans="1:3">
      <c r="A45" s="3" t="s">
        <v>566</v>
      </c>
    </row>
    <row r="46" spans="1:3">
      <c r="A46" s="4" t="s">
        <v>567</v>
      </c>
      <c r="C46" s="4" t="s">
        <v>623</v>
      </c>
    </row>
    <row r="47" spans="1:3">
      <c r="A47" s="4" t="s">
        <v>569</v>
      </c>
      <c r="C47" s="6" t="n">
        <v>100000</v>
      </c>
    </row>
    <row r="48" spans="1:3">
      <c r="A48" s="4" t="s">
        <v>570</v>
      </c>
      <c r="C48" s="4" t="s">
        <v>623</v>
      </c>
    </row>
    <row r="49" spans="1:3">
      <c r="A49" s="4" t="s">
        <v>572</v>
      </c>
      <c r="C49" s="4" t="s">
        <v>624</v>
      </c>
    </row>
    <row r="50" spans="1:3">
      <c r="A50" s="4" t="s">
        <v>625</v>
      </c>
    </row>
    <row r="51" spans="1:3">
      <c r="A51" s="3" t="s">
        <v>566</v>
      </c>
    </row>
    <row r="52" spans="1:3">
      <c r="A52" s="4" t="s">
        <v>567</v>
      </c>
      <c r="C52" s="4" t="s">
        <v>626</v>
      </c>
    </row>
    <row r="53" spans="1:3">
      <c r="A53" s="4" t="s">
        <v>569</v>
      </c>
      <c r="C53" s="6" t="n">
        <v>65000</v>
      </c>
    </row>
    <row r="54" spans="1:3">
      <c r="A54" s="4" t="s">
        <v>570</v>
      </c>
      <c r="C54" s="4" t="s">
        <v>626</v>
      </c>
    </row>
    <row r="55" spans="1:3">
      <c r="A55" s="4" t="s">
        <v>572</v>
      </c>
      <c r="C55" s="4" t="s">
        <v>627</v>
      </c>
    </row>
    <row r="56" spans="1:3">
      <c r="A56" s="4" t="s">
        <v>628</v>
      </c>
    </row>
    <row r="57" spans="1:3">
      <c r="A57" s="3" t="s">
        <v>566</v>
      </c>
    </row>
    <row r="58" spans="1:3">
      <c r="A58" s="4" t="s">
        <v>572</v>
      </c>
      <c r="B58" s="4" t="s">
        <v>629</v>
      </c>
    </row>
    <row r="59" spans="1:3">
      <c r="A59" s="4" t="s">
        <v>630</v>
      </c>
    </row>
    <row r="60" spans="1:3">
      <c r="A60" s="3" t="s">
        <v>566</v>
      </c>
    </row>
    <row r="61" spans="1:3">
      <c r="A61" s="4" t="s">
        <v>572</v>
      </c>
      <c r="B61" s="4" t="s">
        <v>6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6</v>
      </c>
      <c r="D2" s="2" t="s">
        <v>78</v>
      </c>
    </row>
    <row r="3" spans="1:4">
      <c r="A3" s="3" t="s">
        <v>199</v>
      </c>
    </row>
    <row r="4" spans="1:4">
      <c r="A4" s="4" t="s">
        <v>633</v>
      </c>
      <c r="B4" s="6" t="n">
        <v>-3041</v>
      </c>
      <c r="C4" s="6" t="n">
        <v>3625</v>
      </c>
      <c r="D4" s="6" t="n">
        <v>6253</v>
      </c>
    </row>
    <row r="5" spans="1:4">
      <c r="A5" s="4" t="s">
        <v>634</v>
      </c>
      <c r="B5" s="5" t="n">
        <v>583</v>
      </c>
      <c r="C5" s="5" t="n">
        <v>-6012</v>
      </c>
      <c r="D5" s="5" t="n">
        <v>-6635</v>
      </c>
    </row>
    <row r="6" spans="1:4">
      <c r="A6" s="4" t="s">
        <v>635</v>
      </c>
      <c r="B6" s="5" t="n">
        <v>-63</v>
      </c>
      <c r="C6" s="5" t="n">
        <v>136</v>
      </c>
      <c r="D6" s="5" t="n">
        <v>126</v>
      </c>
    </row>
    <row r="7" spans="1:4">
      <c r="A7" s="4" t="s">
        <v>636</v>
      </c>
      <c r="D7" s="5" t="n">
        <v>-942</v>
      </c>
    </row>
    <row r="8" spans="1:4">
      <c r="A8" s="4" t="s">
        <v>637</v>
      </c>
      <c r="B8" s="5" t="n">
        <v>191</v>
      </c>
      <c r="C8" s="5" t="n">
        <v>3502</v>
      </c>
    </row>
    <row r="9" spans="1:4">
      <c r="A9" s="4" t="s">
        <v>638</v>
      </c>
      <c r="B9" s="5" t="n">
        <v>6385</v>
      </c>
      <c r="C9" s="5" t="n">
        <v>3377</v>
      </c>
    </row>
    <row r="10" spans="1:4">
      <c r="A10" s="4" t="s">
        <v>639</v>
      </c>
      <c r="B10" s="5" t="n">
        <v>0</v>
      </c>
      <c r="C10" s="5" t="n">
        <v>0</v>
      </c>
      <c r="D10" s="5" t="n">
        <v>0</v>
      </c>
    </row>
    <row r="11" spans="1:4">
      <c r="A11" s="4" t="s">
        <v>640</v>
      </c>
      <c r="B11" s="6" t="n">
        <v>4055</v>
      </c>
      <c r="C11" s="6" t="n">
        <v>4628</v>
      </c>
      <c r="D11" s="6" t="n">
        <v>-1198</v>
      </c>
    </row>
    <row r="12" spans="1:4">
      <c r="A12" s="4" t="s">
        <v>641</v>
      </c>
      <c r="B12" s="4" t="s">
        <v>642</v>
      </c>
      <c r="C12" s="4" t="s">
        <v>643</v>
      </c>
      <c r="D12" s="4" t="s">
        <v>643</v>
      </c>
    </row>
    <row r="13" spans="1:4">
      <c r="A13" s="4" t="s">
        <v>644</v>
      </c>
      <c r="B13" s="4" t="s">
        <v>645</v>
      </c>
      <c r="C13" s="4" t="s">
        <v>646</v>
      </c>
      <c r="D13" s="4" t="s">
        <v>647</v>
      </c>
    </row>
    <row r="14" spans="1:4">
      <c r="A14" s="4" t="s">
        <v>648</v>
      </c>
      <c r="B14" s="4" t="s">
        <v>649</v>
      </c>
      <c r="C14" s="4" t="s">
        <v>650</v>
      </c>
      <c r="D14" s="4" t="s">
        <v>651</v>
      </c>
    </row>
    <row r="15" spans="1:4">
      <c r="A15" s="4" t="s">
        <v>652</v>
      </c>
      <c r="B15" s="4" t="s">
        <v>653</v>
      </c>
      <c r="C15" s="4" t="s">
        <v>653</v>
      </c>
      <c r="D15" s="4" t="s">
        <v>654</v>
      </c>
    </row>
    <row r="16" spans="1:4">
      <c r="A16" s="4" t="s">
        <v>655</v>
      </c>
      <c r="B16" s="4" t="s">
        <v>656</v>
      </c>
      <c r="C16" s="4" t="s">
        <v>657</v>
      </c>
      <c r="D16" s="4" t="s">
        <v>658</v>
      </c>
    </row>
    <row r="17" spans="1:4">
      <c r="A17" s="4" t="s">
        <v>659</v>
      </c>
      <c r="B17" s="4" t="s">
        <v>660</v>
      </c>
      <c r="C17" s="4" t="s">
        <v>661</v>
      </c>
      <c r="D17" s="4" t="s">
        <v>658</v>
      </c>
    </row>
    <row r="18" spans="1:4">
      <c r="A18" s="4" t="s">
        <v>662</v>
      </c>
      <c r="B18" s="4" t="s">
        <v>658</v>
      </c>
      <c r="C18" s="4" t="s">
        <v>658</v>
      </c>
      <c r="D18" s="4" t="s">
        <v>658</v>
      </c>
    </row>
    <row r="19" spans="1:4">
      <c r="A19" s="4" t="s">
        <v>663</v>
      </c>
      <c r="B19" s="4" t="s">
        <v>664</v>
      </c>
      <c r="C19" s="4" t="s">
        <v>665</v>
      </c>
      <c r="D19" s="4" t="s">
        <v>6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6</v>
      </c>
      <c r="D2" s="2" t="s">
        <v>78</v>
      </c>
    </row>
    <row r="3" spans="1:4">
      <c r="A3" s="3" t="s">
        <v>668</v>
      </c>
    </row>
    <row r="4" spans="1:4">
      <c r="A4" s="4" t="s">
        <v>669</v>
      </c>
      <c r="B4" s="6" t="n">
        <v>1025</v>
      </c>
      <c r="C4" s="6" t="n">
        <v>1452</v>
      </c>
      <c r="D4" s="6" t="n">
        <v>3353</v>
      </c>
    </row>
    <row r="5" spans="1:4">
      <c r="A5" s="4" t="s">
        <v>670</v>
      </c>
      <c r="B5" s="5" t="n">
        <v>380</v>
      </c>
      <c r="C5" s="5" t="n">
        <v>254</v>
      </c>
      <c r="D5" s="5" t="n">
        <v>728</v>
      </c>
    </row>
    <row r="6" spans="1:4">
      <c r="A6" s="3" t="s">
        <v>671</v>
      </c>
    </row>
    <row r="7" spans="1:4">
      <c r="A7" s="4" t="s">
        <v>669</v>
      </c>
      <c r="B7" s="5" t="n">
        <v>2488</v>
      </c>
      <c r="C7" s="5" t="n">
        <v>2685</v>
      </c>
      <c r="D7" s="5" t="n">
        <v>-4822</v>
      </c>
    </row>
    <row r="8" spans="1:4">
      <c r="A8" s="4" t="s">
        <v>670</v>
      </c>
      <c r="B8" s="5" t="n">
        <v>162</v>
      </c>
      <c r="C8" s="5" t="n">
        <v>237</v>
      </c>
      <c r="D8" s="5" t="n">
        <v>-457</v>
      </c>
    </row>
    <row r="9" spans="1:4">
      <c r="A9" s="4" t="s">
        <v>640</v>
      </c>
      <c r="B9" s="6" t="n">
        <v>4055</v>
      </c>
      <c r="C9" s="6" t="n">
        <v>4628</v>
      </c>
      <c r="D9" s="6" t="n">
        <v>-11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6</v>
      </c>
    </row>
    <row r="2" spans="1:3">
      <c r="A2" s="3" t="s">
        <v>673</v>
      </c>
    </row>
    <row r="3" spans="1:3">
      <c r="A3" s="4" t="s">
        <v>674</v>
      </c>
      <c r="B3" s="6" t="n">
        <v>335</v>
      </c>
      <c r="C3" s="6" t="n">
        <v>2984</v>
      </c>
    </row>
    <row r="4" spans="1:3">
      <c r="A4" s="4" t="s">
        <v>280</v>
      </c>
    </row>
    <row r="5" spans="1:3">
      <c r="A5" s="3" t="s">
        <v>673</v>
      </c>
    </row>
    <row r="6" spans="1:3">
      <c r="A6" s="4" t="s">
        <v>675</v>
      </c>
      <c r="B6" s="5" t="n">
        <v>361</v>
      </c>
      <c r="C6" s="5" t="n">
        <v>357</v>
      </c>
    </row>
    <row r="7" spans="1:3">
      <c r="A7" s="4" t="s">
        <v>676</v>
      </c>
      <c r="C7" s="5" t="n">
        <v>2</v>
      </c>
    </row>
    <row r="8" spans="1:3">
      <c r="A8" s="4" t="s">
        <v>677</v>
      </c>
      <c r="B8" s="5" t="n">
        <v>2851</v>
      </c>
      <c r="C8" s="5" t="n">
        <v>4292</v>
      </c>
    </row>
    <row r="9" spans="1:3">
      <c r="A9" s="4" t="s">
        <v>678</v>
      </c>
      <c r="B9" s="5" t="n">
        <v>2511</v>
      </c>
      <c r="C9" s="5" t="n">
        <v>1096</v>
      </c>
    </row>
    <row r="10" spans="1:3">
      <c r="A10" s="4" t="s">
        <v>679</v>
      </c>
      <c r="B10" s="5" t="n">
        <v>5385</v>
      </c>
      <c r="C10" s="5" t="n">
        <v>1549</v>
      </c>
    </row>
    <row r="11" spans="1:3">
      <c r="A11" s="4" t="s">
        <v>674</v>
      </c>
      <c r="B11" s="5" t="n">
        <v>11108</v>
      </c>
      <c r="C11" s="5" t="n">
        <v>7296</v>
      </c>
    </row>
    <row r="12" spans="1:3">
      <c r="A12" s="4" t="s">
        <v>680</v>
      </c>
      <c r="B12" s="5" t="n">
        <v>-10747</v>
      </c>
      <c r="C12" s="5" t="n">
        <v>-4312</v>
      </c>
    </row>
    <row r="13" spans="1:3">
      <c r="A13" s="4" t="s">
        <v>46</v>
      </c>
      <c r="B13" s="5" t="n">
        <v>361</v>
      </c>
      <c r="C13" s="5" t="n">
        <v>2984</v>
      </c>
    </row>
    <row r="14" spans="1:3">
      <c r="A14" s="3" t="s">
        <v>681</v>
      </c>
    </row>
    <row r="15" spans="1:3">
      <c r="A15" s="4" t="s">
        <v>676</v>
      </c>
      <c r="B15" s="5" t="n">
        <v>-26</v>
      </c>
    </row>
    <row r="16" spans="1:3">
      <c r="A16" s="4" t="s">
        <v>682</v>
      </c>
      <c r="B16" s="6" t="n">
        <v>335</v>
      </c>
      <c r="C16" s="6" t="n">
        <v>2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v>
      </c>
      <c r="B1" s="2" t="s">
        <v>1</v>
      </c>
    </row>
    <row r="2" spans="1:4">
      <c r="B2" s="2" t="s">
        <v>2</v>
      </c>
      <c r="C2" s="2" t="s">
        <v>36</v>
      </c>
      <c r="D2" s="2" t="s">
        <v>78</v>
      </c>
    </row>
    <row r="3" spans="1:4">
      <c r="A3" s="4" t="s">
        <v>126</v>
      </c>
      <c r="B3" s="6" t="n">
        <v>175000</v>
      </c>
      <c r="C3" s="6" t="n">
        <v>471888</v>
      </c>
      <c r="D3" s="6" t="n">
        <v>540000</v>
      </c>
    </row>
    <row r="4" spans="1:4">
      <c r="A4" s="4" t="s">
        <v>127</v>
      </c>
      <c r="B4" s="9" t="n">
        <v>0.1802</v>
      </c>
      <c r="C4" s="9" t="n">
        <v>0.1332</v>
      </c>
      <c r="D4" s="9" t="n">
        <v>0.1332</v>
      </c>
    </row>
    <row r="5" spans="1:4">
      <c r="A5" s="4" t="s">
        <v>112</v>
      </c>
    </row>
    <row r="6" spans="1:4">
      <c r="A6" s="4" t="s">
        <v>126</v>
      </c>
      <c r="B6" s="5" t="n">
        <v>175000</v>
      </c>
      <c r="C6" s="5" t="n">
        <v>471888</v>
      </c>
      <c r="D6" s="5" t="n">
        <v>540000</v>
      </c>
    </row>
    <row r="7" spans="1:4">
      <c r="A7" s="4" t="s">
        <v>127</v>
      </c>
      <c r="B7" s="7" t="n">
        <v>0.1802</v>
      </c>
      <c r="C7" s="7" t="n">
        <v>0.1332</v>
      </c>
      <c r="D7" s="7" t="n">
        <v>0.13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3</v>
      </c>
      <c r="B1" s="2" t="s">
        <v>1</v>
      </c>
    </row>
    <row r="2" spans="1:4">
      <c r="B2" s="2" t="s">
        <v>2</v>
      </c>
      <c r="C2" s="2" t="s">
        <v>36</v>
      </c>
      <c r="D2" s="2" t="s">
        <v>78</v>
      </c>
    </row>
    <row r="3" spans="1:4">
      <c r="A3" s="3" t="s">
        <v>199</v>
      </c>
    </row>
    <row r="4" spans="1:4">
      <c r="A4" s="4" t="s">
        <v>638</v>
      </c>
      <c r="B4" s="6" t="n">
        <v>10700000</v>
      </c>
      <c r="C4" s="6" t="n">
        <v>4300000</v>
      </c>
    </row>
    <row r="5" spans="1:4">
      <c r="A5" s="4" t="s">
        <v>684</v>
      </c>
      <c r="B5" s="4" t="s">
        <v>685</v>
      </c>
    </row>
    <row r="6" spans="1:4">
      <c r="A6" s="4" t="s">
        <v>686</v>
      </c>
      <c r="B6" s="4" t="s">
        <v>687</v>
      </c>
    </row>
    <row r="7" spans="1:4">
      <c r="A7" s="4" t="s">
        <v>688</v>
      </c>
      <c r="B7" s="6" t="n">
        <v>0</v>
      </c>
    </row>
    <row r="8" spans="1:4">
      <c r="A8" s="4" t="s">
        <v>689</v>
      </c>
      <c r="B8" s="4" t="s">
        <v>690</v>
      </c>
    </row>
    <row r="9" spans="1:4">
      <c r="A9" s="4" t="s">
        <v>691</v>
      </c>
      <c r="B9" s="4" t="s">
        <v>642</v>
      </c>
      <c r="C9" s="4" t="s">
        <v>643</v>
      </c>
      <c r="D9" s="4" t="s">
        <v>643</v>
      </c>
    </row>
    <row r="10" spans="1:4">
      <c r="A10" s="4" t="s">
        <v>692</v>
      </c>
      <c r="B10" s="6" t="n">
        <v>41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693</v>
      </c>
      <c r="B1" s="2" t="s">
        <v>1</v>
      </c>
    </row>
    <row r="2" spans="1:5">
      <c r="B2" s="2" t="s">
        <v>372</v>
      </c>
      <c r="C2" s="2" t="s">
        <v>299</v>
      </c>
      <c r="D2" s="2" t="s">
        <v>300</v>
      </c>
      <c r="E2" s="2" t="s">
        <v>288</v>
      </c>
    </row>
    <row r="3" spans="1:5">
      <c r="A3" s="3" t="s">
        <v>694</v>
      </c>
    </row>
    <row r="4" spans="1:5">
      <c r="A4" s="4" t="s">
        <v>695</v>
      </c>
      <c r="B4" s="6" t="n">
        <v>360000</v>
      </c>
      <c r="C4" s="6" t="n">
        <v>638000</v>
      </c>
    </row>
    <row r="5" spans="1:5">
      <c r="A5" s="4" t="s">
        <v>289</v>
      </c>
    </row>
    <row r="6" spans="1:5">
      <c r="A6" s="3" t="s">
        <v>694</v>
      </c>
    </row>
    <row r="7" spans="1:5">
      <c r="A7" s="4" t="s">
        <v>291</v>
      </c>
      <c r="B7" s="5" t="n">
        <v>48</v>
      </c>
      <c r="E7" s="5" t="n">
        <v>52</v>
      </c>
    </row>
    <row r="8" spans="1:5">
      <c r="A8" s="4" t="s">
        <v>696</v>
      </c>
    </row>
    <row r="9" spans="1:5">
      <c r="A9" s="3" t="s">
        <v>694</v>
      </c>
    </row>
    <row r="10" spans="1:5">
      <c r="A10" s="4" t="s">
        <v>697</v>
      </c>
      <c r="B10" s="6" t="n">
        <v>18600000</v>
      </c>
      <c r="C10" s="5" t="n">
        <v>18100000</v>
      </c>
      <c r="D10" s="6" t="n">
        <v>17500000</v>
      </c>
    </row>
    <row r="11" spans="1:5">
      <c r="A11" s="4" t="s">
        <v>695</v>
      </c>
      <c r="B11" s="5" t="n">
        <v>0</v>
      </c>
      <c r="C11" s="5" t="n">
        <v>0</v>
      </c>
    </row>
    <row r="12" spans="1:5">
      <c r="A12" s="4" t="s">
        <v>518</v>
      </c>
    </row>
    <row r="13" spans="1:5">
      <c r="A13" s="3" t="s">
        <v>694</v>
      </c>
    </row>
    <row r="14" spans="1:5">
      <c r="A14" s="4" t="s">
        <v>698</v>
      </c>
      <c r="B14" s="5" t="n">
        <v>3900000</v>
      </c>
      <c r="C14" s="5" t="n">
        <v>2200000</v>
      </c>
      <c r="D14" s="6" t="n">
        <v>1600000</v>
      </c>
    </row>
    <row r="15" spans="1:5">
      <c r="A15" s="4" t="s">
        <v>699</v>
      </c>
    </row>
    <row r="16" spans="1:5">
      <c r="A16" s="3" t="s">
        <v>694</v>
      </c>
    </row>
    <row r="17" spans="1:5">
      <c r="A17" s="4" t="s">
        <v>695</v>
      </c>
      <c r="B17" s="6" t="n">
        <v>500000</v>
      </c>
      <c r="C17" s="6" t="n">
        <v>0</v>
      </c>
    </row>
    <row r="18" spans="1:5">
      <c r="A18" s="4" t="s">
        <v>700</v>
      </c>
    </row>
    <row r="19" spans="1:5">
      <c r="A19" s="3" t="s">
        <v>694</v>
      </c>
    </row>
    <row r="20" spans="1:5">
      <c r="A20" s="4" t="s">
        <v>291</v>
      </c>
      <c r="B20" s="5" t="n">
        <v>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399</v>
      </c>
      <c r="J1" s="2" t="s">
        <v>1</v>
      </c>
    </row>
    <row r="2" spans="1:12">
      <c r="B2" s="2" t="s">
        <v>2</v>
      </c>
      <c r="C2" s="2" t="s">
        <v>702</v>
      </c>
      <c r="D2" s="2" t="s">
        <v>703</v>
      </c>
      <c r="E2" s="2" t="s">
        <v>704</v>
      </c>
      <c r="F2" s="2" t="s">
        <v>36</v>
      </c>
      <c r="G2" s="2" t="s">
        <v>705</v>
      </c>
      <c r="H2" s="2" t="s">
        <v>706</v>
      </c>
      <c r="I2" s="2" t="s">
        <v>707</v>
      </c>
      <c r="J2" s="2" t="s">
        <v>2</v>
      </c>
      <c r="K2" s="2" t="s">
        <v>36</v>
      </c>
      <c r="L2" s="2" t="s">
        <v>78</v>
      </c>
    </row>
    <row r="3" spans="1:12">
      <c r="A3" s="3" t="s">
        <v>205</v>
      </c>
    </row>
    <row r="4" spans="1:12">
      <c r="A4" s="4" t="s">
        <v>708</v>
      </c>
      <c r="B4" s="6" t="n">
        <v>53168</v>
      </c>
      <c r="C4" s="6" t="n">
        <v>67580</v>
      </c>
      <c r="D4" s="6" t="n">
        <v>64798</v>
      </c>
      <c r="E4" s="6" t="n">
        <v>55777</v>
      </c>
      <c r="F4" s="6" t="n">
        <v>56888</v>
      </c>
      <c r="G4" s="6" t="n">
        <v>71747</v>
      </c>
      <c r="H4" s="6" t="n">
        <v>69923</v>
      </c>
      <c r="I4" s="6" t="n">
        <v>61320</v>
      </c>
    </row>
    <row r="5" spans="1:12">
      <c r="A5" s="4" t="s">
        <v>116</v>
      </c>
      <c r="B5" s="5" t="n">
        <v>-14333</v>
      </c>
      <c r="C5" s="5" t="n">
        <v>4453</v>
      </c>
      <c r="D5" s="5" t="n">
        <v>-8552</v>
      </c>
      <c r="E5" s="5" t="n">
        <v>346</v>
      </c>
      <c r="F5" s="5" t="n">
        <v>-15323</v>
      </c>
      <c r="G5" s="5" t="n">
        <v>5242</v>
      </c>
      <c r="H5" s="5" t="n">
        <v>6905</v>
      </c>
      <c r="I5" s="5" t="n">
        <v>9210</v>
      </c>
      <c r="J5" s="6" t="n">
        <v>-18086</v>
      </c>
      <c r="K5" s="6" t="n">
        <v>6034</v>
      </c>
      <c r="L5" s="6" t="n">
        <v>19590</v>
      </c>
    </row>
    <row r="6" spans="1:12">
      <c r="A6" s="4" t="s">
        <v>99</v>
      </c>
      <c r="B6" s="5" t="n">
        <v>-2292</v>
      </c>
      <c r="C6" s="5" t="n">
        <v>-2292</v>
      </c>
      <c r="D6" s="5" t="n">
        <v>-2011</v>
      </c>
      <c r="E6" s="5" t="n">
        <v>-1459</v>
      </c>
      <c r="F6" s="5" t="n">
        <v>-1459</v>
      </c>
      <c r="G6" s="5" t="n">
        <v>-1693</v>
      </c>
      <c r="H6" s="5" t="n">
        <v>-2411</v>
      </c>
      <c r="I6" s="5" t="n">
        <v>-2410</v>
      </c>
      <c r="J6" s="5" t="n">
        <v>-8054</v>
      </c>
      <c r="K6" s="5" t="n">
        <v>-7973</v>
      </c>
      <c r="L6" s="5" t="n">
        <v>-9641</v>
      </c>
    </row>
    <row r="7" spans="1:12">
      <c r="A7" s="4" t="s">
        <v>709</v>
      </c>
      <c r="B7" s="6" t="n">
        <v>-16625</v>
      </c>
      <c r="C7" s="6" t="n">
        <v>2161</v>
      </c>
      <c r="D7" s="6" t="n">
        <v>-10563</v>
      </c>
      <c r="E7" s="6" t="n">
        <v>-1113</v>
      </c>
      <c r="F7" s="6" t="n">
        <v>-16782</v>
      </c>
      <c r="G7" s="6" t="n">
        <v>3549</v>
      </c>
      <c r="H7" s="6" t="n">
        <v>4494</v>
      </c>
      <c r="I7" s="6" t="n">
        <v>6800</v>
      </c>
      <c r="J7" s="6" t="n">
        <v>-26140</v>
      </c>
      <c r="K7" s="6" t="n">
        <v>-1939</v>
      </c>
      <c r="L7" s="6" t="n">
        <v>9949</v>
      </c>
    </row>
    <row r="8" spans="1:12">
      <c r="A8" s="4" t="s">
        <v>710</v>
      </c>
      <c r="B8" s="6" t="n">
        <v>-166250</v>
      </c>
      <c r="C8" s="6" t="n">
        <v>21610</v>
      </c>
      <c r="D8" s="6" t="n">
        <v>-105630</v>
      </c>
      <c r="E8" s="6" t="n">
        <v>-11130</v>
      </c>
      <c r="F8" s="6" t="n">
        <v>-167820</v>
      </c>
      <c r="G8" s="6" t="n">
        <v>35490</v>
      </c>
      <c r="H8" s="6" t="n">
        <v>44940</v>
      </c>
      <c r="I8" s="6" t="n">
        <v>68000</v>
      </c>
      <c r="J8" s="6" t="n">
        <v>-261400</v>
      </c>
      <c r="K8" s="6" t="n">
        <v>-19390</v>
      </c>
      <c r="L8" s="6" t="n">
        <v>99490</v>
      </c>
    </row>
    <row r="9" spans="1:12">
      <c r="A9" s="4" t="s">
        <v>711</v>
      </c>
      <c r="B9" s="6" t="n">
        <v>55000</v>
      </c>
      <c r="C9" s="6" t="n">
        <v>20000</v>
      </c>
      <c r="D9" s="6" t="n">
        <v>60000</v>
      </c>
      <c r="E9" s="6" t="n">
        <v>40000</v>
      </c>
      <c r="F9" s="6" t="n">
        <v>65000</v>
      </c>
      <c r="G9" s="8" t="n">
        <v>164387.71</v>
      </c>
      <c r="H9" s="6" t="n">
        <v>142500</v>
      </c>
      <c r="I9" s="6" t="n">
        <v>100000</v>
      </c>
      <c r="J9" s="6" t="n">
        <v>175000</v>
      </c>
      <c r="K9" s="6" t="n">
        <v>471888</v>
      </c>
      <c r="L9" s="6" t="n">
        <v>54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712</v>
      </c>
      <c r="B1" s="2" t="s">
        <v>414</v>
      </c>
      <c r="C1" s="2" t="s">
        <v>399</v>
      </c>
      <c r="F1" s="2" t="s">
        <v>1</v>
      </c>
    </row>
    <row r="2" spans="1:6">
      <c r="B2" s="2" t="s">
        <v>713</v>
      </c>
      <c r="C2" s="2" t="s">
        <v>2</v>
      </c>
      <c r="D2" s="2" t="s">
        <v>36</v>
      </c>
      <c r="E2" s="2" t="s">
        <v>707</v>
      </c>
      <c r="F2" s="2" t="s">
        <v>36</v>
      </c>
    </row>
    <row r="3" spans="1:6">
      <c r="A3" s="3" t="s">
        <v>714</v>
      </c>
    </row>
    <row r="4" spans="1:6">
      <c r="A4" s="4" t="s">
        <v>506</v>
      </c>
      <c r="C4" s="6" t="n">
        <v>3750</v>
      </c>
    </row>
    <row r="5" spans="1:6">
      <c r="A5" s="4" t="s">
        <v>93</v>
      </c>
      <c r="D5" s="6" t="n">
        <v>5000</v>
      </c>
      <c r="F5" s="6" t="n">
        <v>4981</v>
      </c>
    </row>
    <row r="6" spans="1:6">
      <c r="A6" s="4" t="s">
        <v>515</v>
      </c>
    </row>
    <row r="7" spans="1:6">
      <c r="A7" s="3" t="s">
        <v>714</v>
      </c>
    </row>
    <row r="8" spans="1:6">
      <c r="A8" s="4" t="s">
        <v>516</v>
      </c>
      <c r="B8" s="6" t="n">
        <v>1400</v>
      </c>
      <c r="E8" s="6" t="n">
        <v>14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6</v>
      </c>
      <c r="D2" s="2" t="s">
        <v>78</v>
      </c>
      <c r="E2" s="2" t="s">
        <v>332</v>
      </c>
    </row>
    <row r="3" spans="1:5">
      <c r="A3" s="3" t="s">
        <v>716</v>
      </c>
    </row>
    <row r="4" spans="1:5">
      <c r="A4" s="4" t="s">
        <v>717</v>
      </c>
      <c r="B4" s="6" t="n">
        <v>2305</v>
      </c>
    </row>
    <row r="5" spans="1:5">
      <c r="A5" s="4" t="s">
        <v>718</v>
      </c>
      <c r="B5" s="5" t="n">
        <v>695387</v>
      </c>
    </row>
    <row r="6" spans="1:5">
      <c r="A6" s="4" t="s">
        <v>719</v>
      </c>
      <c r="B6" s="5" t="n">
        <v>108270</v>
      </c>
    </row>
    <row r="7" spans="1:5">
      <c r="A7" s="4" t="s">
        <v>720</v>
      </c>
      <c r="B7" s="5" t="n">
        <v>580570</v>
      </c>
    </row>
    <row r="8" spans="1:5">
      <c r="A8" s="4" t="s">
        <v>721</v>
      </c>
      <c r="B8" s="5" t="n">
        <v>115521</v>
      </c>
    </row>
    <row r="9" spans="1:5">
      <c r="A9" s="4" t="s">
        <v>722</v>
      </c>
      <c r="B9" s="5" t="n">
        <v>109034</v>
      </c>
    </row>
    <row r="10" spans="1:5">
      <c r="A10" s="4" t="s">
        <v>723</v>
      </c>
      <c r="B10" s="5" t="n">
        <v>695327</v>
      </c>
    </row>
    <row r="11" spans="1:5">
      <c r="A11" s="4" t="s">
        <v>724</v>
      </c>
      <c r="B11" s="5" t="n">
        <v>804361</v>
      </c>
      <c r="C11" s="6" t="n">
        <v>874439</v>
      </c>
      <c r="D11" s="6" t="n">
        <v>951341</v>
      </c>
      <c r="E11" s="6" t="n">
        <v>1060555</v>
      </c>
    </row>
    <row r="12" spans="1:5">
      <c r="A12" s="4" t="s">
        <v>725</v>
      </c>
      <c r="B12" s="5" t="n">
        <v>-130231</v>
      </c>
      <c r="C12" s="6" t="n">
        <v>-116180</v>
      </c>
      <c r="D12" s="6" t="n">
        <v>-93423</v>
      </c>
      <c r="E12" s="6" t="n">
        <v>-73915</v>
      </c>
    </row>
    <row r="13" spans="1:5">
      <c r="A13" s="4" t="s">
        <v>726</v>
      </c>
    </row>
    <row r="14" spans="1:5">
      <c r="A14" s="3" t="s">
        <v>716</v>
      </c>
    </row>
    <row r="15" spans="1:5">
      <c r="A15" s="4" t="s">
        <v>718</v>
      </c>
      <c r="B15" s="5" t="n">
        <v>9123</v>
      </c>
    </row>
    <row r="16" spans="1:5">
      <c r="A16" s="4" t="s">
        <v>719</v>
      </c>
      <c r="B16" s="5" t="n">
        <v>1110</v>
      </c>
    </row>
    <row r="17" spans="1:5">
      <c r="A17" s="4" t="s">
        <v>720</v>
      </c>
      <c r="B17" s="5" t="n">
        <v>6700</v>
      </c>
    </row>
    <row r="18" spans="1:5">
      <c r="A18" s="4" t="s">
        <v>721</v>
      </c>
      <c r="B18" s="5" t="n">
        <v>1774</v>
      </c>
    </row>
    <row r="19" spans="1:5">
      <c r="A19" s="4" t="s">
        <v>722</v>
      </c>
      <c r="B19" s="5" t="n">
        <v>1115</v>
      </c>
    </row>
    <row r="20" spans="1:5">
      <c r="A20" s="4" t="s">
        <v>723</v>
      </c>
      <c r="B20" s="5" t="n">
        <v>8469</v>
      </c>
    </row>
    <row r="21" spans="1:5">
      <c r="A21" s="4" t="s">
        <v>724</v>
      </c>
      <c r="B21" s="5" t="n">
        <v>9584</v>
      </c>
    </row>
    <row r="22" spans="1:5">
      <c r="A22" s="4" t="s">
        <v>725</v>
      </c>
      <c r="B22" s="6" t="n">
        <v>-1498</v>
      </c>
    </row>
    <row r="23" spans="1:5">
      <c r="A23" s="4" t="s">
        <v>727</v>
      </c>
      <c r="B23" s="4" t="s">
        <v>728</v>
      </c>
    </row>
    <row r="24" spans="1:5">
      <c r="A24" s="4" t="s">
        <v>729</v>
      </c>
      <c r="B24" s="4" t="s">
        <v>730</v>
      </c>
    </row>
    <row r="25" spans="1:5">
      <c r="A25" s="4" t="s">
        <v>731</v>
      </c>
    </row>
    <row r="26" spans="1:5">
      <c r="A26" s="3" t="s">
        <v>716</v>
      </c>
    </row>
    <row r="27" spans="1:5">
      <c r="A27" s="4" t="s">
        <v>718</v>
      </c>
      <c r="B27" s="6" t="n">
        <v>4639</v>
      </c>
    </row>
    <row r="28" spans="1:5">
      <c r="A28" s="4" t="s">
        <v>720</v>
      </c>
      <c r="B28" s="5" t="n">
        <v>7690</v>
      </c>
    </row>
    <row r="29" spans="1:5">
      <c r="A29" s="4" t="s">
        <v>721</v>
      </c>
      <c r="B29" s="5" t="n">
        <v>2011</v>
      </c>
    </row>
    <row r="30" spans="1:5">
      <c r="A30" s="4" t="s">
        <v>722</v>
      </c>
      <c r="B30" s="5" t="n">
        <v>19</v>
      </c>
    </row>
    <row r="31" spans="1:5">
      <c r="A31" s="4" t="s">
        <v>723</v>
      </c>
      <c r="B31" s="5" t="n">
        <v>9682</v>
      </c>
    </row>
    <row r="32" spans="1:5">
      <c r="A32" s="4" t="s">
        <v>724</v>
      </c>
      <c r="B32" s="5" t="n">
        <v>9701</v>
      </c>
    </row>
    <row r="33" spans="1:5">
      <c r="A33" s="4" t="s">
        <v>725</v>
      </c>
      <c r="B33" s="6" t="n">
        <v>-1873</v>
      </c>
    </row>
    <row r="34" spans="1:5">
      <c r="A34" s="4" t="s">
        <v>727</v>
      </c>
      <c r="B34" s="4" t="s">
        <v>732</v>
      </c>
    </row>
    <row r="35" spans="1:5">
      <c r="A35" s="4" t="s">
        <v>729</v>
      </c>
      <c r="B35" s="4" t="s">
        <v>730</v>
      </c>
    </row>
    <row r="36" spans="1:5">
      <c r="A36" s="4" t="s">
        <v>733</v>
      </c>
    </row>
    <row r="37" spans="1:5">
      <c r="A37" s="3" t="s">
        <v>716</v>
      </c>
    </row>
    <row r="38" spans="1:5">
      <c r="A38" s="4" t="s">
        <v>718</v>
      </c>
      <c r="B38" s="6" t="n">
        <v>3031</v>
      </c>
    </row>
    <row r="39" spans="1:5">
      <c r="A39" s="4" t="s">
        <v>720</v>
      </c>
      <c r="B39" s="5" t="n">
        <v>3990</v>
      </c>
    </row>
    <row r="40" spans="1:5">
      <c r="A40" s="4" t="s">
        <v>721</v>
      </c>
      <c r="B40" s="5" t="n">
        <v>1762</v>
      </c>
    </row>
    <row r="41" spans="1:5">
      <c r="A41" s="4" t="s">
        <v>722</v>
      </c>
      <c r="B41" s="5" t="n">
        <v>38</v>
      </c>
    </row>
    <row r="42" spans="1:5">
      <c r="A42" s="4" t="s">
        <v>723</v>
      </c>
      <c r="B42" s="5" t="n">
        <v>5714</v>
      </c>
    </row>
    <row r="43" spans="1:5">
      <c r="A43" s="4" t="s">
        <v>724</v>
      </c>
      <c r="B43" s="5" t="n">
        <v>5752</v>
      </c>
    </row>
    <row r="44" spans="1:5">
      <c r="A44" s="4" t="s">
        <v>725</v>
      </c>
      <c r="B44" s="6" t="n">
        <v>-1207</v>
      </c>
    </row>
    <row r="45" spans="1:5">
      <c r="A45" s="4" t="s">
        <v>727</v>
      </c>
      <c r="B45" s="4" t="s">
        <v>732</v>
      </c>
    </row>
    <row r="46" spans="1:5">
      <c r="A46" s="4" t="s">
        <v>729</v>
      </c>
      <c r="B46" s="4" t="s">
        <v>730</v>
      </c>
    </row>
    <row r="47" spans="1:5">
      <c r="A47" s="4" t="s">
        <v>734</v>
      </c>
    </row>
    <row r="48" spans="1:5">
      <c r="A48" s="3" t="s">
        <v>716</v>
      </c>
    </row>
    <row r="49" spans="1:5">
      <c r="A49" s="4" t="s">
        <v>718</v>
      </c>
      <c r="B49" s="6" t="n">
        <v>10001</v>
      </c>
    </row>
    <row r="50" spans="1:5">
      <c r="A50" s="4" t="s">
        <v>719</v>
      </c>
      <c r="B50" s="5" t="n">
        <v>2020</v>
      </c>
    </row>
    <row r="51" spans="1:5">
      <c r="A51" s="4" t="s">
        <v>720</v>
      </c>
      <c r="B51" s="5" t="n">
        <v>12980</v>
      </c>
    </row>
    <row r="52" spans="1:5">
      <c r="A52" s="4" t="s">
        <v>721</v>
      </c>
      <c r="B52" s="5" t="n">
        <v>2083</v>
      </c>
    </row>
    <row r="53" spans="1:5">
      <c r="A53" s="4" t="s">
        <v>722</v>
      </c>
      <c r="B53" s="5" t="n">
        <v>2077</v>
      </c>
    </row>
    <row r="54" spans="1:5">
      <c r="A54" s="4" t="s">
        <v>723</v>
      </c>
      <c r="B54" s="5" t="n">
        <v>15006</v>
      </c>
    </row>
    <row r="55" spans="1:5">
      <c r="A55" s="4" t="s">
        <v>724</v>
      </c>
      <c r="B55" s="5" t="n">
        <v>17083</v>
      </c>
    </row>
    <row r="56" spans="1:5">
      <c r="A56" s="4" t="s">
        <v>725</v>
      </c>
      <c r="B56" s="6" t="n">
        <v>-3013</v>
      </c>
    </row>
    <row r="57" spans="1:5">
      <c r="A57" s="4" t="s">
        <v>727</v>
      </c>
      <c r="B57" s="4" t="s">
        <v>735</v>
      </c>
    </row>
    <row r="58" spans="1:5">
      <c r="A58" s="4" t="s">
        <v>729</v>
      </c>
      <c r="B58" s="4" t="s">
        <v>730</v>
      </c>
    </row>
    <row r="59" spans="1:5">
      <c r="A59" s="4" t="s">
        <v>736</v>
      </c>
    </row>
    <row r="60" spans="1:5">
      <c r="A60" s="3" t="s">
        <v>716</v>
      </c>
    </row>
    <row r="61" spans="1:5">
      <c r="A61" s="4" t="s">
        <v>718</v>
      </c>
      <c r="B61" s="6" t="n">
        <v>15137</v>
      </c>
    </row>
    <row r="62" spans="1:5">
      <c r="A62" s="4" t="s">
        <v>719</v>
      </c>
      <c r="B62" s="5" t="n">
        <v>2530</v>
      </c>
    </row>
    <row r="63" spans="1:5">
      <c r="A63" s="4" t="s">
        <v>720</v>
      </c>
      <c r="B63" s="5" t="n">
        <v>20780</v>
      </c>
    </row>
    <row r="64" spans="1:5">
      <c r="A64" s="4" t="s">
        <v>721</v>
      </c>
      <c r="B64" s="5" t="n">
        <v>2857</v>
      </c>
    </row>
    <row r="65" spans="1:5">
      <c r="A65" s="4" t="s">
        <v>722</v>
      </c>
      <c r="B65" s="5" t="n">
        <v>2583</v>
      </c>
    </row>
    <row r="66" spans="1:5">
      <c r="A66" s="4" t="s">
        <v>723</v>
      </c>
      <c r="B66" s="5" t="n">
        <v>23584</v>
      </c>
    </row>
    <row r="67" spans="1:5">
      <c r="A67" s="4" t="s">
        <v>724</v>
      </c>
      <c r="B67" s="5" t="n">
        <v>26167</v>
      </c>
    </row>
    <row r="68" spans="1:5">
      <c r="A68" s="4" t="s">
        <v>725</v>
      </c>
      <c r="B68" s="6" t="n">
        <v>-4275</v>
      </c>
    </row>
    <row r="69" spans="1:5">
      <c r="A69" s="4" t="s">
        <v>727</v>
      </c>
      <c r="B69" s="4" t="s">
        <v>737</v>
      </c>
    </row>
    <row r="70" spans="1:5">
      <c r="A70" s="4" t="s">
        <v>729</v>
      </c>
      <c r="B70" s="4" t="s">
        <v>730</v>
      </c>
    </row>
    <row r="71" spans="1:5">
      <c r="A71" s="4" t="s">
        <v>738</v>
      </c>
    </row>
    <row r="72" spans="1:5">
      <c r="A72" s="3" t="s">
        <v>716</v>
      </c>
    </row>
    <row r="73" spans="1:5">
      <c r="A73" s="4" t="s">
        <v>718</v>
      </c>
      <c r="B73" s="6" t="n">
        <v>14934</v>
      </c>
    </row>
    <row r="74" spans="1:5">
      <c r="A74" s="4" t="s">
        <v>719</v>
      </c>
      <c r="B74" s="5" t="n">
        <v>3190</v>
      </c>
    </row>
    <row r="75" spans="1:5">
      <c r="A75" s="4" t="s">
        <v>720</v>
      </c>
      <c r="B75" s="5" t="n">
        <v>19510</v>
      </c>
    </row>
    <row r="76" spans="1:5">
      <c r="A76" s="4" t="s">
        <v>721</v>
      </c>
      <c r="B76" s="5" t="n">
        <v>2059</v>
      </c>
    </row>
    <row r="77" spans="1:5">
      <c r="A77" s="4" t="s">
        <v>722</v>
      </c>
      <c r="B77" s="5" t="n">
        <v>3335</v>
      </c>
    </row>
    <row r="78" spans="1:5">
      <c r="A78" s="4" t="s">
        <v>723</v>
      </c>
      <c r="B78" s="5" t="n">
        <v>21424</v>
      </c>
    </row>
    <row r="79" spans="1:5">
      <c r="A79" s="4" t="s">
        <v>724</v>
      </c>
      <c r="B79" s="5" t="n">
        <v>24759</v>
      </c>
    </row>
    <row r="80" spans="1:5">
      <c r="A80" s="4" t="s">
        <v>725</v>
      </c>
      <c r="B80" s="6" t="n">
        <v>-3739</v>
      </c>
    </row>
    <row r="81" spans="1:5">
      <c r="A81" s="4" t="s">
        <v>727</v>
      </c>
      <c r="B81" s="4" t="s">
        <v>728</v>
      </c>
    </row>
    <row r="82" spans="1:5">
      <c r="A82" s="4" t="s">
        <v>729</v>
      </c>
      <c r="B82" s="4" t="s">
        <v>730</v>
      </c>
    </row>
    <row r="83" spans="1:5">
      <c r="A83" s="4" t="s">
        <v>739</v>
      </c>
    </row>
    <row r="84" spans="1:5">
      <c r="A84" s="3" t="s">
        <v>716</v>
      </c>
    </row>
    <row r="85" spans="1:5">
      <c r="A85" s="4" t="s">
        <v>718</v>
      </c>
      <c r="B85" s="6" t="n">
        <v>13920</v>
      </c>
    </row>
    <row r="86" spans="1:5">
      <c r="A86" s="4" t="s">
        <v>719</v>
      </c>
      <c r="B86" s="5" t="n">
        <v>3930</v>
      </c>
    </row>
    <row r="87" spans="1:5">
      <c r="A87" s="4" t="s">
        <v>720</v>
      </c>
      <c r="B87" s="5" t="n">
        <v>7190</v>
      </c>
    </row>
    <row r="88" spans="1:5">
      <c r="A88" s="4" t="s">
        <v>721</v>
      </c>
      <c r="B88" s="5" t="n">
        <v>1880</v>
      </c>
    </row>
    <row r="89" spans="1:5">
      <c r="A89" s="4" t="s">
        <v>722</v>
      </c>
      <c r="B89" s="5" t="n">
        <v>3942</v>
      </c>
    </row>
    <row r="90" spans="1:5">
      <c r="A90" s="4" t="s">
        <v>723</v>
      </c>
      <c r="B90" s="5" t="n">
        <v>9058</v>
      </c>
    </row>
    <row r="91" spans="1:5">
      <c r="A91" s="4" t="s">
        <v>724</v>
      </c>
      <c r="B91" s="5" t="n">
        <v>13000</v>
      </c>
    </row>
    <row r="92" spans="1:5">
      <c r="A92" s="4" t="s">
        <v>725</v>
      </c>
      <c r="B92" s="6" t="n">
        <v>-1650</v>
      </c>
    </row>
    <row r="93" spans="1:5">
      <c r="A93" s="4" t="s">
        <v>727</v>
      </c>
      <c r="B93" s="4" t="s">
        <v>740</v>
      </c>
    </row>
    <row r="94" spans="1:5">
      <c r="A94" s="4" t="s">
        <v>729</v>
      </c>
      <c r="B94" s="4" t="s">
        <v>730</v>
      </c>
    </row>
    <row r="95" spans="1:5">
      <c r="A95" s="4" t="s">
        <v>741</v>
      </c>
    </row>
    <row r="96" spans="1:5">
      <c r="A96" s="3" t="s">
        <v>716</v>
      </c>
    </row>
    <row r="97" spans="1:5">
      <c r="A97" s="4" t="s">
        <v>718</v>
      </c>
      <c r="B97" s="6" t="n">
        <v>18853</v>
      </c>
    </row>
    <row r="98" spans="1:5">
      <c r="A98" s="4" t="s">
        <v>719</v>
      </c>
      <c r="B98" s="5" t="n">
        <v>2940</v>
      </c>
    </row>
    <row r="99" spans="1:5">
      <c r="A99" s="4" t="s">
        <v>720</v>
      </c>
      <c r="B99" s="5" t="n">
        <v>14310</v>
      </c>
    </row>
    <row r="100" spans="1:5">
      <c r="A100" s="4" t="s">
        <v>721</v>
      </c>
      <c r="B100" s="5" t="n">
        <v>2544</v>
      </c>
    </row>
    <row r="101" spans="1:5">
      <c r="A101" s="4" t="s">
        <v>722</v>
      </c>
      <c r="B101" s="5" t="n">
        <v>3001</v>
      </c>
    </row>
    <row r="102" spans="1:5">
      <c r="A102" s="4" t="s">
        <v>723</v>
      </c>
      <c r="B102" s="5" t="n">
        <v>16793</v>
      </c>
    </row>
    <row r="103" spans="1:5">
      <c r="A103" s="4" t="s">
        <v>724</v>
      </c>
      <c r="B103" s="5" t="n">
        <v>19794</v>
      </c>
    </row>
    <row r="104" spans="1:5">
      <c r="A104" s="4" t="s">
        <v>725</v>
      </c>
      <c r="B104" s="6" t="n">
        <v>-3295</v>
      </c>
    </row>
    <row r="105" spans="1:5">
      <c r="A105" s="4" t="s">
        <v>727</v>
      </c>
      <c r="B105" s="4" t="s">
        <v>742</v>
      </c>
    </row>
    <row r="106" spans="1:5">
      <c r="A106" s="4" t="s">
        <v>729</v>
      </c>
      <c r="B106" s="4" t="s">
        <v>730</v>
      </c>
    </row>
    <row r="107" spans="1:5">
      <c r="A107" s="4" t="s">
        <v>743</v>
      </c>
    </row>
    <row r="108" spans="1:5">
      <c r="A108" s="3" t="s">
        <v>716</v>
      </c>
    </row>
    <row r="109" spans="1:5">
      <c r="A109" s="4" t="s">
        <v>718</v>
      </c>
      <c r="B109" s="6" t="n">
        <v>13785</v>
      </c>
    </row>
    <row r="110" spans="1:5">
      <c r="A110" s="4" t="s">
        <v>719</v>
      </c>
      <c r="B110" s="5" t="n">
        <v>2610</v>
      </c>
    </row>
    <row r="111" spans="1:5">
      <c r="A111" s="4" t="s">
        <v>720</v>
      </c>
      <c r="B111" s="5" t="n">
        <v>9130</v>
      </c>
    </row>
    <row r="112" spans="1:5">
      <c r="A112" s="4" t="s">
        <v>721</v>
      </c>
      <c r="B112" s="5" t="n">
        <v>2692</v>
      </c>
    </row>
    <row r="113" spans="1:5">
      <c r="A113" s="4" t="s">
        <v>722</v>
      </c>
      <c r="B113" s="5" t="n">
        <v>2674</v>
      </c>
    </row>
    <row r="114" spans="1:5">
      <c r="A114" s="4" t="s">
        <v>723</v>
      </c>
      <c r="B114" s="5" t="n">
        <v>11758</v>
      </c>
    </row>
    <row r="115" spans="1:5">
      <c r="A115" s="4" t="s">
        <v>724</v>
      </c>
      <c r="B115" s="5" t="n">
        <v>14432</v>
      </c>
    </row>
    <row r="116" spans="1:5">
      <c r="A116" s="4" t="s">
        <v>725</v>
      </c>
      <c r="B116" s="6" t="n">
        <v>-2857</v>
      </c>
    </row>
    <row r="117" spans="1:5">
      <c r="A117" s="4" t="s">
        <v>727</v>
      </c>
      <c r="B117" s="4" t="s">
        <v>742</v>
      </c>
    </row>
    <row r="118" spans="1:5">
      <c r="A118" s="4" t="s">
        <v>729</v>
      </c>
      <c r="B118" s="4" t="s">
        <v>730</v>
      </c>
    </row>
    <row r="119" spans="1:5">
      <c r="A119" s="4" t="s">
        <v>744</v>
      </c>
    </row>
    <row r="120" spans="1:5">
      <c r="A120" s="3" t="s">
        <v>716</v>
      </c>
    </row>
    <row r="121" spans="1:5">
      <c r="A121" s="4" t="s">
        <v>718</v>
      </c>
      <c r="B121" s="6" t="n">
        <v>8717</v>
      </c>
    </row>
    <row r="122" spans="1:5">
      <c r="A122" s="4" t="s">
        <v>719</v>
      </c>
      <c r="B122" s="5" t="n">
        <v>1260</v>
      </c>
    </row>
    <row r="123" spans="1:5">
      <c r="A123" s="4" t="s">
        <v>720</v>
      </c>
      <c r="B123" s="5" t="n">
        <v>10490</v>
      </c>
    </row>
    <row r="124" spans="1:5">
      <c r="A124" s="4" t="s">
        <v>721</v>
      </c>
      <c r="B124" s="5" t="n">
        <v>3080</v>
      </c>
    </row>
    <row r="125" spans="1:5">
      <c r="A125" s="4" t="s">
        <v>722</v>
      </c>
      <c r="B125" s="5" t="n">
        <v>1266</v>
      </c>
    </row>
    <row r="126" spans="1:5">
      <c r="A126" s="4" t="s">
        <v>723</v>
      </c>
      <c r="B126" s="5" t="n">
        <v>13564</v>
      </c>
    </row>
    <row r="127" spans="1:5">
      <c r="A127" s="4" t="s">
        <v>724</v>
      </c>
      <c r="B127" s="5" t="n">
        <v>14830</v>
      </c>
    </row>
    <row r="128" spans="1:5">
      <c r="A128" s="4" t="s">
        <v>725</v>
      </c>
      <c r="B128" s="6" t="n">
        <v>-2569</v>
      </c>
    </row>
    <row r="129" spans="1:5">
      <c r="A129" s="4" t="s">
        <v>727</v>
      </c>
      <c r="B129" s="4" t="s">
        <v>728</v>
      </c>
    </row>
    <row r="130" spans="1:5">
      <c r="A130" s="4" t="s">
        <v>729</v>
      </c>
      <c r="B130" s="4" t="s">
        <v>730</v>
      </c>
    </row>
    <row r="131" spans="1:5">
      <c r="A131" s="4" t="s">
        <v>745</v>
      </c>
    </row>
    <row r="132" spans="1:5">
      <c r="A132" s="3" t="s">
        <v>716</v>
      </c>
    </row>
    <row r="133" spans="1:5">
      <c r="A133" s="4" t="s">
        <v>718</v>
      </c>
      <c r="B133" s="6" t="n">
        <v>10677</v>
      </c>
    </row>
    <row r="134" spans="1:5">
      <c r="A134" s="4" t="s">
        <v>719</v>
      </c>
      <c r="B134" s="5" t="n">
        <v>1310</v>
      </c>
    </row>
    <row r="135" spans="1:5">
      <c r="A135" s="4" t="s">
        <v>720</v>
      </c>
      <c r="B135" s="5" t="n">
        <v>11000</v>
      </c>
    </row>
    <row r="136" spans="1:5">
      <c r="A136" s="4" t="s">
        <v>721</v>
      </c>
      <c r="B136" s="5" t="n">
        <v>1988</v>
      </c>
    </row>
    <row r="137" spans="1:5">
      <c r="A137" s="4" t="s">
        <v>722</v>
      </c>
      <c r="B137" s="5" t="n">
        <v>1343</v>
      </c>
    </row>
    <row r="138" spans="1:5">
      <c r="A138" s="4" t="s">
        <v>723</v>
      </c>
      <c r="B138" s="5" t="n">
        <v>12955</v>
      </c>
    </row>
    <row r="139" spans="1:5">
      <c r="A139" s="4" t="s">
        <v>724</v>
      </c>
      <c r="B139" s="5" t="n">
        <v>14298</v>
      </c>
    </row>
    <row r="140" spans="1:5">
      <c r="A140" s="4" t="s">
        <v>725</v>
      </c>
      <c r="B140" s="6" t="n">
        <v>-2457</v>
      </c>
    </row>
    <row r="141" spans="1:5">
      <c r="A141" s="4" t="s">
        <v>727</v>
      </c>
      <c r="B141" s="4" t="s">
        <v>742</v>
      </c>
    </row>
    <row r="142" spans="1:5">
      <c r="A142" s="4" t="s">
        <v>729</v>
      </c>
      <c r="B142" s="4" t="s">
        <v>730</v>
      </c>
    </row>
    <row r="143" spans="1:5">
      <c r="A143" s="4" t="s">
        <v>746</v>
      </c>
    </row>
    <row r="144" spans="1:5">
      <c r="A144" s="3" t="s">
        <v>716</v>
      </c>
    </row>
    <row r="145" spans="1:5">
      <c r="A145" s="4" t="s">
        <v>718</v>
      </c>
      <c r="B145" s="6" t="n">
        <v>7433</v>
      </c>
    </row>
    <row r="146" spans="1:5">
      <c r="A146" s="4" t="s">
        <v>719</v>
      </c>
      <c r="B146" s="5" t="n">
        <v>2970</v>
      </c>
    </row>
    <row r="147" spans="1:5">
      <c r="A147" s="4" t="s">
        <v>720</v>
      </c>
      <c r="B147" s="5" t="n">
        <v>5080</v>
      </c>
    </row>
    <row r="148" spans="1:5">
      <c r="A148" s="4" t="s">
        <v>721</v>
      </c>
      <c r="B148" s="5" t="n">
        <v>2077</v>
      </c>
    </row>
    <row r="149" spans="1:5">
      <c r="A149" s="4" t="s">
        <v>722</v>
      </c>
      <c r="B149" s="5" t="n">
        <v>3019</v>
      </c>
    </row>
    <row r="150" spans="1:5">
      <c r="A150" s="4" t="s">
        <v>723</v>
      </c>
      <c r="B150" s="5" t="n">
        <v>7108</v>
      </c>
    </row>
    <row r="151" spans="1:5">
      <c r="A151" s="4" t="s">
        <v>724</v>
      </c>
      <c r="B151" s="5" t="n">
        <v>10127</v>
      </c>
    </row>
    <row r="152" spans="1:5">
      <c r="A152" s="4" t="s">
        <v>725</v>
      </c>
      <c r="B152" s="6" t="n">
        <v>-1805</v>
      </c>
    </row>
    <row r="153" spans="1:5">
      <c r="A153" s="4" t="s">
        <v>727</v>
      </c>
      <c r="B153" s="4" t="s">
        <v>740</v>
      </c>
    </row>
    <row r="154" spans="1:5">
      <c r="A154" s="4" t="s">
        <v>729</v>
      </c>
      <c r="B154" s="4" t="s">
        <v>730</v>
      </c>
    </row>
    <row r="155" spans="1:5">
      <c r="A155" s="4" t="s">
        <v>747</v>
      </c>
    </row>
    <row r="156" spans="1:5">
      <c r="A156" s="3" t="s">
        <v>716</v>
      </c>
    </row>
    <row r="157" spans="1:5">
      <c r="A157" s="4" t="s">
        <v>718</v>
      </c>
      <c r="B157" s="6" t="n">
        <v>11488</v>
      </c>
    </row>
    <row r="158" spans="1:5">
      <c r="A158" s="4" t="s">
        <v>719</v>
      </c>
      <c r="B158" s="5" t="n">
        <v>4250</v>
      </c>
    </row>
    <row r="159" spans="1:5">
      <c r="A159" s="4" t="s">
        <v>720</v>
      </c>
      <c r="B159" s="5" t="n">
        <v>10440</v>
      </c>
    </row>
    <row r="160" spans="1:5">
      <c r="A160" s="4" t="s">
        <v>721</v>
      </c>
      <c r="B160" s="5" t="n">
        <v>2322</v>
      </c>
    </row>
    <row r="161" spans="1:5">
      <c r="A161" s="4" t="s">
        <v>722</v>
      </c>
      <c r="B161" s="5" t="n">
        <v>4274</v>
      </c>
    </row>
    <row r="162" spans="1:5">
      <c r="A162" s="4" t="s">
        <v>723</v>
      </c>
      <c r="B162" s="5" t="n">
        <v>12738</v>
      </c>
    </row>
    <row r="163" spans="1:5">
      <c r="A163" s="4" t="s">
        <v>724</v>
      </c>
      <c r="B163" s="5" t="n">
        <v>17012</v>
      </c>
    </row>
    <row r="164" spans="1:5">
      <c r="A164" s="4" t="s">
        <v>725</v>
      </c>
      <c r="B164" s="6" t="n">
        <v>-2676</v>
      </c>
    </row>
    <row r="165" spans="1:5">
      <c r="A165" s="4" t="s">
        <v>727</v>
      </c>
      <c r="B165" s="4" t="s">
        <v>728</v>
      </c>
    </row>
    <row r="166" spans="1:5">
      <c r="A166" s="4" t="s">
        <v>729</v>
      </c>
      <c r="B166" s="4" t="s">
        <v>730</v>
      </c>
    </row>
    <row r="167" spans="1:5">
      <c r="A167" s="4" t="s">
        <v>748</v>
      </c>
    </row>
    <row r="168" spans="1:5">
      <c r="A168" s="3" t="s">
        <v>716</v>
      </c>
    </row>
    <row r="169" spans="1:5">
      <c r="A169" s="4" t="s">
        <v>749</v>
      </c>
      <c r="B169" s="6" t="n">
        <v>28005</v>
      </c>
    </row>
    <row r="170" spans="1:5">
      <c r="A170" s="4" t="s">
        <v>717</v>
      </c>
      <c r="B170" s="5" t="n">
        <v>65</v>
      </c>
    </row>
    <row r="171" spans="1:5">
      <c r="A171" s="4" t="s">
        <v>718</v>
      </c>
      <c r="B171" s="5" t="n">
        <v>36627</v>
      </c>
    </row>
    <row r="172" spans="1:5">
      <c r="A172" s="4" t="s">
        <v>719</v>
      </c>
      <c r="B172" s="5" t="n">
        <v>6600</v>
      </c>
    </row>
    <row r="173" spans="1:5">
      <c r="A173" s="4" t="s">
        <v>720</v>
      </c>
      <c r="B173" s="5" t="n">
        <v>22190</v>
      </c>
    </row>
    <row r="174" spans="1:5">
      <c r="A174" s="4" t="s">
        <v>721</v>
      </c>
      <c r="B174" s="5" t="n">
        <v>3748</v>
      </c>
    </row>
    <row r="175" spans="1:5">
      <c r="A175" s="4" t="s">
        <v>722</v>
      </c>
      <c r="B175" s="5" t="n">
        <v>6604</v>
      </c>
    </row>
    <row r="176" spans="1:5">
      <c r="A176" s="4" t="s">
        <v>723</v>
      </c>
      <c r="B176" s="5" t="n">
        <v>25934</v>
      </c>
    </row>
    <row r="177" spans="1:5">
      <c r="A177" s="4" t="s">
        <v>724</v>
      </c>
      <c r="B177" s="5" t="n">
        <v>32538</v>
      </c>
    </row>
    <row r="178" spans="1:5">
      <c r="A178" s="4" t="s">
        <v>725</v>
      </c>
      <c r="B178" s="6" t="n">
        <v>-4468</v>
      </c>
    </row>
    <row r="179" spans="1:5">
      <c r="A179" s="4" t="s">
        <v>727</v>
      </c>
      <c r="B179" s="4" t="s">
        <v>742</v>
      </c>
    </row>
    <row r="180" spans="1:5">
      <c r="A180" s="4" t="s">
        <v>729</v>
      </c>
      <c r="B180" s="4" t="s">
        <v>730</v>
      </c>
    </row>
    <row r="181" spans="1:5">
      <c r="A181" s="4" t="s">
        <v>750</v>
      </c>
    </row>
    <row r="182" spans="1:5">
      <c r="A182" s="3" t="s">
        <v>716</v>
      </c>
    </row>
    <row r="183" spans="1:5">
      <c r="A183" s="4" t="s">
        <v>718</v>
      </c>
      <c r="B183" s="6" t="n">
        <v>12974</v>
      </c>
    </row>
    <row r="184" spans="1:5">
      <c r="A184" s="4" t="s">
        <v>719</v>
      </c>
      <c r="B184" s="5" t="n">
        <v>2470</v>
      </c>
    </row>
    <row r="185" spans="1:5">
      <c r="A185" s="4" t="s">
        <v>720</v>
      </c>
      <c r="B185" s="5" t="n">
        <v>4260</v>
      </c>
    </row>
    <row r="186" spans="1:5">
      <c r="A186" s="4" t="s">
        <v>721</v>
      </c>
      <c r="B186" s="5" t="n">
        <v>3713</v>
      </c>
    </row>
    <row r="187" spans="1:5">
      <c r="A187" s="4" t="s">
        <v>722</v>
      </c>
      <c r="B187" s="5" t="n">
        <v>2515</v>
      </c>
    </row>
    <row r="188" spans="1:5">
      <c r="A188" s="4" t="s">
        <v>723</v>
      </c>
      <c r="B188" s="5" t="n">
        <v>7928</v>
      </c>
    </row>
    <row r="189" spans="1:5">
      <c r="A189" s="4" t="s">
        <v>724</v>
      </c>
      <c r="B189" s="5" t="n">
        <v>10443</v>
      </c>
    </row>
    <row r="190" spans="1:5">
      <c r="A190" s="4" t="s">
        <v>725</v>
      </c>
      <c r="B190" s="6" t="n">
        <v>-1419</v>
      </c>
    </row>
    <row r="191" spans="1:5">
      <c r="A191" s="4" t="s">
        <v>727</v>
      </c>
      <c r="B191" s="4" t="s">
        <v>742</v>
      </c>
    </row>
    <row r="192" spans="1:5">
      <c r="A192" s="4" t="s">
        <v>729</v>
      </c>
      <c r="B192" s="4" t="s">
        <v>730</v>
      </c>
    </row>
    <row r="193" spans="1:5">
      <c r="A193" s="4" t="s">
        <v>751</v>
      </c>
    </row>
    <row r="194" spans="1:5">
      <c r="A194" s="3" t="s">
        <v>716</v>
      </c>
    </row>
    <row r="195" spans="1:5">
      <c r="A195" s="4" t="s">
        <v>718</v>
      </c>
      <c r="B195" s="6" t="n">
        <v>38992</v>
      </c>
    </row>
    <row r="196" spans="1:5">
      <c r="A196" s="4" t="s">
        <v>719</v>
      </c>
      <c r="B196" s="5" t="n">
        <v>7920</v>
      </c>
    </row>
    <row r="197" spans="1:5">
      <c r="A197" s="4" t="s">
        <v>720</v>
      </c>
      <c r="B197" s="5" t="n">
        <v>29100</v>
      </c>
    </row>
    <row r="198" spans="1:5">
      <c r="A198" s="4" t="s">
        <v>721</v>
      </c>
      <c r="B198" s="5" t="n">
        <v>3440</v>
      </c>
    </row>
    <row r="199" spans="1:5">
      <c r="A199" s="4" t="s">
        <v>722</v>
      </c>
      <c r="B199" s="5" t="n">
        <v>7942</v>
      </c>
    </row>
    <row r="200" spans="1:5">
      <c r="A200" s="4" t="s">
        <v>723</v>
      </c>
      <c r="B200" s="5" t="n">
        <v>32518</v>
      </c>
    </row>
    <row r="201" spans="1:5">
      <c r="A201" s="4" t="s">
        <v>724</v>
      </c>
      <c r="B201" s="5" t="n">
        <v>40460</v>
      </c>
    </row>
    <row r="202" spans="1:5">
      <c r="A202" s="4" t="s">
        <v>725</v>
      </c>
      <c r="B202" s="6" t="n">
        <v>-5563</v>
      </c>
    </row>
    <row r="203" spans="1:5">
      <c r="A203" s="4" t="s">
        <v>727</v>
      </c>
      <c r="B203" s="4" t="s">
        <v>742</v>
      </c>
    </row>
    <row r="204" spans="1:5">
      <c r="A204" s="4" t="s">
        <v>729</v>
      </c>
      <c r="B204" s="4" t="s">
        <v>730</v>
      </c>
    </row>
    <row r="205" spans="1:5">
      <c r="A205" s="4" t="s">
        <v>752</v>
      </c>
    </row>
    <row r="206" spans="1:5">
      <c r="A206" s="3" t="s">
        <v>716</v>
      </c>
    </row>
    <row r="207" spans="1:5">
      <c r="A207" s="4" t="s">
        <v>718</v>
      </c>
      <c r="B207" s="6" t="n">
        <v>17637</v>
      </c>
    </row>
    <row r="208" spans="1:5">
      <c r="A208" s="4" t="s">
        <v>719</v>
      </c>
      <c r="B208" s="5" t="n">
        <v>3480</v>
      </c>
    </row>
    <row r="209" spans="1:5">
      <c r="A209" s="4" t="s">
        <v>720</v>
      </c>
      <c r="B209" s="5" t="n">
        <v>17090</v>
      </c>
    </row>
    <row r="210" spans="1:5">
      <c r="A210" s="4" t="s">
        <v>721</v>
      </c>
      <c r="B210" s="5" t="n">
        <v>3645</v>
      </c>
    </row>
    <row r="211" spans="1:5">
      <c r="A211" s="4" t="s">
        <v>722</v>
      </c>
      <c r="B211" s="5" t="n">
        <v>3490</v>
      </c>
    </row>
    <row r="212" spans="1:5">
      <c r="A212" s="4" t="s">
        <v>723</v>
      </c>
      <c r="B212" s="5" t="n">
        <v>20725</v>
      </c>
    </row>
    <row r="213" spans="1:5">
      <c r="A213" s="4" t="s">
        <v>724</v>
      </c>
      <c r="B213" s="5" t="n">
        <v>24215</v>
      </c>
    </row>
    <row r="214" spans="1:5">
      <c r="A214" s="4" t="s">
        <v>725</v>
      </c>
      <c r="B214" s="6" t="n">
        <v>-4019</v>
      </c>
    </row>
    <row r="215" spans="1:5">
      <c r="A215" s="4" t="s">
        <v>727</v>
      </c>
      <c r="B215" s="4" t="s">
        <v>742</v>
      </c>
    </row>
    <row r="216" spans="1:5">
      <c r="A216" s="4" t="s">
        <v>729</v>
      </c>
      <c r="B216" s="4" t="s">
        <v>730</v>
      </c>
    </row>
    <row r="217" spans="1:5">
      <c r="A217" s="4" t="s">
        <v>753</v>
      </c>
    </row>
    <row r="218" spans="1:5">
      <c r="A218" s="3" t="s">
        <v>716</v>
      </c>
    </row>
    <row r="219" spans="1:5">
      <c r="A219" s="4" t="s">
        <v>718</v>
      </c>
      <c r="B219" s="6" t="n">
        <v>20137</v>
      </c>
    </row>
    <row r="220" spans="1:5">
      <c r="A220" s="4" t="s">
        <v>719</v>
      </c>
      <c r="B220" s="5" t="n">
        <v>2520</v>
      </c>
    </row>
    <row r="221" spans="1:5">
      <c r="A221" s="4" t="s">
        <v>720</v>
      </c>
      <c r="B221" s="5" t="n">
        <v>12590</v>
      </c>
    </row>
    <row r="222" spans="1:5">
      <c r="A222" s="4" t="s">
        <v>721</v>
      </c>
      <c r="B222" s="5" t="n">
        <v>2752</v>
      </c>
    </row>
    <row r="223" spans="1:5">
      <c r="A223" s="4" t="s">
        <v>722</v>
      </c>
      <c r="B223" s="5" t="n">
        <v>2545</v>
      </c>
    </row>
    <row r="224" spans="1:5">
      <c r="A224" s="4" t="s">
        <v>723</v>
      </c>
      <c r="B224" s="5" t="n">
        <v>15317</v>
      </c>
    </row>
    <row r="225" spans="1:5">
      <c r="A225" s="4" t="s">
        <v>724</v>
      </c>
      <c r="B225" s="5" t="n">
        <v>17862</v>
      </c>
    </row>
    <row r="226" spans="1:5">
      <c r="A226" s="4" t="s">
        <v>725</v>
      </c>
      <c r="B226" s="6" t="n">
        <v>-2931</v>
      </c>
    </row>
    <row r="227" spans="1:5">
      <c r="A227" s="4" t="s">
        <v>727</v>
      </c>
      <c r="B227" s="4" t="s">
        <v>754</v>
      </c>
    </row>
    <row r="228" spans="1:5">
      <c r="A228" s="4" t="s">
        <v>729</v>
      </c>
      <c r="B228" s="4" t="s">
        <v>730</v>
      </c>
    </row>
    <row r="229" spans="1:5">
      <c r="A229" s="4" t="s">
        <v>755</v>
      </c>
    </row>
    <row r="230" spans="1:5">
      <c r="A230" s="3" t="s">
        <v>716</v>
      </c>
    </row>
    <row r="231" spans="1:5">
      <c r="A231" s="4" t="s">
        <v>718</v>
      </c>
      <c r="B231" s="6" t="n">
        <v>14191</v>
      </c>
    </row>
    <row r="232" spans="1:5">
      <c r="A232" s="4" t="s">
        <v>719</v>
      </c>
      <c r="B232" s="5" t="n">
        <v>2600</v>
      </c>
    </row>
    <row r="233" spans="1:5">
      <c r="A233" s="4" t="s">
        <v>720</v>
      </c>
      <c r="B233" s="5" t="n">
        <v>15030</v>
      </c>
    </row>
    <row r="234" spans="1:5">
      <c r="A234" s="4" t="s">
        <v>721</v>
      </c>
      <c r="B234" s="5" t="n">
        <v>2394</v>
      </c>
    </row>
    <row r="235" spans="1:5">
      <c r="A235" s="4" t="s">
        <v>722</v>
      </c>
      <c r="B235" s="5" t="n">
        <v>2623</v>
      </c>
    </row>
    <row r="236" spans="1:5">
      <c r="A236" s="4" t="s">
        <v>723</v>
      </c>
      <c r="B236" s="5" t="n">
        <v>17401</v>
      </c>
    </row>
    <row r="237" spans="1:5">
      <c r="A237" s="4" t="s">
        <v>724</v>
      </c>
      <c r="B237" s="5" t="n">
        <v>20024</v>
      </c>
    </row>
    <row r="238" spans="1:5">
      <c r="A238" s="4" t="s">
        <v>725</v>
      </c>
      <c r="B238" s="6" t="n">
        <v>-3646</v>
      </c>
    </row>
    <row r="239" spans="1:5">
      <c r="A239" s="4" t="s">
        <v>727</v>
      </c>
      <c r="B239" s="4" t="s">
        <v>756</v>
      </c>
    </row>
    <row r="240" spans="1:5">
      <c r="A240" s="4" t="s">
        <v>729</v>
      </c>
      <c r="B240" s="4" t="s">
        <v>730</v>
      </c>
    </row>
    <row r="241" spans="1:5">
      <c r="A241" s="4" t="s">
        <v>757</v>
      </c>
    </row>
    <row r="242" spans="1:5">
      <c r="A242" s="3" t="s">
        <v>716</v>
      </c>
    </row>
    <row r="243" spans="1:5">
      <c r="A243" s="4" t="s">
        <v>718</v>
      </c>
      <c r="B243" s="6" t="n">
        <v>12163</v>
      </c>
    </row>
    <row r="244" spans="1:5">
      <c r="A244" s="4" t="s">
        <v>719</v>
      </c>
      <c r="B244" s="5" t="n">
        <v>1640</v>
      </c>
    </row>
    <row r="245" spans="1:5">
      <c r="A245" s="4" t="s">
        <v>720</v>
      </c>
      <c r="B245" s="5" t="n">
        <v>14700</v>
      </c>
    </row>
    <row r="246" spans="1:5">
      <c r="A246" s="4" t="s">
        <v>721</v>
      </c>
      <c r="B246" s="5" t="n">
        <v>1834</v>
      </c>
    </row>
    <row r="247" spans="1:5">
      <c r="A247" s="4" t="s">
        <v>722</v>
      </c>
      <c r="B247" s="5" t="n">
        <v>1717</v>
      </c>
    </row>
    <row r="248" spans="1:5">
      <c r="A248" s="4" t="s">
        <v>723</v>
      </c>
      <c r="B248" s="5" t="n">
        <v>16457</v>
      </c>
    </row>
    <row r="249" spans="1:5">
      <c r="A249" s="4" t="s">
        <v>724</v>
      </c>
      <c r="B249" s="5" t="n">
        <v>18174</v>
      </c>
    </row>
    <row r="250" spans="1:5">
      <c r="A250" s="4" t="s">
        <v>725</v>
      </c>
      <c r="B250" s="6" t="n">
        <v>-3262</v>
      </c>
    </row>
    <row r="251" spans="1:5">
      <c r="A251" s="4" t="s">
        <v>727</v>
      </c>
      <c r="B251" s="4" t="s">
        <v>756</v>
      </c>
    </row>
    <row r="252" spans="1:5">
      <c r="A252" s="4" t="s">
        <v>729</v>
      </c>
      <c r="B252" s="4" t="s">
        <v>730</v>
      </c>
    </row>
    <row r="253" spans="1:5">
      <c r="A253" s="4" t="s">
        <v>758</v>
      </c>
    </row>
    <row r="254" spans="1:5">
      <c r="A254" s="3" t="s">
        <v>716</v>
      </c>
    </row>
    <row r="255" spans="1:5">
      <c r="A255" s="4" t="s">
        <v>749</v>
      </c>
      <c r="B255" s="6" t="n">
        <v>13222</v>
      </c>
    </row>
    <row r="256" spans="1:5">
      <c r="A256" s="4" t="s">
        <v>717</v>
      </c>
      <c r="B256" s="5" t="n">
        <v>256</v>
      </c>
    </row>
    <row r="257" spans="1:5">
      <c r="A257" s="4" t="s">
        <v>718</v>
      </c>
      <c r="B257" s="5" t="n">
        <v>10812</v>
      </c>
    </row>
    <row r="258" spans="1:5">
      <c r="A258" s="4" t="s">
        <v>719</v>
      </c>
      <c r="B258" s="5" t="n">
        <v>1250</v>
      </c>
    </row>
    <row r="259" spans="1:5">
      <c r="A259" s="4" t="s">
        <v>720</v>
      </c>
      <c r="B259" s="5" t="n">
        <v>12530</v>
      </c>
    </row>
    <row r="260" spans="1:5">
      <c r="A260" s="4" t="s">
        <v>721</v>
      </c>
      <c r="B260" s="5" t="n">
        <v>2235</v>
      </c>
    </row>
    <row r="261" spans="1:5">
      <c r="A261" s="4" t="s">
        <v>722</v>
      </c>
      <c r="B261" s="5" t="n">
        <v>1336</v>
      </c>
    </row>
    <row r="262" spans="1:5">
      <c r="A262" s="4" t="s">
        <v>723</v>
      </c>
      <c r="B262" s="5" t="n">
        <v>14679</v>
      </c>
    </row>
    <row r="263" spans="1:5">
      <c r="A263" s="4" t="s">
        <v>724</v>
      </c>
      <c r="B263" s="5" t="n">
        <v>16015</v>
      </c>
    </row>
    <row r="264" spans="1:5">
      <c r="A264" s="4" t="s">
        <v>725</v>
      </c>
      <c r="B264" s="6" t="n">
        <v>-2537</v>
      </c>
    </row>
    <row r="265" spans="1:5">
      <c r="A265" s="4" t="s">
        <v>727</v>
      </c>
      <c r="B265" s="4" t="s">
        <v>756</v>
      </c>
    </row>
    <row r="266" spans="1:5">
      <c r="A266" s="4" t="s">
        <v>729</v>
      </c>
      <c r="B266" s="4" t="s">
        <v>730</v>
      </c>
    </row>
    <row r="267" spans="1:5">
      <c r="A267" s="4" t="s">
        <v>759</v>
      </c>
    </row>
    <row r="268" spans="1:5">
      <c r="A268" s="3" t="s">
        <v>716</v>
      </c>
    </row>
    <row r="269" spans="1:5">
      <c r="A269" s="4" t="s">
        <v>718</v>
      </c>
      <c r="B269" s="6" t="n">
        <v>7433</v>
      </c>
    </row>
    <row r="270" spans="1:5">
      <c r="A270" s="4" t="s">
        <v>719</v>
      </c>
      <c r="B270" s="5" t="n">
        <v>1190</v>
      </c>
    </row>
    <row r="271" spans="1:5">
      <c r="A271" s="4" t="s">
        <v>720</v>
      </c>
      <c r="B271" s="5" t="n">
        <v>5570</v>
      </c>
    </row>
    <row r="272" spans="1:5">
      <c r="A272" s="4" t="s">
        <v>721</v>
      </c>
      <c r="B272" s="5" t="n">
        <v>1898</v>
      </c>
    </row>
    <row r="273" spans="1:5">
      <c r="A273" s="4" t="s">
        <v>722</v>
      </c>
      <c r="B273" s="5" t="n">
        <v>1206</v>
      </c>
    </row>
    <row r="274" spans="1:5">
      <c r="A274" s="4" t="s">
        <v>723</v>
      </c>
      <c r="B274" s="5" t="n">
        <v>7452</v>
      </c>
    </row>
    <row r="275" spans="1:5">
      <c r="A275" s="4" t="s">
        <v>724</v>
      </c>
      <c r="B275" s="5" t="n">
        <v>8658</v>
      </c>
    </row>
    <row r="276" spans="1:5">
      <c r="A276" s="4" t="s">
        <v>725</v>
      </c>
      <c r="B276" s="6" t="n">
        <v>-1528</v>
      </c>
    </row>
    <row r="277" spans="1:5">
      <c r="A277" s="4" t="s">
        <v>727</v>
      </c>
      <c r="B277" s="4" t="s">
        <v>760</v>
      </c>
    </row>
    <row r="278" spans="1:5">
      <c r="A278" s="4" t="s">
        <v>729</v>
      </c>
      <c r="B278" s="4" t="s">
        <v>730</v>
      </c>
    </row>
    <row r="279" spans="1:5">
      <c r="A279" s="4" t="s">
        <v>761</v>
      </c>
    </row>
    <row r="280" spans="1:5">
      <c r="A280" s="3" t="s">
        <v>716</v>
      </c>
    </row>
    <row r="281" spans="1:5">
      <c r="A281" s="4" t="s">
        <v>749</v>
      </c>
      <c r="B281" s="6" t="n">
        <v>9938</v>
      </c>
    </row>
    <row r="282" spans="1:5">
      <c r="A282" s="4" t="s">
        <v>717</v>
      </c>
      <c r="B282" s="5" t="n">
        <v>11</v>
      </c>
    </row>
    <row r="283" spans="1:5">
      <c r="A283" s="4" t="s">
        <v>718</v>
      </c>
      <c r="B283" s="5" t="n">
        <v>9798</v>
      </c>
    </row>
    <row r="284" spans="1:5">
      <c r="A284" s="4" t="s">
        <v>719</v>
      </c>
      <c r="B284" s="5" t="n">
        <v>630</v>
      </c>
    </row>
    <row r="285" spans="1:5">
      <c r="A285" s="4" t="s">
        <v>720</v>
      </c>
      <c r="B285" s="5" t="n">
        <v>9740</v>
      </c>
    </row>
    <row r="286" spans="1:5">
      <c r="A286" s="4" t="s">
        <v>721</v>
      </c>
      <c r="B286" s="5" t="n">
        <v>2145</v>
      </c>
    </row>
    <row r="287" spans="1:5">
      <c r="A287" s="4" t="s">
        <v>722</v>
      </c>
      <c r="B287" s="5" t="n">
        <v>655</v>
      </c>
    </row>
    <row r="288" spans="1:5">
      <c r="A288" s="4" t="s">
        <v>723</v>
      </c>
      <c r="B288" s="5" t="n">
        <v>11860</v>
      </c>
    </row>
    <row r="289" spans="1:5">
      <c r="A289" s="4" t="s">
        <v>724</v>
      </c>
      <c r="B289" s="5" t="n">
        <v>12515</v>
      </c>
    </row>
    <row r="290" spans="1:5">
      <c r="A290" s="4" t="s">
        <v>725</v>
      </c>
      <c r="B290" s="6" t="n">
        <v>-2566</v>
      </c>
    </row>
    <row r="291" spans="1:5">
      <c r="A291" s="4" t="s">
        <v>727</v>
      </c>
      <c r="B291" s="4" t="s">
        <v>762</v>
      </c>
    </row>
    <row r="292" spans="1:5">
      <c r="A292" s="4" t="s">
        <v>729</v>
      </c>
      <c r="B292" s="4" t="s">
        <v>730</v>
      </c>
    </row>
    <row r="293" spans="1:5">
      <c r="A293" s="4" t="s">
        <v>763</v>
      </c>
    </row>
    <row r="294" spans="1:5">
      <c r="A294" s="3" t="s">
        <v>716</v>
      </c>
    </row>
    <row r="295" spans="1:5">
      <c r="A295" s="4" t="s">
        <v>749</v>
      </c>
      <c r="B295" s="6" t="n">
        <v>5789</v>
      </c>
    </row>
    <row r="296" spans="1:5">
      <c r="A296" s="4" t="s">
        <v>717</v>
      </c>
      <c r="B296" s="5" t="n">
        <v>1605</v>
      </c>
    </row>
    <row r="297" spans="1:5">
      <c r="A297" s="4" t="s">
        <v>718</v>
      </c>
      <c r="B297" s="5" t="n">
        <v>9460</v>
      </c>
    </row>
    <row r="298" spans="1:5">
      <c r="A298" s="4" t="s">
        <v>719</v>
      </c>
      <c r="B298" s="5" t="n">
        <v>560</v>
      </c>
    </row>
    <row r="299" spans="1:5">
      <c r="A299" s="4" t="s">
        <v>720</v>
      </c>
      <c r="B299" s="5" t="n">
        <v>7310</v>
      </c>
    </row>
    <row r="300" spans="1:5">
      <c r="A300" s="4" t="s">
        <v>721</v>
      </c>
      <c r="B300" s="5" t="n">
        <v>1096</v>
      </c>
    </row>
    <row r="301" spans="1:5">
      <c r="A301" s="4" t="s">
        <v>722</v>
      </c>
      <c r="B301" s="5" t="n">
        <v>578</v>
      </c>
    </row>
    <row r="302" spans="1:5">
      <c r="A302" s="4" t="s">
        <v>723</v>
      </c>
      <c r="B302" s="5" t="n">
        <v>8388</v>
      </c>
    </row>
    <row r="303" spans="1:5">
      <c r="A303" s="4" t="s">
        <v>724</v>
      </c>
      <c r="B303" s="5" t="n">
        <v>8966</v>
      </c>
    </row>
    <row r="304" spans="1:5">
      <c r="A304" s="4" t="s">
        <v>725</v>
      </c>
      <c r="B304" s="6" t="n">
        <v>-1572</v>
      </c>
    </row>
    <row r="305" spans="1:5">
      <c r="A305" s="4" t="s">
        <v>727</v>
      </c>
      <c r="B305" s="4" t="s">
        <v>764</v>
      </c>
    </row>
    <row r="306" spans="1:5">
      <c r="A306" s="4" t="s">
        <v>729</v>
      </c>
      <c r="B306" s="4" t="s">
        <v>730</v>
      </c>
    </row>
    <row r="307" spans="1:5">
      <c r="A307" s="4" t="s">
        <v>765</v>
      </c>
    </row>
    <row r="308" spans="1:5">
      <c r="A308" s="3" t="s">
        <v>716</v>
      </c>
    </row>
    <row r="309" spans="1:5">
      <c r="A309" s="4" t="s">
        <v>718</v>
      </c>
      <c r="B309" s="6" t="n">
        <v>9528</v>
      </c>
    </row>
    <row r="310" spans="1:5">
      <c r="A310" s="4" t="s">
        <v>719</v>
      </c>
      <c r="B310" s="5" t="n">
        <v>540</v>
      </c>
    </row>
    <row r="311" spans="1:5">
      <c r="A311" s="4" t="s">
        <v>720</v>
      </c>
      <c r="B311" s="5" t="n">
        <v>6540</v>
      </c>
    </row>
    <row r="312" spans="1:5">
      <c r="A312" s="4" t="s">
        <v>721</v>
      </c>
      <c r="B312" s="5" t="n">
        <v>1751</v>
      </c>
    </row>
    <row r="313" spans="1:5">
      <c r="A313" s="4" t="s">
        <v>722</v>
      </c>
      <c r="B313" s="5" t="n">
        <v>557</v>
      </c>
    </row>
    <row r="314" spans="1:5">
      <c r="A314" s="4" t="s">
        <v>723</v>
      </c>
      <c r="B314" s="5" t="n">
        <v>8274</v>
      </c>
    </row>
    <row r="315" spans="1:5">
      <c r="A315" s="4" t="s">
        <v>724</v>
      </c>
      <c r="B315" s="5" t="n">
        <v>8831</v>
      </c>
    </row>
    <row r="316" spans="1:5">
      <c r="A316" s="4" t="s">
        <v>725</v>
      </c>
      <c r="B316" s="6" t="n">
        <v>-1736</v>
      </c>
    </row>
    <row r="317" spans="1:5">
      <c r="A317" s="4" t="s">
        <v>727</v>
      </c>
      <c r="B317" s="4" t="s">
        <v>756</v>
      </c>
    </row>
    <row r="318" spans="1:5">
      <c r="A318" s="4" t="s">
        <v>729</v>
      </c>
      <c r="B318" s="4" t="s">
        <v>730</v>
      </c>
    </row>
    <row r="319" spans="1:5">
      <c r="A319" s="4" t="s">
        <v>766</v>
      </c>
    </row>
    <row r="320" spans="1:5">
      <c r="A320" s="3" t="s">
        <v>716</v>
      </c>
    </row>
    <row r="321" spans="1:5">
      <c r="A321" s="4" t="s">
        <v>718</v>
      </c>
      <c r="B321" s="6" t="n">
        <v>8244</v>
      </c>
    </row>
    <row r="322" spans="1:5">
      <c r="A322" s="4" t="s">
        <v>719</v>
      </c>
      <c r="B322" s="5" t="n">
        <v>610</v>
      </c>
    </row>
    <row r="323" spans="1:5">
      <c r="A323" s="4" t="s">
        <v>720</v>
      </c>
      <c r="B323" s="5" t="n">
        <v>8740</v>
      </c>
    </row>
    <row r="324" spans="1:5">
      <c r="A324" s="4" t="s">
        <v>721</v>
      </c>
      <c r="B324" s="5" t="n">
        <v>3460</v>
      </c>
    </row>
    <row r="325" spans="1:5">
      <c r="A325" s="4" t="s">
        <v>722</v>
      </c>
      <c r="B325" s="5" t="n">
        <v>643</v>
      </c>
    </row>
    <row r="326" spans="1:5">
      <c r="A326" s="4" t="s">
        <v>723</v>
      </c>
      <c r="B326" s="5" t="n">
        <v>12167</v>
      </c>
    </row>
    <row r="327" spans="1:5">
      <c r="A327" s="4" t="s">
        <v>724</v>
      </c>
      <c r="B327" s="5" t="n">
        <v>12810</v>
      </c>
    </row>
    <row r="328" spans="1:5">
      <c r="A328" s="4" t="s">
        <v>725</v>
      </c>
      <c r="B328" s="6" t="n">
        <v>-1874</v>
      </c>
    </row>
    <row r="329" spans="1:5">
      <c r="A329" s="4" t="s">
        <v>727</v>
      </c>
      <c r="B329" s="4" t="s">
        <v>735</v>
      </c>
    </row>
    <row r="330" spans="1:5">
      <c r="A330" s="4" t="s">
        <v>729</v>
      </c>
      <c r="B330" s="4" t="s">
        <v>730</v>
      </c>
    </row>
    <row r="331" spans="1:5">
      <c r="A331" s="4" t="s">
        <v>767</v>
      </c>
    </row>
    <row r="332" spans="1:5">
      <c r="A332" s="3" t="s">
        <v>716</v>
      </c>
    </row>
    <row r="333" spans="1:5">
      <c r="A333" s="4" t="s">
        <v>718</v>
      </c>
      <c r="B333" s="6" t="n">
        <v>10947</v>
      </c>
    </row>
    <row r="334" spans="1:5">
      <c r="A334" s="4" t="s">
        <v>719</v>
      </c>
      <c r="B334" s="5" t="n">
        <v>2270</v>
      </c>
    </row>
    <row r="335" spans="1:5">
      <c r="A335" s="4" t="s">
        <v>720</v>
      </c>
      <c r="B335" s="5" t="n">
        <v>9780</v>
      </c>
    </row>
    <row r="336" spans="1:5">
      <c r="A336" s="4" t="s">
        <v>721</v>
      </c>
      <c r="B336" s="5" t="n">
        <v>2224</v>
      </c>
    </row>
    <row r="337" spans="1:5">
      <c r="A337" s="4" t="s">
        <v>722</v>
      </c>
      <c r="B337" s="5" t="n">
        <v>2279</v>
      </c>
    </row>
    <row r="338" spans="1:5">
      <c r="A338" s="4" t="s">
        <v>723</v>
      </c>
      <c r="B338" s="5" t="n">
        <v>11995</v>
      </c>
    </row>
    <row r="339" spans="1:5">
      <c r="A339" s="4" t="s">
        <v>724</v>
      </c>
      <c r="B339" s="5" t="n">
        <v>14274</v>
      </c>
    </row>
    <row r="340" spans="1:5">
      <c r="A340" s="4" t="s">
        <v>725</v>
      </c>
      <c r="B340" s="6" t="n">
        <v>-2116</v>
      </c>
    </row>
    <row r="341" spans="1:5">
      <c r="A341" s="4" t="s">
        <v>727</v>
      </c>
      <c r="B341" s="4" t="s">
        <v>735</v>
      </c>
    </row>
    <row r="342" spans="1:5">
      <c r="A342" s="4" t="s">
        <v>729</v>
      </c>
      <c r="B342" s="4" t="s">
        <v>730</v>
      </c>
    </row>
    <row r="343" spans="1:5">
      <c r="A343" s="4" t="s">
        <v>768</v>
      </c>
    </row>
    <row r="344" spans="1:5">
      <c r="A344" s="3" t="s">
        <v>716</v>
      </c>
    </row>
    <row r="345" spans="1:5">
      <c r="A345" s="4" t="s">
        <v>718</v>
      </c>
      <c r="B345" s="6" t="n">
        <v>8109</v>
      </c>
    </row>
    <row r="346" spans="1:5">
      <c r="A346" s="4" t="s">
        <v>719</v>
      </c>
      <c r="B346" s="5" t="n">
        <v>1190</v>
      </c>
    </row>
    <row r="347" spans="1:5">
      <c r="A347" s="4" t="s">
        <v>720</v>
      </c>
      <c r="B347" s="5" t="n">
        <v>7600</v>
      </c>
    </row>
    <row r="348" spans="1:5">
      <c r="A348" s="4" t="s">
        <v>721</v>
      </c>
      <c r="B348" s="5" t="n">
        <v>1910</v>
      </c>
    </row>
    <row r="349" spans="1:5">
      <c r="A349" s="4" t="s">
        <v>722</v>
      </c>
      <c r="B349" s="5" t="n">
        <v>1223</v>
      </c>
    </row>
    <row r="350" spans="1:5">
      <c r="A350" s="4" t="s">
        <v>723</v>
      </c>
      <c r="B350" s="5" t="n">
        <v>9477</v>
      </c>
    </row>
    <row r="351" spans="1:5">
      <c r="A351" s="4" t="s">
        <v>724</v>
      </c>
      <c r="B351" s="5" t="n">
        <v>10700</v>
      </c>
    </row>
    <row r="352" spans="1:5">
      <c r="A352" s="4" t="s">
        <v>725</v>
      </c>
      <c r="B352" s="6" t="n">
        <v>-2315</v>
      </c>
    </row>
    <row r="353" spans="1:5">
      <c r="A353" s="4" t="s">
        <v>727</v>
      </c>
      <c r="B353" s="4" t="s">
        <v>754</v>
      </c>
    </row>
    <row r="354" spans="1:5">
      <c r="A354" s="4" t="s">
        <v>729</v>
      </c>
      <c r="B354" s="4" t="s">
        <v>730</v>
      </c>
    </row>
    <row r="355" spans="1:5">
      <c r="A355" s="4" t="s">
        <v>769</v>
      </c>
    </row>
    <row r="356" spans="1:5">
      <c r="A356" s="3" t="s">
        <v>716</v>
      </c>
    </row>
    <row r="357" spans="1:5">
      <c r="A357" s="4" t="s">
        <v>749</v>
      </c>
      <c r="B357" s="6" t="n">
        <v>16620</v>
      </c>
    </row>
    <row r="358" spans="1:5">
      <c r="A358" s="4" t="s">
        <v>717</v>
      </c>
      <c r="B358" s="5" t="n">
        <v>69</v>
      </c>
    </row>
    <row r="359" spans="1:5">
      <c r="A359" s="4" t="s">
        <v>718</v>
      </c>
      <c r="B359" s="5" t="n">
        <v>13718</v>
      </c>
    </row>
    <row r="360" spans="1:5">
      <c r="A360" s="4" t="s">
        <v>719</v>
      </c>
      <c r="B360" s="5" t="n">
        <v>2930</v>
      </c>
    </row>
    <row r="361" spans="1:5">
      <c r="A361" s="4" t="s">
        <v>720</v>
      </c>
      <c r="B361" s="5" t="n">
        <v>14860</v>
      </c>
    </row>
    <row r="362" spans="1:5">
      <c r="A362" s="4" t="s">
        <v>721</v>
      </c>
      <c r="B362" s="5" t="n">
        <v>2371</v>
      </c>
    </row>
    <row r="363" spans="1:5">
      <c r="A363" s="4" t="s">
        <v>722</v>
      </c>
      <c r="B363" s="5" t="n">
        <v>2993</v>
      </c>
    </row>
    <row r="364" spans="1:5">
      <c r="A364" s="4" t="s">
        <v>723</v>
      </c>
      <c r="B364" s="5" t="n">
        <v>17168</v>
      </c>
    </row>
    <row r="365" spans="1:5">
      <c r="A365" s="4" t="s">
        <v>724</v>
      </c>
      <c r="B365" s="5" t="n">
        <v>20161</v>
      </c>
    </row>
    <row r="366" spans="1:5">
      <c r="A366" s="4" t="s">
        <v>725</v>
      </c>
      <c r="B366" s="6" t="n">
        <v>-3472</v>
      </c>
    </row>
    <row r="367" spans="1:5">
      <c r="A367" s="4" t="s">
        <v>727</v>
      </c>
      <c r="B367" s="4" t="s">
        <v>756</v>
      </c>
    </row>
    <row r="368" spans="1:5">
      <c r="A368" s="4" t="s">
        <v>729</v>
      </c>
      <c r="B368" s="4" t="s">
        <v>730</v>
      </c>
    </row>
    <row r="369" spans="1:5">
      <c r="A369" s="4" t="s">
        <v>770</v>
      </c>
    </row>
    <row r="370" spans="1:5">
      <c r="A370" s="3" t="s">
        <v>716</v>
      </c>
    </row>
    <row r="371" spans="1:5">
      <c r="A371" s="4" t="s">
        <v>749</v>
      </c>
      <c r="B371" s="6" t="n">
        <v>11959</v>
      </c>
    </row>
    <row r="372" spans="1:5">
      <c r="A372" s="4" t="s">
        <v>717</v>
      </c>
      <c r="B372" s="5" t="n">
        <v>35</v>
      </c>
    </row>
    <row r="373" spans="1:5">
      <c r="A373" s="4" t="s">
        <v>718</v>
      </c>
      <c r="B373" s="5" t="n">
        <v>12163</v>
      </c>
    </row>
    <row r="374" spans="1:5">
      <c r="A374" s="4" t="s">
        <v>719</v>
      </c>
      <c r="B374" s="5" t="n">
        <v>3120</v>
      </c>
    </row>
    <row r="375" spans="1:5">
      <c r="A375" s="4" t="s">
        <v>720</v>
      </c>
      <c r="B375" s="5" t="n">
        <v>8830</v>
      </c>
    </row>
    <row r="376" spans="1:5">
      <c r="A376" s="4" t="s">
        <v>721</v>
      </c>
      <c r="B376" s="5" t="n">
        <v>2245</v>
      </c>
    </row>
    <row r="377" spans="1:5">
      <c r="A377" s="4" t="s">
        <v>722</v>
      </c>
      <c r="B377" s="5" t="n">
        <v>3124</v>
      </c>
    </row>
    <row r="378" spans="1:5">
      <c r="A378" s="4" t="s">
        <v>723</v>
      </c>
      <c r="B378" s="5" t="n">
        <v>11071</v>
      </c>
    </row>
    <row r="379" spans="1:5">
      <c r="A379" s="4" t="s">
        <v>724</v>
      </c>
      <c r="B379" s="5" t="n">
        <v>14195</v>
      </c>
    </row>
    <row r="380" spans="1:5">
      <c r="A380" s="4" t="s">
        <v>725</v>
      </c>
      <c r="B380" s="6" t="n">
        <v>-2201</v>
      </c>
    </row>
    <row r="381" spans="1:5">
      <c r="A381" s="4" t="s">
        <v>727</v>
      </c>
      <c r="B381" s="4" t="s">
        <v>756</v>
      </c>
    </row>
    <row r="382" spans="1:5">
      <c r="A382" s="4" t="s">
        <v>729</v>
      </c>
      <c r="B382" s="4" t="s">
        <v>730</v>
      </c>
    </row>
    <row r="383" spans="1:5">
      <c r="A383" s="4" t="s">
        <v>771</v>
      </c>
    </row>
    <row r="384" spans="1:5">
      <c r="A384" s="3" t="s">
        <v>716</v>
      </c>
    </row>
    <row r="385" spans="1:5">
      <c r="A385" s="4" t="s">
        <v>749</v>
      </c>
      <c r="B385" s="6" t="n">
        <v>17500</v>
      </c>
    </row>
    <row r="386" spans="1:5">
      <c r="A386" s="4" t="s">
        <v>717</v>
      </c>
      <c r="B386" s="5" t="n">
        <v>33</v>
      </c>
    </row>
    <row r="387" spans="1:5">
      <c r="A387" s="4" t="s">
        <v>718</v>
      </c>
      <c r="B387" s="5" t="n">
        <v>14191</v>
      </c>
    </row>
    <row r="388" spans="1:5">
      <c r="A388" s="4" t="s">
        <v>719</v>
      </c>
      <c r="B388" s="5" t="n">
        <v>960</v>
      </c>
    </row>
    <row r="389" spans="1:5">
      <c r="A389" s="4" t="s">
        <v>720</v>
      </c>
      <c r="B389" s="5" t="n">
        <v>17020</v>
      </c>
    </row>
    <row r="390" spans="1:5">
      <c r="A390" s="4" t="s">
        <v>721</v>
      </c>
      <c r="B390" s="5" t="n">
        <v>2933</v>
      </c>
    </row>
    <row r="391" spans="1:5">
      <c r="A391" s="4" t="s">
        <v>722</v>
      </c>
      <c r="B391" s="5" t="n">
        <v>979</v>
      </c>
    </row>
    <row r="392" spans="1:5">
      <c r="A392" s="4" t="s">
        <v>723</v>
      </c>
      <c r="B392" s="5" t="n">
        <v>19934</v>
      </c>
    </row>
    <row r="393" spans="1:5">
      <c r="A393" s="4" t="s">
        <v>724</v>
      </c>
      <c r="B393" s="5" t="n">
        <v>20913</v>
      </c>
    </row>
    <row r="394" spans="1:5">
      <c r="A394" s="4" t="s">
        <v>725</v>
      </c>
      <c r="B394" s="6" t="n">
        <v>-3380</v>
      </c>
    </row>
    <row r="395" spans="1:5">
      <c r="A395" s="4" t="s">
        <v>727</v>
      </c>
      <c r="B395" s="4" t="s">
        <v>742</v>
      </c>
    </row>
    <row r="396" spans="1:5">
      <c r="A396" s="4" t="s">
        <v>729</v>
      </c>
      <c r="B396" s="4" t="s">
        <v>730</v>
      </c>
    </row>
    <row r="397" spans="1:5">
      <c r="A397" s="4" t="s">
        <v>772</v>
      </c>
    </row>
    <row r="398" spans="1:5">
      <c r="A398" s="3" t="s">
        <v>716</v>
      </c>
    </row>
    <row r="399" spans="1:5">
      <c r="A399" s="4" t="s">
        <v>718</v>
      </c>
      <c r="B399" s="6" t="n">
        <v>11082</v>
      </c>
    </row>
    <row r="400" spans="1:5">
      <c r="A400" s="4" t="s">
        <v>719</v>
      </c>
      <c r="B400" s="5" t="n">
        <v>1740</v>
      </c>
    </row>
    <row r="401" spans="1:5">
      <c r="A401" s="4" t="s">
        <v>720</v>
      </c>
      <c r="B401" s="5" t="n">
        <v>3870</v>
      </c>
    </row>
    <row r="402" spans="1:5">
      <c r="A402" s="4" t="s">
        <v>721</v>
      </c>
      <c r="B402" s="5" t="n">
        <v>2038</v>
      </c>
    </row>
    <row r="403" spans="1:5">
      <c r="A403" s="4" t="s">
        <v>722</v>
      </c>
      <c r="B403" s="5" t="n">
        <v>1744</v>
      </c>
    </row>
    <row r="404" spans="1:5">
      <c r="A404" s="4" t="s">
        <v>723</v>
      </c>
      <c r="B404" s="5" t="n">
        <v>5904</v>
      </c>
    </row>
    <row r="405" spans="1:5">
      <c r="A405" s="4" t="s">
        <v>724</v>
      </c>
      <c r="B405" s="5" t="n">
        <v>7648</v>
      </c>
    </row>
    <row r="406" spans="1:5">
      <c r="A406" s="4" t="s">
        <v>725</v>
      </c>
      <c r="B406" s="6" t="n">
        <v>-862</v>
      </c>
    </row>
    <row r="407" spans="1:5">
      <c r="A407" s="4" t="s">
        <v>727</v>
      </c>
      <c r="B407" s="4" t="s">
        <v>773</v>
      </c>
    </row>
    <row r="408" spans="1:5">
      <c r="A408" s="4" t="s">
        <v>729</v>
      </c>
      <c r="B408" s="4" t="s">
        <v>730</v>
      </c>
    </row>
    <row r="409" spans="1:5">
      <c r="A409" s="4" t="s">
        <v>774</v>
      </c>
    </row>
    <row r="410" spans="1:5">
      <c r="A410" s="3" t="s">
        <v>716</v>
      </c>
    </row>
    <row r="411" spans="1:5">
      <c r="A411" s="4" t="s">
        <v>718</v>
      </c>
      <c r="B411" s="6" t="n">
        <v>24732</v>
      </c>
    </row>
    <row r="412" spans="1:5">
      <c r="A412" s="4" t="s">
        <v>719</v>
      </c>
      <c r="B412" s="5" t="n">
        <v>3240</v>
      </c>
    </row>
    <row r="413" spans="1:5">
      <c r="A413" s="4" t="s">
        <v>720</v>
      </c>
      <c r="B413" s="5" t="n">
        <v>11280</v>
      </c>
    </row>
    <row r="414" spans="1:5">
      <c r="A414" s="4" t="s">
        <v>721</v>
      </c>
      <c r="B414" s="5" t="n">
        <v>3445</v>
      </c>
    </row>
    <row r="415" spans="1:5">
      <c r="A415" s="4" t="s">
        <v>722</v>
      </c>
      <c r="B415" s="5" t="n">
        <v>3259</v>
      </c>
    </row>
    <row r="416" spans="1:5">
      <c r="A416" s="4" t="s">
        <v>723</v>
      </c>
      <c r="B416" s="5" t="n">
        <v>14706</v>
      </c>
    </row>
    <row r="417" spans="1:5">
      <c r="A417" s="4" t="s">
        <v>724</v>
      </c>
      <c r="B417" s="5" t="n">
        <v>17965</v>
      </c>
    </row>
    <row r="418" spans="1:5">
      <c r="A418" s="4" t="s">
        <v>725</v>
      </c>
      <c r="B418" s="6" t="n">
        <v>-2558</v>
      </c>
    </row>
    <row r="419" spans="1:5">
      <c r="A419" s="4" t="s">
        <v>727</v>
      </c>
      <c r="B419" s="4" t="s">
        <v>732</v>
      </c>
    </row>
    <row r="420" spans="1:5">
      <c r="A420" s="4" t="s">
        <v>729</v>
      </c>
      <c r="B420" s="4" t="s">
        <v>730</v>
      </c>
    </row>
    <row r="421" spans="1:5">
      <c r="A421" s="4" t="s">
        <v>775</v>
      </c>
    </row>
    <row r="422" spans="1:5">
      <c r="A422" s="3" t="s">
        <v>716</v>
      </c>
    </row>
    <row r="423" spans="1:5">
      <c r="A423" s="4" t="s">
        <v>718</v>
      </c>
      <c r="B423" s="6" t="n">
        <v>30476</v>
      </c>
    </row>
    <row r="424" spans="1:5">
      <c r="A424" s="4" t="s">
        <v>719</v>
      </c>
      <c r="B424" s="5" t="n">
        <v>3790</v>
      </c>
    </row>
    <row r="425" spans="1:5">
      <c r="A425" s="4" t="s">
        <v>720</v>
      </c>
      <c r="B425" s="5" t="n">
        <v>16540</v>
      </c>
    </row>
    <row r="426" spans="1:5">
      <c r="A426" s="4" t="s">
        <v>721</v>
      </c>
      <c r="B426" s="5" t="n">
        <v>3949</v>
      </c>
    </row>
    <row r="427" spans="1:5">
      <c r="A427" s="4" t="s">
        <v>722</v>
      </c>
      <c r="B427" s="5" t="n">
        <v>3809</v>
      </c>
    </row>
    <row r="428" spans="1:5">
      <c r="A428" s="4" t="s">
        <v>723</v>
      </c>
      <c r="B428" s="5" t="n">
        <v>20470</v>
      </c>
    </row>
    <row r="429" spans="1:5">
      <c r="A429" s="4" t="s">
        <v>724</v>
      </c>
      <c r="B429" s="5" t="n">
        <v>24279</v>
      </c>
    </row>
    <row r="430" spans="1:5">
      <c r="A430" s="4" t="s">
        <v>725</v>
      </c>
      <c r="B430" s="6" t="n">
        <v>-4429</v>
      </c>
    </row>
    <row r="431" spans="1:5">
      <c r="A431" s="4" t="s">
        <v>727</v>
      </c>
      <c r="B431" s="4" t="s">
        <v>776</v>
      </c>
    </row>
    <row r="432" spans="1:5">
      <c r="A432" s="4" t="s">
        <v>729</v>
      </c>
      <c r="B432" s="4" t="s">
        <v>730</v>
      </c>
    </row>
    <row r="433" spans="1:5">
      <c r="A433" s="4" t="s">
        <v>777</v>
      </c>
    </row>
    <row r="434" spans="1:5">
      <c r="A434" s="3" t="s">
        <v>716</v>
      </c>
    </row>
    <row r="435" spans="1:5">
      <c r="A435" s="4" t="s">
        <v>718</v>
      </c>
      <c r="B435" s="6" t="n">
        <v>24462</v>
      </c>
    </row>
    <row r="436" spans="1:5">
      <c r="A436" s="4" t="s">
        <v>719</v>
      </c>
      <c r="B436" s="5" t="n">
        <v>3200</v>
      </c>
    </row>
    <row r="437" spans="1:5">
      <c r="A437" s="4" t="s">
        <v>720</v>
      </c>
      <c r="B437" s="5" t="n">
        <v>11070</v>
      </c>
    </row>
    <row r="438" spans="1:5">
      <c r="A438" s="4" t="s">
        <v>721</v>
      </c>
      <c r="B438" s="5" t="n">
        <v>2495</v>
      </c>
    </row>
    <row r="439" spans="1:5">
      <c r="A439" s="4" t="s">
        <v>722</v>
      </c>
      <c r="B439" s="5" t="n">
        <v>3237</v>
      </c>
    </row>
    <row r="440" spans="1:5">
      <c r="A440" s="4" t="s">
        <v>723</v>
      </c>
      <c r="B440" s="5" t="n">
        <v>13528</v>
      </c>
    </row>
    <row r="441" spans="1:5">
      <c r="A441" s="4" t="s">
        <v>724</v>
      </c>
      <c r="B441" s="5" t="n">
        <v>16765</v>
      </c>
    </row>
    <row r="442" spans="1:5">
      <c r="A442" s="4" t="s">
        <v>725</v>
      </c>
      <c r="B442" s="6" t="n">
        <v>-3077</v>
      </c>
    </row>
    <row r="443" spans="1:5">
      <c r="A443" s="4" t="s">
        <v>727</v>
      </c>
      <c r="B443" s="4" t="s">
        <v>742</v>
      </c>
    </row>
    <row r="444" spans="1:5">
      <c r="A444" s="4" t="s">
        <v>729</v>
      </c>
      <c r="B444" s="4" t="s">
        <v>730</v>
      </c>
    </row>
    <row r="445" spans="1:5">
      <c r="A445" s="4" t="s">
        <v>778</v>
      </c>
    </row>
    <row r="446" spans="1:5">
      <c r="A446" s="3" t="s">
        <v>716</v>
      </c>
    </row>
    <row r="447" spans="1:5">
      <c r="A447" s="4" t="s">
        <v>718</v>
      </c>
      <c r="B447" s="6" t="n">
        <v>69377</v>
      </c>
    </row>
    <row r="448" spans="1:5">
      <c r="A448" s="4" t="s">
        <v>719</v>
      </c>
      <c r="B448" s="5" t="n">
        <v>8430</v>
      </c>
    </row>
    <row r="449" spans="1:5">
      <c r="A449" s="4" t="s">
        <v>720</v>
      </c>
      <c r="B449" s="5" t="n">
        <v>59480</v>
      </c>
    </row>
    <row r="450" spans="1:5">
      <c r="A450" s="4" t="s">
        <v>721</v>
      </c>
      <c r="B450" s="5" t="n">
        <v>5781</v>
      </c>
    </row>
    <row r="451" spans="1:5">
      <c r="A451" s="4" t="s">
        <v>722</v>
      </c>
      <c r="B451" s="5" t="n">
        <v>8446</v>
      </c>
    </row>
    <row r="452" spans="1:5">
      <c r="A452" s="4" t="s">
        <v>723</v>
      </c>
      <c r="B452" s="5" t="n">
        <v>65245</v>
      </c>
    </row>
    <row r="453" spans="1:5">
      <c r="A453" s="4" t="s">
        <v>724</v>
      </c>
      <c r="B453" s="5" t="n">
        <v>73691</v>
      </c>
    </row>
    <row r="454" spans="1:5">
      <c r="A454" s="4" t="s">
        <v>725</v>
      </c>
      <c r="B454" s="6" t="n">
        <v>-11035</v>
      </c>
    </row>
    <row r="455" spans="1:5">
      <c r="A455" s="4" t="s">
        <v>727</v>
      </c>
      <c r="B455" s="4" t="s">
        <v>762</v>
      </c>
    </row>
    <row r="456" spans="1:5">
      <c r="A456" s="4" t="s">
        <v>729</v>
      </c>
      <c r="B456" s="4" t="s">
        <v>730</v>
      </c>
    </row>
    <row r="457" spans="1:5">
      <c r="A457" s="4" t="s">
        <v>779</v>
      </c>
    </row>
    <row r="458" spans="1:5">
      <c r="A458" s="3" t="s">
        <v>716</v>
      </c>
    </row>
    <row r="459" spans="1:5">
      <c r="A459" s="4" t="s">
        <v>718</v>
      </c>
      <c r="B459" s="6" t="n">
        <v>10271</v>
      </c>
    </row>
    <row r="460" spans="1:5">
      <c r="A460" s="4" t="s">
        <v>719</v>
      </c>
      <c r="B460" s="5" t="n">
        <v>1240</v>
      </c>
    </row>
    <row r="461" spans="1:5">
      <c r="A461" s="4" t="s">
        <v>720</v>
      </c>
      <c r="B461" s="5" t="n">
        <v>9570</v>
      </c>
    </row>
    <row r="462" spans="1:5">
      <c r="A462" s="4" t="s">
        <v>721</v>
      </c>
      <c r="B462" s="5" t="n">
        <v>2726</v>
      </c>
    </row>
    <row r="463" spans="1:5">
      <c r="A463" s="4" t="s">
        <v>722</v>
      </c>
      <c r="B463" s="5" t="n">
        <v>1300</v>
      </c>
    </row>
    <row r="464" spans="1:5">
      <c r="A464" s="4" t="s">
        <v>723</v>
      </c>
      <c r="B464" s="5" t="n">
        <v>12236</v>
      </c>
    </row>
    <row r="465" spans="1:5">
      <c r="A465" s="4" t="s">
        <v>724</v>
      </c>
      <c r="B465" s="5" t="n">
        <v>13536</v>
      </c>
    </row>
    <row r="466" spans="1:5">
      <c r="A466" s="4" t="s">
        <v>725</v>
      </c>
      <c r="B466" s="6" t="n">
        <v>-2642</v>
      </c>
    </row>
    <row r="467" spans="1:5">
      <c r="A467" s="4" t="s">
        <v>727</v>
      </c>
      <c r="B467" s="4" t="s">
        <v>742</v>
      </c>
    </row>
    <row r="468" spans="1:5">
      <c r="A468" s="4" t="s">
        <v>729</v>
      </c>
      <c r="B468" s="4" t="s">
        <v>730</v>
      </c>
    </row>
    <row r="469" spans="1:5">
      <c r="A469" s="4" t="s">
        <v>780</v>
      </c>
    </row>
    <row r="470" spans="1:5">
      <c r="A470" s="3" t="s">
        <v>716</v>
      </c>
    </row>
    <row r="471" spans="1:5">
      <c r="A471" s="4" t="s">
        <v>718</v>
      </c>
      <c r="B471" s="6" t="n">
        <v>14731</v>
      </c>
    </row>
    <row r="472" spans="1:5">
      <c r="A472" s="4" t="s">
        <v>719</v>
      </c>
      <c r="B472" s="5" t="n">
        <v>1010</v>
      </c>
    </row>
    <row r="473" spans="1:5">
      <c r="A473" s="4" t="s">
        <v>720</v>
      </c>
      <c r="B473" s="5" t="n">
        <v>10670</v>
      </c>
    </row>
    <row r="474" spans="1:5">
      <c r="A474" s="4" t="s">
        <v>721</v>
      </c>
      <c r="B474" s="5" t="n">
        <v>2025</v>
      </c>
    </row>
    <row r="475" spans="1:5">
      <c r="A475" s="4" t="s">
        <v>722</v>
      </c>
      <c r="B475" s="5" t="n">
        <v>1046</v>
      </c>
    </row>
    <row r="476" spans="1:5">
      <c r="A476" s="4" t="s">
        <v>723</v>
      </c>
      <c r="B476" s="5" t="n">
        <v>12659</v>
      </c>
    </row>
    <row r="477" spans="1:5">
      <c r="A477" s="4" t="s">
        <v>724</v>
      </c>
      <c r="B477" s="5" t="n">
        <v>13705</v>
      </c>
    </row>
    <row r="478" spans="1:5">
      <c r="A478" s="4" t="s">
        <v>725</v>
      </c>
      <c r="B478" s="6" t="n">
        <v>-2156</v>
      </c>
    </row>
    <row r="479" spans="1:5">
      <c r="A479" s="4" t="s">
        <v>727</v>
      </c>
      <c r="B479" s="4" t="s">
        <v>742</v>
      </c>
    </row>
    <row r="480" spans="1:5">
      <c r="A480" s="4" t="s">
        <v>729</v>
      </c>
      <c r="B480" s="4" t="s">
        <v>730</v>
      </c>
    </row>
    <row r="481" spans="1:5">
      <c r="A481" s="4" t="s">
        <v>781</v>
      </c>
    </row>
    <row r="482" spans="1:5">
      <c r="A482" s="3" t="s">
        <v>716</v>
      </c>
    </row>
    <row r="483" spans="1:5">
      <c r="A483" s="4" t="s">
        <v>718</v>
      </c>
      <c r="B483" s="6" t="n">
        <v>14191</v>
      </c>
    </row>
    <row r="484" spans="1:5">
      <c r="A484" s="4" t="s">
        <v>719</v>
      </c>
      <c r="B484" s="5" t="n">
        <v>1200</v>
      </c>
    </row>
    <row r="485" spans="1:5">
      <c r="A485" s="4" t="s">
        <v>720</v>
      </c>
      <c r="B485" s="5" t="n">
        <v>14660</v>
      </c>
    </row>
    <row r="486" spans="1:5">
      <c r="A486" s="4" t="s">
        <v>721</v>
      </c>
      <c r="B486" s="5" t="n">
        <v>1440</v>
      </c>
    </row>
    <row r="487" spans="1:5">
      <c r="A487" s="4" t="s">
        <v>722</v>
      </c>
      <c r="B487" s="5" t="n">
        <v>1210</v>
      </c>
    </row>
    <row r="488" spans="1:5">
      <c r="A488" s="4" t="s">
        <v>723</v>
      </c>
      <c r="B488" s="5" t="n">
        <v>16090</v>
      </c>
    </row>
    <row r="489" spans="1:5">
      <c r="A489" s="4" t="s">
        <v>724</v>
      </c>
      <c r="B489" s="5" t="n">
        <v>17300</v>
      </c>
    </row>
    <row r="490" spans="1:5">
      <c r="A490" s="4" t="s">
        <v>725</v>
      </c>
      <c r="B490" s="6" t="n">
        <v>-3067</v>
      </c>
    </row>
    <row r="491" spans="1:5">
      <c r="A491" s="4" t="s">
        <v>727</v>
      </c>
      <c r="B491" s="4" t="s">
        <v>735</v>
      </c>
    </row>
    <row r="492" spans="1:5">
      <c r="A492" s="4" t="s">
        <v>729</v>
      </c>
      <c r="B492" s="4" t="s">
        <v>730</v>
      </c>
    </row>
    <row r="493" spans="1:5">
      <c r="A493" s="4" t="s">
        <v>782</v>
      </c>
    </row>
    <row r="494" spans="1:5">
      <c r="A494" s="3" t="s">
        <v>716</v>
      </c>
    </row>
    <row r="495" spans="1:5">
      <c r="A495" s="4" t="s">
        <v>749</v>
      </c>
      <c r="B495" s="6" t="n">
        <v>19295</v>
      </c>
    </row>
    <row r="496" spans="1:5">
      <c r="A496" s="4" t="s">
        <v>717</v>
      </c>
      <c r="B496" s="5" t="n">
        <v>37</v>
      </c>
    </row>
    <row r="497" spans="1:5">
      <c r="A497" s="4" t="s">
        <v>718</v>
      </c>
      <c r="B497" s="5" t="n">
        <v>12163</v>
      </c>
    </row>
    <row r="498" spans="1:5">
      <c r="A498" s="4" t="s">
        <v>719</v>
      </c>
      <c r="B498" s="5" t="n">
        <v>1250</v>
      </c>
    </row>
    <row r="499" spans="1:5">
      <c r="A499" s="4" t="s">
        <v>720</v>
      </c>
      <c r="B499" s="5" t="n">
        <v>12180</v>
      </c>
    </row>
    <row r="500" spans="1:5">
      <c r="A500" s="4" t="s">
        <v>721</v>
      </c>
      <c r="B500" s="5" t="n">
        <v>8763</v>
      </c>
    </row>
    <row r="501" spans="1:5">
      <c r="A501" s="4" t="s">
        <v>722</v>
      </c>
      <c r="B501" s="5" t="n">
        <v>1269</v>
      </c>
    </row>
    <row r="502" spans="1:5">
      <c r="A502" s="4" t="s">
        <v>723</v>
      </c>
      <c r="B502" s="5" t="n">
        <v>20924</v>
      </c>
    </row>
    <row r="503" spans="1:5">
      <c r="A503" s="4" t="s">
        <v>724</v>
      </c>
      <c r="B503" s="5" t="n">
        <v>22193</v>
      </c>
    </row>
    <row r="504" spans="1:5">
      <c r="A504" s="4" t="s">
        <v>725</v>
      </c>
      <c r="B504" s="6" t="n">
        <v>-2861</v>
      </c>
    </row>
    <row r="505" spans="1:5">
      <c r="A505" s="4" t="s">
        <v>727</v>
      </c>
      <c r="B505" s="4" t="s">
        <v>742</v>
      </c>
    </row>
    <row r="506" spans="1:5">
      <c r="A506" s="4" t="s">
        <v>729</v>
      </c>
      <c r="B506" s="4" t="s">
        <v>730</v>
      </c>
    </row>
    <row r="507" spans="1:5">
      <c r="A507" s="4" t="s">
        <v>783</v>
      </c>
    </row>
    <row r="508" spans="1:5">
      <c r="A508" s="3" t="s">
        <v>716</v>
      </c>
    </row>
    <row r="509" spans="1:5">
      <c r="A509" s="4" t="s">
        <v>718</v>
      </c>
      <c r="B509" s="6" t="n">
        <v>15641</v>
      </c>
    </row>
    <row r="510" spans="1:5">
      <c r="A510" s="4" t="s">
        <v>719</v>
      </c>
      <c r="B510" s="5" t="n">
        <v>3850</v>
      </c>
    </row>
    <row r="511" spans="1:5">
      <c r="A511" s="4" t="s">
        <v>720</v>
      </c>
      <c r="B511" s="5" t="n">
        <v>16740</v>
      </c>
    </row>
    <row r="512" spans="1:5">
      <c r="A512" s="4" t="s">
        <v>721</v>
      </c>
      <c r="B512" s="5" t="n">
        <v>3011</v>
      </c>
    </row>
    <row r="513" spans="1:5">
      <c r="A513" s="4" t="s">
        <v>722</v>
      </c>
      <c r="B513" s="5" t="n">
        <v>3870</v>
      </c>
    </row>
    <row r="514" spans="1:5">
      <c r="A514" s="4" t="s">
        <v>723</v>
      </c>
      <c r="B514" s="5" t="n">
        <v>19731</v>
      </c>
    </row>
    <row r="515" spans="1:5">
      <c r="A515" s="4" t="s">
        <v>724</v>
      </c>
      <c r="B515" s="5" t="n">
        <v>23601</v>
      </c>
    </row>
    <row r="516" spans="1:5">
      <c r="A516" s="4" t="s">
        <v>725</v>
      </c>
      <c r="B516" s="6" t="n">
        <v>-3745</v>
      </c>
    </row>
    <row r="517" spans="1:5">
      <c r="A517" s="4" t="s">
        <v>727</v>
      </c>
      <c r="B517" s="4" t="s">
        <v>756</v>
      </c>
    </row>
    <row r="518" spans="1:5">
      <c r="A518" s="4" t="s">
        <v>729</v>
      </c>
      <c r="B518" s="4" t="s">
        <v>730</v>
      </c>
    </row>
    <row r="519" spans="1:5">
      <c r="A519" s="4" t="s">
        <v>784</v>
      </c>
    </row>
    <row r="520" spans="1:5">
      <c r="A520" s="3" t="s">
        <v>716</v>
      </c>
    </row>
    <row r="521" spans="1:5">
      <c r="A521" s="4" t="s">
        <v>718</v>
      </c>
      <c r="B521" s="6" t="n">
        <v>5879</v>
      </c>
    </row>
    <row r="522" spans="1:5">
      <c r="A522" s="4" t="s">
        <v>719</v>
      </c>
      <c r="B522" s="5" t="n">
        <v>1510</v>
      </c>
    </row>
    <row r="523" spans="1:5">
      <c r="A523" s="4" t="s">
        <v>720</v>
      </c>
      <c r="B523" s="5" t="n">
        <v>7490</v>
      </c>
    </row>
    <row r="524" spans="1:5">
      <c r="A524" s="4" t="s">
        <v>721</v>
      </c>
      <c r="B524" s="5" t="n">
        <v>-3574</v>
      </c>
    </row>
    <row r="525" spans="1:5">
      <c r="A525" s="4" t="s">
        <v>722</v>
      </c>
      <c r="B525" s="5" t="n">
        <v>820</v>
      </c>
    </row>
    <row r="526" spans="1:5">
      <c r="A526" s="4" t="s">
        <v>723</v>
      </c>
      <c r="B526" s="5" t="n">
        <v>4606</v>
      </c>
    </row>
    <row r="527" spans="1:5">
      <c r="A527" s="4" t="s">
        <v>724</v>
      </c>
      <c r="B527" s="5" t="n">
        <v>5426</v>
      </c>
    </row>
    <row r="528" spans="1:5">
      <c r="A528" s="4" t="s">
        <v>725</v>
      </c>
      <c r="B528" s="6" t="n">
        <v>-120</v>
      </c>
    </row>
    <row r="529" spans="1:5">
      <c r="A529" s="4" t="s">
        <v>727</v>
      </c>
      <c r="B529" s="4" t="s">
        <v>785</v>
      </c>
    </row>
    <row r="530" spans="1:5">
      <c r="A530" s="4" t="s">
        <v>729</v>
      </c>
      <c r="B530" s="4" t="s">
        <v>730</v>
      </c>
    </row>
    <row r="531" spans="1:5">
      <c r="A531" s="4" t="s">
        <v>786</v>
      </c>
    </row>
    <row r="532" spans="1:5">
      <c r="A532" s="3" t="s">
        <v>716</v>
      </c>
    </row>
    <row r="533" spans="1:5">
      <c r="A533" s="4" t="s">
        <v>718</v>
      </c>
      <c r="B533" s="6" t="n">
        <v>19124</v>
      </c>
    </row>
    <row r="534" spans="1:5">
      <c r="A534" s="4" t="s">
        <v>719</v>
      </c>
      <c r="B534" s="5" t="n">
        <v>2180</v>
      </c>
    </row>
    <row r="535" spans="1:5">
      <c r="A535" s="4" t="s">
        <v>720</v>
      </c>
      <c r="B535" s="5" t="n">
        <v>13140</v>
      </c>
    </row>
    <row r="536" spans="1:5">
      <c r="A536" s="4" t="s">
        <v>721</v>
      </c>
      <c r="B536" s="5" t="n">
        <v>2238</v>
      </c>
    </row>
    <row r="537" spans="1:5">
      <c r="A537" s="4" t="s">
        <v>722</v>
      </c>
      <c r="B537" s="5" t="n">
        <v>2224</v>
      </c>
    </row>
    <row r="538" spans="1:5">
      <c r="A538" s="4" t="s">
        <v>723</v>
      </c>
      <c r="B538" s="5" t="n">
        <v>15334</v>
      </c>
    </row>
    <row r="539" spans="1:5">
      <c r="A539" s="4" t="s">
        <v>724</v>
      </c>
      <c r="B539" s="5" t="n">
        <v>17558</v>
      </c>
    </row>
    <row r="540" spans="1:5">
      <c r="A540" s="4" t="s">
        <v>725</v>
      </c>
      <c r="B540" s="6" t="n">
        <v>-3110</v>
      </c>
    </row>
    <row r="541" spans="1:5">
      <c r="A541" s="4" t="s">
        <v>727</v>
      </c>
      <c r="B541" s="4" t="s">
        <v>742</v>
      </c>
    </row>
    <row r="542" spans="1:5">
      <c r="A542" s="4" t="s">
        <v>729</v>
      </c>
      <c r="B542" s="4" t="s">
        <v>730</v>
      </c>
    </row>
    <row r="543" spans="1:5">
      <c r="A543" s="4" t="s">
        <v>787</v>
      </c>
    </row>
    <row r="544" spans="1:5">
      <c r="A544" s="3" t="s">
        <v>716</v>
      </c>
    </row>
    <row r="545" spans="1:5">
      <c r="A545" s="4" t="s">
        <v>718</v>
      </c>
      <c r="B545" s="6" t="n">
        <v>11961</v>
      </c>
    </row>
    <row r="546" spans="1:5">
      <c r="A546" s="4" t="s">
        <v>719</v>
      </c>
      <c r="B546" s="5" t="n">
        <v>3020</v>
      </c>
    </row>
    <row r="547" spans="1:5">
      <c r="A547" s="4" t="s">
        <v>720</v>
      </c>
      <c r="B547" s="5" t="n">
        <v>11920</v>
      </c>
    </row>
    <row r="548" spans="1:5">
      <c r="A548" s="4" t="s">
        <v>721</v>
      </c>
      <c r="B548" s="5" t="n">
        <v>1950</v>
      </c>
    </row>
    <row r="549" spans="1:5">
      <c r="A549" s="4" t="s">
        <v>722</v>
      </c>
      <c r="B549" s="5" t="n">
        <v>3046</v>
      </c>
    </row>
    <row r="550" spans="1:5">
      <c r="A550" s="4" t="s">
        <v>723</v>
      </c>
      <c r="B550" s="5" t="n">
        <v>13844</v>
      </c>
    </row>
    <row r="551" spans="1:5">
      <c r="A551" s="4" t="s">
        <v>724</v>
      </c>
      <c r="B551" s="5" t="n">
        <v>16890</v>
      </c>
    </row>
    <row r="552" spans="1:5">
      <c r="A552" s="4" t="s">
        <v>725</v>
      </c>
      <c r="B552" s="6" t="n">
        <v>-2826</v>
      </c>
    </row>
    <row r="553" spans="1:5">
      <c r="A553" s="4" t="s">
        <v>727</v>
      </c>
      <c r="B553" s="4" t="s">
        <v>742</v>
      </c>
    </row>
    <row r="554" spans="1:5">
      <c r="A554" s="4" t="s">
        <v>729</v>
      </c>
      <c r="B554" s="4" t="s">
        <v>730</v>
      </c>
    </row>
    <row r="555" spans="1:5">
      <c r="A555" s="4" t="s">
        <v>788</v>
      </c>
    </row>
    <row r="556" spans="1:5">
      <c r="A556" s="3" t="s">
        <v>716</v>
      </c>
    </row>
    <row r="557" spans="1:5">
      <c r="A557" s="4" t="s">
        <v>749</v>
      </c>
      <c r="B557" s="6" t="n">
        <v>21093</v>
      </c>
    </row>
    <row r="558" spans="1:5">
      <c r="A558" s="4" t="s">
        <v>717</v>
      </c>
      <c r="B558" s="5" t="n">
        <v>194</v>
      </c>
    </row>
    <row r="559" spans="1:5">
      <c r="A559" s="4" t="s">
        <v>718</v>
      </c>
      <c r="B559" s="5" t="n">
        <v>22435</v>
      </c>
    </row>
    <row r="560" spans="1:5">
      <c r="A560" s="4" t="s">
        <v>719</v>
      </c>
      <c r="B560" s="5" t="n">
        <v>2010</v>
      </c>
    </row>
    <row r="561" spans="1:5">
      <c r="A561" s="4" t="s">
        <v>720</v>
      </c>
      <c r="B561" s="5" t="n">
        <v>19190</v>
      </c>
    </row>
    <row r="562" spans="1:5">
      <c r="A562" s="4" t="s">
        <v>721</v>
      </c>
      <c r="B562" s="5" t="n">
        <v>4311</v>
      </c>
    </row>
    <row r="563" spans="1:5">
      <c r="A563" s="4" t="s">
        <v>722</v>
      </c>
      <c r="B563" s="5" t="n">
        <v>2059</v>
      </c>
    </row>
    <row r="564" spans="1:5">
      <c r="A564" s="4" t="s">
        <v>723</v>
      </c>
      <c r="B564" s="5" t="n">
        <v>23452</v>
      </c>
    </row>
    <row r="565" spans="1:5">
      <c r="A565" s="4" t="s">
        <v>724</v>
      </c>
      <c r="B565" s="5" t="n">
        <v>25511</v>
      </c>
    </row>
    <row r="566" spans="1:5">
      <c r="A566" s="4" t="s">
        <v>725</v>
      </c>
      <c r="B566" s="6" t="n">
        <v>-4224</v>
      </c>
    </row>
    <row r="567" spans="1:5">
      <c r="A567" s="4" t="s">
        <v>727</v>
      </c>
      <c r="B567" s="4" t="s">
        <v>740</v>
      </c>
    </row>
    <row r="568" spans="1:5">
      <c r="A568" s="4" t="s">
        <v>729</v>
      </c>
      <c r="B568" s="4" t="s">
        <v>730</v>
      </c>
    </row>
    <row r="569" spans="1:5">
      <c r="A569" s="4" t="s">
        <v>789</v>
      </c>
    </row>
    <row r="570" spans="1:5">
      <c r="A570" s="3" t="s">
        <v>716</v>
      </c>
    </row>
    <row r="571" spans="1:5">
      <c r="A571" s="4" t="s">
        <v>790</v>
      </c>
      <c r="B571" s="4" t="s">
        <v>325</v>
      </c>
    </row>
    <row r="572" spans="1:5">
      <c r="A572" s="4" t="s">
        <v>791</v>
      </c>
    </row>
    <row r="573" spans="1:5">
      <c r="A573" s="3" t="s">
        <v>716</v>
      </c>
    </row>
    <row r="574" spans="1:5">
      <c r="A574" s="4" t="s">
        <v>790</v>
      </c>
      <c r="B574" s="4" t="s">
        <v>325</v>
      </c>
    </row>
    <row r="575" spans="1:5">
      <c r="A575" s="4" t="s">
        <v>792</v>
      </c>
    </row>
    <row r="576" spans="1:5">
      <c r="A576" s="3" t="s">
        <v>716</v>
      </c>
    </row>
    <row r="577" spans="1:5">
      <c r="A577" s="4" t="s">
        <v>790</v>
      </c>
      <c r="B577" s="4" t="s">
        <v>325</v>
      </c>
    </row>
    <row r="578" spans="1:5">
      <c r="A578" s="4" t="s">
        <v>793</v>
      </c>
    </row>
    <row r="579" spans="1:5">
      <c r="A579" s="3" t="s">
        <v>716</v>
      </c>
    </row>
    <row r="580" spans="1:5">
      <c r="A580" s="4" t="s">
        <v>790</v>
      </c>
      <c r="B580" s="4" t="s">
        <v>325</v>
      </c>
    </row>
    <row r="581" spans="1:5">
      <c r="A581" s="4" t="s">
        <v>794</v>
      </c>
    </row>
    <row r="582" spans="1:5">
      <c r="A582" s="3" t="s">
        <v>716</v>
      </c>
    </row>
    <row r="583" spans="1:5">
      <c r="A583" s="4" t="s">
        <v>790</v>
      </c>
      <c r="B583" s="4" t="s">
        <v>325</v>
      </c>
    </row>
    <row r="584" spans="1:5">
      <c r="A584" s="4" t="s">
        <v>795</v>
      </c>
    </row>
    <row r="585" spans="1:5">
      <c r="A585" s="3" t="s">
        <v>716</v>
      </c>
    </row>
    <row r="586" spans="1:5">
      <c r="A586" s="4" t="s">
        <v>790</v>
      </c>
      <c r="B586" s="4" t="s">
        <v>325</v>
      </c>
    </row>
    <row r="587" spans="1:5">
      <c r="A587" s="4" t="s">
        <v>796</v>
      </c>
    </row>
    <row r="588" spans="1:5">
      <c r="A588" s="3" t="s">
        <v>716</v>
      </c>
    </row>
    <row r="589" spans="1:5">
      <c r="A589" s="4" t="s">
        <v>790</v>
      </c>
      <c r="B589" s="4" t="s">
        <v>325</v>
      </c>
    </row>
    <row r="590" spans="1:5">
      <c r="A590" s="4" t="s">
        <v>797</v>
      </c>
    </row>
    <row r="591" spans="1:5">
      <c r="A591" s="3" t="s">
        <v>716</v>
      </c>
    </row>
    <row r="592" spans="1:5">
      <c r="A592" s="4" t="s">
        <v>790</v>
      </c>
      <c r="B592" s="4" t="s">
        <v>325</v>
      </c>
    </row>
    <row r="593" spans="1:5">
      <c r="A593" s="4" t="s">
        <v>798</v>
      </c>
    </row>
    <row r="594" spans="1:5">
      <c r="A594" s="3" t="s">
        <v>716</v>
      </c>
    </row>
    <row r="595" spans="1:5">
      <c r="A595" s="4" t="s">
        <v>790</v>
      </c>
      <c r="B595" s="4" t="s">
        <v>325</v>
      </c>
    </row>
    <row r="596" spans="1:5">
      <c r="A596" s="4" t="s">
        <v>799</v>
      </c>
    </row>
    <row r="597" spans="1:5">
      <c r="A597" s="3" t="s">
        <v>716</v>
      </c>
    </row>
    <row r="598" spans="1:5">
      <c r="A598" s="4" t="s">
        <v>790</v>
      </c>
      <c r="B598" s="4" t="s">
        <v>325</v>
      </c>
    </row>
    <row r="599" spans="1:5">
      <c r="A599" s="4" t="s">
        <v>800</v>
      </c>
    </row>
    <row r="600" spans="1:5">
      <c r="A600" s="3" t="s">
        <v>716</v>
      </c>
    </row>
    <row r="601" spans="1:5">
      <c r="A601" s="4" t="s">
        <v>790</v>
      </c>
      <c r="B601" s="4" t="s">
        <v>325</v>
      </c>
    </row>
    <row r="602" spans="1:5">
      <c r="A602" s="4" t="s">
        <v>801</v>
      </c>
    </row>
    <row r="603" spans="1:5">
      <c r="A603" s="3" t="s">
        <v>716</v>
      </c>
    </row>
    <row r="604" spans="1:5">
      <c r="A604" s="4" t="s">
        <v>790</v>
      </c>
      <c r="B604" s="4" t="s">
        <v>325</v>
      </c>
    </row>
    <row r="605" spans="1:5">
      <c r="A605" s="4" t="s">
        <v>802</v>
      </c>
    </row>
    <row r="606" spans="1:5">
      <c r="A606" s="3" t="s">
        <v>716</v>
      </c>
    </row>
    <row r="607" spans="1:5">
      <c r="A607" s="4" t="s">
        <v>790</v>
      </c>
      <c r="B607" s="4" t="s">
        <v>325</v>
      </c>
    </row>
    <row r="608" spans="1:5">
      <c r="A608" s="4" t="s">
        <v>803</v>
      </c>
    </row>
    <row r="609" spans="1:5">
      <c r="A609" s="3" t="s">
        <v>716</v>
      </c>
    </row>
    <row r="610" spans="1:5">
      <c r="A610" s="4" t="s">
        <v>790</v>
      </c>
      <c r="B610" s="4" t="s">
        <v>325</v>
      </c>
    </row>
    <row r="611" spans="1:5">
      <c r="A611" s="4" t="s">
        <v>804</v>
      </c>
    </row>
    <row r="612" spans="1:5">
      <c r="A612" s="3" t="s">
        <v>716</v>
      </c>
    </row>
    <row r="613" spans="1:5">
      <c r="A613" s="4" t="s">
        <v>790</v>
      </c>
      <c r="B613" s="4" t="s">
        <v>325</v>
      </c>
    </row>
    <row r="614" spans="1:5">
      <c r="A614" s="4" t="s">
        <v>805</v>
      </c>
    </row>
    <row r="615" spans="1:5">
      <c r="A615" s="3" t="s">
        <v>716</v>
      </c>
    </row>
    <row r="616" spans="1:5">
      <c r="A616" s="4" t="s">
        <v>790</v>
      </c>
      <c r="B616" s="4" t="s">
        <v>325</v>
      </c>
    </row>
    <row r="617" spans="1:5">
      <c r="A617" s="4" t="s">
        <v>806</v>
      </c>
    </row>
    <row r="618" spans="1:5">
      <c r="A618" s="3" t="s">
        <v>716</v>
      </c>
    </row>
    <row r="619" spans="1:5">
      <c r="A619" s="4" t="s">
        <v>790</v>
      </c>
      <c r="B619" s="4" t="s">
        <v>325</v>
      </c>
    </row>
    <row r="620" spans="1:5">
      <c r="A620" s="4" t="s">
        <v>807</v>
      </c>
    </row>
    <row r="621" spans="1:5">
      <c r="A621" s="3" t="s">
        <v>716</v>
      </c>
    </row>
    <row r="622" spans="1:5">
      <c r="A622" s="4" t="s">
        <v>790</v>
      </c>
      <c r="B622" s="4" t="s">
        <v>325</v>
      </c>
    </row>
    <row r="623" spans="1:5">
      <c r="A623" s="4" t="s">
        <v>808</v>
      </c>
    </row>
    <row r="624" spans="1:5">
      <c r="A624" s="3" t="s">
        <v>716</v>
      </c>
    </row>
    <row r="625" spans="1:5">
      <c r="A625" s="4" t="s">
        <v>790</v>
      </c>
      <c r="B625" s="4" t="s">
        <v>325</v>
      </c>
    </row>
    <row r="626" spans="1:5">
      <c r="A626" s="4" t="s">
        <v>809</v>
      </c>
    </row>
    <row r="627" spans="1:5">
      <c r="A627" s="3" t="s">
        <v>716</v>
      </c>
    </row>
    <row r="628" spans="1:5">
      <c r="A628" s="4" t="s">
        <v>790</v>
      </c>
      <c r="B628" s="4" t="s">
        <v>325</v>
      </c>
    </row>
    <row r="629" spans="1:5">
      <c r="A629" s="4" t="s">
        <v>810</v>
      </c>
    </row>
    <row r="630" spans="1:5">
      <c r="A630" s="3" t="s">
        <v>716</v>
      </c>
    </row>
    <row r="631" spans="1:5">
      <c r="A631" s="4" t="s">
        <v>790</v>
      </c>
      <c r="B631" s="4" t="s">
        <v>325</v>
      </c>
    </row>
    <row r="632" spans="1:5">
      <c r="A632" s="4" t="s">
        <v>811</v>
      </c>
    </row>
    <row r="633" spans="1:5">
      <c r="A633" s="3" t="s">
        <v>716</v>
      </c>
    </row>
    <row r="634" spans="1:5">
      <c r="A634" s="4" t="s">
        <v>790</v>
      </c>
      <c r="B634" s="4" t="s">
        <v>325</v>
      </c>
    </row>
    <row r="635" spans="1:5">
      <c r="A635" s="4" t="s">
        <v>812</v>
      </c>
    </row>
    <row r="636" spans="1:5">
      <c r="A636" s="3" t="s">
        <v>716</v>
      </c>
    </row>
    <row r="637" spans="1:5">
      <c r="A637" s="4" t="s">
        <v>790</v>
      </c>
      <c r="B637" s="4" t="s">
        <v>325</v>
      </c>
    </row>
    <row r="638" spans="1:5">
      <c r="A638" s="4" t="s">
        <v>813</v>
      </c>
    </row>
    <row r="639" spans="1:5">
      <c r="A639" s="3" t="s">
        <v>716</v>
      </c>
    </row>
    <row r="640" spans="1:5">
      <c r="A640" s="4" t="s">
        <v>790</v>
      </c>
      <c r="B640" s="4" t="s">
        <v>325</v>
      </c>
    </row>
    <row r="641" spans="1:5">
      <c r="A641" s="4" t="s">
        <v>814</v>
      </c>
    </row>
    <row r="642" spans="1:5">
      <c r="A642" s="3" t="s">
        <v>716</v>
      </c>
    </row>
    <row r="643" spans="1:5">
      <c r="A643" s="4" t="s">
        <v>790</v>
      </c>
      <c r="B643" s="4" t="s">
        <v>325</v>
      </c>
    </row>
    <row r="644" spans="1:5">
      <c r="A644" s="4" t="s">
        <v>815</v>
      </c>
    </row>
    <row r="645" spans="1:5">
      <c r="A645" s="3" t="s">
        <v>716</v>
      </c>
    </row>
    <row r="646" spans="1:5">
      <c r="A646" s="4" t="s">
        <v>790</v>
      </c>
      <c r="B646" s="4" t="s">
        <v>325</v>
      </c>
    </row>
    <row r="647" spans="1:5">
      <c r="A647" s="4" t="s">
        <v>816</v>
      </c>
    </row>
    <row r="648" spans="1:5">
      <c r="A648" s="3" t="s">
        <v>716</v>
      </c>
    </row>
    <row r="649" spans="1:5">
      <c r="A649" s="4" t="s">
        <v>790</v>
      </c>
      <c r="B649" s="4" t="s">
        <v>325</v>
      </c>
    </row>
    <row r="650" spans="1:5">
      <c r="A650" s="4" t="s">
        <v>817</v>
      </c>
    </row>
    <row r="651" spans="1:5">
      <c r="A651" s="3" t="s">
        <v>716</v>
      </c>
    </row>
    <row r="652" spans="1:5">
      <c r="A652" s="4" t="s">
        <v>790</v>
      </c>
      <c r="B652" s="4" t="s">
        <v>325</v>
      </c>
    </row>
    <row r="653" spans="1:5">
      <c r="A653" s="4" t="s">
        <v>818</v>
      </c>
    </row>
    <row r="654" spans="1:5">
      <c r="A654" s="3" t="s">
        <v>716</v>
      </c>
    </row>
    <row r="655" spans="1:5">
      <c r="A655" s="4" t="s">
        <v>790</v>
      </c>
      <c r="B655" s="4" t="s">
        <v>325</v>
      </c>
    </row>
    <row r="656" spans="1:5">
      <c r="A656" s="4" t="s">
        <v>819</v>
      </c>
    </row>
    <row r="657" spans="1:5">
      <c r="A657" s="3" t="s">
        <v>716</v>
      </c>
    </row>
    <row r="658" spans="1:5">
      <c r="A658" s="4" t="s">
        <v>790</v>
      </c>
      <c r="B658" s="4" t="s">
        <v>325</v>
      </c>
    </row>
    <row r="659" spans="1:5">
      <c r="A659" s="4" t="s">
        <v>820</v>
      </c>
    </row>
    <row r="660" spans="1:5">
      <c r="A660" s="3" t="s">
        <v>716</v>
      </c>
    </row>
    <row r="661" spans="1:5">
      <c r="A661" s="4" t="s">
        <v>790</v>
      </c>
      <c r="B661" s="4" t="s">
        <v>325</v>
      </c>
    </row>
    <row r="662" spans="1:5">
      <c r="A662" s="4" t="s">
        <v>821</v>
      </c>
    </row>
    <row r="663" spans="1:5">
      <c r="A663" s="3" t="s">
        <v>716</v>
      </c>
    </row>
    <row r="664" spans="1:5">
      <c r="A664" s="4" t="s">
        <v>790</v>
      </c>
      <c r="B664" s="4" t="s">
        <v>325</v>
      </c>
    </row>
    <row r="665" spans="1:5">
      <c r="A665" s="4" t="s">
        <v>822</v>
      </c>
    </row>
    <row r="666" spans="1:5">
      <c r="A666" s="3" t="s">
        <v>716</v>
      </c>
    </row>
    <row r="667" spans="1:5">
      <c r="A667" s="4" t="s">
        <v>790</v>
      </c>
      <c r="B667" s="4" t="s">
        <v>325</v>
      </c>
    </row>
    <row r="668" spans="1:5">
      <c r="A668" s="4" t="s">
        <v>823</v>
      </c>
    </row>
    <row r="669" spans="1:5">
      <c r="A669" s="3" t="s">
        <v>716</v>
      </c>
    </row>
    <row r="670" spans="1:5">
      <c r="A670" s="4" t="s">
        <v>790</v>
      </c>
      <c r="B670" s="4" t="s">
        <v>325</v>
      </c>
    </row>
    <row r="671" spans="1:5">
      <c r="A671" s="4" t="s">
        <v>824</v>
      </c>
    </row>
    <row r="672" spans="1:5">
      <c r="A672" s="3" t="s">
        <v>716</v>
      </c>
    </row>
    <row r="673" spans="1:5">
      <c r="A673" s="4" t="s">
        <v>790</v>
      </c>
      <c r="B673" s="4" t="s">
        <v>325</v>
      </c>
    </row>
    <row r="674" spans="1:5">
      <c r="A674" s="4" t="s">
        <v>825</v>
      </c>
    </row>
    <row r="675" spans="1:5">
      <c r="A675" s="3" t="s">
        <v>716</v>
      </c>
    </row>
    <row r="676" spans="1:5">
      <c r="A676" s="4" t="s">
        <v>790</v>
      </c>
      <c r="B676" s="4" t="s">
        <v>325</v>
      </c>
    </row>
    <row r="677" spans="1:5">
      <c r="A677" s="4" t="s">
        <v>826</v>
      </c>
    </row>
    <row r="678" spans="1:5">
      <c r="A678" s="3" t="s">
        <v>716</v>
      </c>
    </row>
    <row r="679" spans="1:5">
      <c r="A679" s="4" t="s">
        <v>790</v>
      </c>
      <c r="B679" s="4" t="s">
        <v>325</v>
      </c>
    </row>
    <row r="680" spans="1:5">
      <c r="A680" s="4" t="s">
        <v>827</v>
      </c>
    </row>
    <row r="681" spans="1:5">
      <c r="A681" s="3" t="s">
        <v>716</v>
      </c>
    </row>
    <row r="682" spans="1:5">
      <c r="A682" s="4" t="s">
        <v>790</v>
      </c>
      <c r="B682" s="4" t="s">
        <v>325</v>
      </c>
    </row>
    <row r="683" spans="1:5">
      <c r="A683" s="4" t="s">
        <v>828</v>
      </c>
    </row>
    <row r="684" spans="1:5">
      <c r="A684" s="3" t="s">
        <v>716</v>
      </c>
    </row>
    <row r="685" spans="1:5">
      <c r="A685" s="4" t="s">
        <v>790</v>
      </c>
      <c r="B685" s="4" t="s">
        <v>325</v>
      </c>
    </row>
    <row r="686" spans="1:5">
      <c r="A686" s="4" t="s">
        <v>829</v>
      </c>
    </row>
    <row r="687" spans="1:5">
      <c r="A687" s="3" t="s">
        <v>716</v>
      </c>
    </row>
    <row r="688" spans="1:5">
      <c r="A688" s="4" t="s">
        <v>790</v>
      </c>
      <c r="B688" s="4" t="s">
        <v>325</v>
      </c>
    </row>
    <row r="689" spans="1:5">
      <c r="A689" s="4" t="s">
        <v>830</v>
      </c>
    </row>
    <row r="690" spans="1:5">
      <c r="A690" s="3" t="s">
        <v>716</v>
      </c>
    </row>
    <row r="691" spans="1:5">
      <c r="A691" s="4" t="s">
        <v>790</v>
      </c>
      <c r="B691" s="4" t="s">
        <v>325</v>
      </c>
    </row>
    <row r="692" spans="1:5">
      <c r="A692" s="4" t="s">
        <v>831</v>
      </c>
    </row>
    <row r="693" spans="1:5">
      <c r="A693" s="3" t="s">
        <v>716</v>
      </c>
    </row>
    <row r="694" spans="1:5">
      <c r="A694" s="4" t="s">
        <v>790</v>
      </c>
      <c r="B694" s="4" t="s">
        <v>325</v>
      </c>
    </row>
    <row r="695" spans="1:5">
      <c r="A695" s="4" t="s">
        <v>832</v>
      </c>
    </row>
    <row r="696" spans="1:5">
      <c r="A696" s="3" t="s">
        <v>716</v>
      </c>
    </row>
    <row r="697" spans="1:5">
      <c r="A697" s="4" t="s">
        <v>790</v>
      </c>
      <c r="B697" s="4" t="s">
        <v>325</v>
      </c>
    </row>
    <row r="698" spans="1:5">
      <c r="A698" s="4" t="s">
        <v>833</v>
      </c>
    </row>
    <row r="699" spans="1:5">
      <c r="A699" s="3" t="s">
        <v>716</v>
      </c>
    </row>
    <row r="700" spans="1:5">
      <c r="A700" s="4" t="s">
        <v>790</v>
      </c>
      <c r="B700" s="4" t="s">
        <v>325</v>
      </c>
    </row>
    <row r="701" spans="1:5">
      <c r="A701" s="4" t="s">
        <v>834</v>
      </c>
    </row>
    <row r="702" spans="1:5">
      <c r="A702" s="3" t="s">
        <v>716</v>
      </c>
    </row>
    <row r="703" spans="1:5">
      <c r="A703" s="4" t="s">
        <v>790</v>
      </c>
      <c r="B703" s="4" t="s">
        <v>325</v>
      </c>
    </row>
    <row r="704" spans="1:5">
      <c r="A704" s="4" t="s">
        <v>835</v>
      </c>
    </row>
    <row r="705" spans="1:5">
      <c r="A705" s="3" t="s">
        <v>716</v>
      </c>
    </row>
    <row r="706" spans="1:5">
      <c r="A706" s="4" t="s">
        <v>790</v>
      </c>
      <c r="B706" s="4" t="s">
        <v>311</v>
      </c>
    </row>
    <row r="707" spans="1:5">
      <c r="A707" s="4" t="s">
        <v>836</v>
      </c>
    </row>
    <row r="708" spans="1:5">
      <c r="A708" s="3" t="s">
        <v>716</v>
      </c>
    </row>
    <row r="709" spans="1:5">
      <c r="A709" s="4" t="s">
        <v>790</v>
      </c>
      <c r="B709" s="4" t="s">
        <v>311</v>
      </c>
    </row>
    <row r="710" spans="1:5">
      <c r="A710" s="4" t="s">
        <v>837</v>
      </c>
    </row>
    <row r="711" spans="1:5">
      <c r="A711" s="3" t="s">
        <v>716</v>
      </c>
    </row>
    <row r="712" spans="1:5">
      <c r="A712" s="4" t="s">
        <v>790</v>
      </c>
      <c r="B712" s="4" t="s">
        <v>311</v>
      </c>
    </row>
    <row r="713" spans="1:5">
      <c r="A713" s="4" t="s">
        <v>838</v>
      </c>
    </row>
    <row r="714" spans="1:5">
      <c r="A714" s="3" t="s">
        <v>716</v>
      </c>
    </row>
    <row r="715" spans="1:5">
      <c r="A715" s="4" t="s">
        <v>790</v>
      </c>
      <c r="B715" s="4" t="s">
        <v>311</v>
      </c>
    </row>
    <row r="716" spans="1:5">
      <c r="A716" s="4" t="s">
        <v>839</v>
      </c>
    </row>
    <row r="717" spans="1:5">
      <c r="A717" s="3" t="s">
        <v>716</v>
      </c>
    </row>
    <row r="718" spans="1:5">
      <c r="A718" s="4" t="s">
        <v>790</v>
      </c>
      <c r="B718" s="4" t="s">
        <v>311</v>
      </c>
    </row>
    <row r="719" spans="1:5">
      <c r="A719" s="4" t="s">
        <v>840</v>
      </c>
    </row>
    <row r="720" spans="1:5">
      <c r="A720" s="3" t="s">
        <v>716</v>
      </c>
    </row>
    <row r="721" spans="1:5">
      <c r="A721" s="4" t="s">
        <v>790</v>
      </c>
      <c r="B721" s="4" t="s">
        <v>311</v>
      </c>
    </row>
    <row r="722" spans="1:5">
      <c r="A722" s="4" t="s">
        <v>841</v>
      </c>
    </row>
    <row r="723" spans="1:5">
      <c r="A723" s="3" t="s">
        <v>716</v>
      </c>
    </row>
    <row r="724" spans="1:5">
      <c r="A724" s="4" t="s">
        <v>790</v>
      </c>
      <c r="B724" s="4" t="s">
        <v>311</v>
      </c>
    </row>
    <row r="725" spans="1:5">
      <c r="A725" s="4" t="s">
        <v>842</v>
      </c>
    </row>
    <row r="726" spans="1:5">
      <c r="A726" s="3" t="s">
        <v>716</v>
      </c>
    </row>
    <row r="727" spans="1:5">
      <c r="A727" s="4" t="s">
        <v>790</v>
      </c>
      <c r="B727" s="4" t="s">
        <v>311</v>
      </c>
    </row>
    <row r="728" spans="1:5">
      <c r="A728" s="4" t="s">
        <v>843</v>
      </c>
    </row>
    <row r="729" spans="1:5">
      <c r="A729" s="3" t="s">
        <v>716</v>
      </c>
    </row>
    <row r="730" spans="1:5">
      <c r="A730" s="4" t="s">
        <v>790</v>
      </c>
      <c r="B730" s="4" t="s">
        <v>311</v>
      </c>
    </row>
    <row r="731" spans="1:5">
      <c r="A731" s="4" t="s">
        <v>844</v>
      </c>
    </row>
    <row r="732" spans="1:5">
      <c r="A732" s="3" t="s">
        <v>716</v>
      </c>
    </row>
    <row r="733" spans="1:5">
      <c r="A733" s="4" t="s">
        <v>790</v>
      </c>
      <c r="B733" s="4" t="s">
        <v>311</v>
      </c>
    </row>
    <row r="734" spans="1:5">
      <c r="A734" s="4" t="s">
        <v>845</v>
      </c>
    </row>
    <row r="735" spans="1:5">
      <c r="A735" s="3" t="s">
        <v>716</v>
      </c>
    </row>
    <row r="736" spans="1:5">
      <c r="A736" s="4" t="s">
        <v>790</v>
      </c>
      <c r="B736" s="4" t="s">
        <v>311</v>
      </c>
    </row>
    <row r="737" spans="1:5">
      <c r="A737" s="4" t="s">
        <v>846</v>
      </c>
    </row>
    <row r="738" spans="1:5">
      <c r="A738" s="3" t="s">
        <v>716</v>
      </c>
    </row>
    <row r="739" spans="1:5">
      <c r="A739" s="4" t="s">
        <v>790</v>
      </c>
      <c r="B739" s="4" t="s">
        <v>311</v>
      </c>
    </row>
    <row r="740" spans="1:5">
      <c r="A740" s="4" t="s">
        <v>847</v>
      </c>
    </row>
    <row r="741" spans="1:5">
      <c r="A741" s="3" t="s">
        <v>716</v>
      </c>
    </row>
    <row r="742" spans="1:5">
      <c r="A742" s="4" t="s">
        <v>790</v>
      </c>
      <c r="B742" s="4" t="s">
        <v>311</v>
      </c>
    </row>
    <row r="743" spans="1:5">
      <c r="A743" s="4" t="s">
        <v>848</v>
      </c>
    </row>
    <row r="744" spans="1:5">
      <c r="A744" s="3" t="s">
        <v>716</v>
      </c>
    </row>
    <row r="745" spans="1:5">
      <c r="A745" s="4" t="s">
        <v>790</v>
      </c>
      <c r="B745" s="4" t="s">
        <v>311</v>
      </c>
    </row>
    <row r="746" spans="1:5">
      <c r="A746" s="4" t="s">
        <v>849</v>
      </c>
    </row>
    <row r="747" spans="1:5">
      <c r="A747" s="3" t="s">
        <v>716</v>
      </c>
    </row>
    <row r="748" spans="1:5">
      <c r="A748" s="4" t="s">
        <v>790</v>
      </c>
      <c r="B748" s="4" t="s">
        <v>311</v>
      </c>
    </row>
    <row r="749" spans="1:5">
      <c r="A749" s="4" t="s">
        <v>850</v>
      </c>
    </row>
    <row r="750" spans="1:5">
      <c r="A750" s="3" t="s">
        <v>716</v>
      </c>
    </row>
    <row r="751" spans="1:5">
      <c r="A751" s="4" t="s">
        <v>790</v>
      </c>
      <c r="B751" s="4" t="s">
        <v>311</v>
      </c>
    </row>
    <row r="752" spans="1:5">
      <c r="A752" s="4" t="s">
        <v>851</v>
      </c>
    </row>
    <row r="753" spans="1:5">
      <c r="A753" s="3" t="s">
        <v>716</v>
      </c>
    </row>
    <row r="754" spans="1:5">
      <c r="A754" s="4" t="s">
        <v>790</v>
      </c>
      <c r="B754" s="4" t="s">
        <v>311</v>
      </c>
    </row>
    <row r="755" spans="1:5">
      <c r="A755" s="4" t="s">
        <v>852</v>
      </c>
    </row>
    <row r="756" spans="1:5">
      <c r="A756" s="3" t="s">
        <v>716</v>
      </c>
    </row>
    <row r="757" spans="1:5">
      <c r="A757" s="4" t="s">
        <v>790</v>
      </c>
      <c r="B757" s="4" t="s">
        <v>311</v>
      </c>
    </row>
    <row r="758" spans="1:5">
      <c r="A758" s="4" t="s">
        <v>853</v>
      </c>
    </row>
    <row r="759" spans="1:5">
      <c r="A759" s="3" t="s">
        <v>716</v>
      </c>
    </row>
    <row r="760" spans="1:5">
      <c r="A760" s="4" t="s">
        <v>790</v>
      </c>
      <c r="B760" s="4" t="s">
        <v>311</v>
      </c>
    </row>
    <row r="761" spans="1:5">
      <c r="A761" s="4" t="s">
        <v>854</v>
      </c>
    </row>
    <row r="762" spans="1:5">
      <c r="A762" s="3" t="s">
        <v>716</v>
      </c>
    </row>
    <row r="763" spans="1:5">
      <c r="A763" s="4" t="s">
        <v>790</v>
      </c>
      <c r="B763" s="4" t="s">
        <v>311</v>
      </c>
    </row>
    <row r="764" spans="1:5">
      <c r="A764" s="4" t="s">
        <v>855</v>
      </c>
    </row>
    <row r="765" spans="1:5">
      <c r="A765" s="3" t="s">
        <v>716</v>
      </c>
    </row>
    <row r="766" spans="1:5">
      <c r="A766" s="4" t="s">
        <v>790</v>
      </c>
      <c r="B766" s="4" t="s">
        <v>311</v>
      </c>
    </row>
    <row r="767" spans="1:5">
      <c r="A767" s="4" t="s">
        <v>856</v>
      </c>
    </row>
    <row r="768" spans="1:5">
      <c r="A768" s="3" t="s">
        <v>716</v>
      </c>
    </row>
    <row r="769" spans="1:5">
      <c r="A769" s="4" t="s">
        <v>790</v>
      </c>
      <c r="B769" s="4" t="s">
        <v>311</v>
      </c>
    </row>
    <row r="770" spans="1:5">
      <c r="A770" s="4" t="s">
        <v>857</v>
      </c>
    </row>
    <row r="771" spans="1:5">
      <c r="A771" s="3" t="s">
        <v>716</v>
      </c>
    </row>
    <row r="772" spans="1:5">
      <c r="A772" s="4" t="s">
        <v>790</v>
      </c>
      <c r="B772" s="4" t="s">
        <v>311</v>
      </c>
    </row>
    <row r="773" spans="1:5">
      <c r="A773" s="4" t="s">
        <v>858</v>
      </c>
    </row>
    <row r="774" spans="1:5">
      <c r="A774" s="3" t="s">
        <v>716</v>
      </c>
    </row>
    <row r="775" spans="1:5">
      <c r="A775" s="4" t="s">
        <v>790</v>
      </c>
      <c r="B775" s="4" t="s">
        <v>311</v>
      </c>
    </row>
    <row r="776" spans="1:5">
      <c r="A776" s="4" t="s">
        <v>859</v>
      </c>
    </row>
    <row r="777" spans="1:5">
      <c r="A777" s="3" t="s">
        <v>716</v>
      </c>
    </row>
    <row r="778" spans="1:5">
      <c r="A778" s="4" t="s">
        <v>790</v>
      </c>
      <c r="B778" s="4" t="s">
        <v>311</v>
      </c>
    </row>
    <row r="779" spans="1:5">
      <c r="A779" s="4" t="s">
        <v>860</v>
      </c>
    </row>
    <row r="780" spans="1:5">
      <c r="A780" s="3" t="s">
        <v>716</v>
      </c>
    </row>
    <row r="781" spans="1:5">
      <c r="A781" s="4" t="s">
        <v>790</v>
      </c>
      <c r="B781" s="4" t="s">
        <v>311</v>
      </c>
    </row>
    <row r="782" spans="1:5">
      <c r="A782" s="4" t="s">
        <v>861</v>
      </c>
    </row>
    <row r="783" spans="1:5">
      <c r="A783" s="3" t="s">
        <v>716</v>
      </c>
    </row>
    <row r="784" spans="1:5">
      <c r="A784" s="4" t="s">
        <v>790</v>
      </c>
      <c r="B784" s="4" t="s">
        <v>311</v>
      </c>
    </row>
    <row r="785" spans="1:5">
      <c r="A785" s="4" t="s">
        <v>862</v>
      </c>
    </row>
    <row r="786" spans="1:5">
      <c r="A786" s="3" t="s">
        <v>716</v>
      </c>
    </row>
    <row r="787" spans="1:5">
      <c r="A787" s="4" t="s">
        <v>790</v>
      </c>
      <c r="B787" s="4" t="s">
        <v>311</v>
      </c>
    </row>
    <row r="788" spans="1:5">
      <c r="A788" s="4" t="s">
        <v>863</v>
      </c>
    </row>
    <row r="789" spans="1:5">
      <c r="A789" s="3" t="s">
        <v>716</v>
      </c>
    </row>
    <row r="790" spans="1:5">
      <c r="A790" s="4" t="s">
        <v>790</v>
      </c>
      <c r="B790" s="4" t="s">
        <v>311</v>
      </c>
    </row>
    <row r="791" spans="1:5">
      <c r="A791" s="4" t="s">
        <v>864</v>
      </c>
    </row>
    <row r="792" spans="1:5">
      <c r="A792" s="3" t="s">
        <v>716</v>
      </c>
    </row>
    <row r="793" spans="1:5">
      <c r="A793" s="4" t="s">
        <v>790</v>
      </c>
      <c r="B793" s="4" t="s">
        <v>311</v>
      </c>
    </row>
    <row r="794" spans="1:5">
      <c r="A794" s="4" t="s">
        <v>865</v>
      </c>
    </row>
    <row r="795" spans="1:5">
      <c r="A795" s="3" t="s">
        <v>716</v>
      </c>
    </row>
    <row r="796" spans="1:5">
      <c r="A796" s="4" t="s">
        <v>790</v>
      </c>
      <c r="B796" s="4" t="s">
        <v>311</v>
      </c>
    </row>
    <row r="797" spans="1:5">
      <c r="A797" s="4" t="s">
        <v>866</v>
      </c>
    </row>
    <row r="798" spans="1:5">
      <c r="A798" s="3" t="s">
        <v>716</v>
      </c>
    </row>
    <row r="799" spans="1:5">
      <c r="A799" s="4" t="s">
        <v>790</v>
      </c>
      <c r="B799" s="4" t="s">
        <v>311</v>
      </c>
    </row>
    <row r="800" spans="1:5">
      <c r="A800" s="4" t="s">
        <v>867</v>
      </c>
    </row>
    <row r="801" spans="1:5">
      <c r="A801" s="3" t="s">
        <v>716</v>
      </c>
    </row>
    <row r="802" spans="1:5">
      <c r="A802" s="4" t="s">
        <v>790</v>
      </c>
      <c r="B802" s="4" t="s">
        <v>311</v>
      </c>
    </row>
    <row r="803" spans="1:5">
      <c r="A803" s="4" t="s">
        <v>868</v>
      </c>
    </row>
    <row r="804" spans="1:5">
      <c r="A804" s="3" t="s">
        <v>716</v>
      </c>
    </row>
    <row r="805" spans="1:5">
      <c r="A805" s="4" t="s">
        <v>790</v>
      </c>
      <c r="B805" s="4" t="s">
        <v>311</v>
      </c>
    </row>
    <row r="806" spans="1:5">
      <c r="A806" s="4" t="s">
        <v>869</v>
      </c>
    </row>
    <row r="807" spans="1:5">
      <c r="A807" s="3" t="s">
        <v>716</v>
      </c>
    </row>
    <row r="808" spans="1:5">
      <c r="A808" s="4" t="s">
        <v>790</v>
      </c>
      <c r="B808" s="4" t="s">
        <v>311</v>
      </c>
    </row>
    <row r="809" spans="1:5">
      <c r="A809" s="4" t="s">
        <v>870</v>
      </c>
    </row>
    <row r="810" spans="1:5">
      <c r="A810" s="3" t="s">
        <v>716</v>
      </c>
    </row>
    <row r="811" spans="1:5">
      <c r="A811" s="4" t="s">
        <v>790</v>
      </c>
      <c r="B811" s="4" t="s">
        <v>311</v>
      </c>
    </row>
    <row r="812" spans="1:5">
      <c r="A812" s="4" t="s">
        <v>871</v>
      </c>
    </row>
    <row r="813" spans="1:5">
      <c r="A813" s="3" t="s">
        <v>716</v>
      </c>
    </row>
    <row r="814" spans="1:5">
      <c r="A814" s="4" t="s">
        <v>790</v>
      </c>
      <c r="B814" s="4" t="s">
        <v>311</v>
      </c>
    </row>
    <row r="815" spans="1:5">
      <c r="A815" s="4" t="s">
        <v>872</v>
      </c>
    </row>
    <row r="816" spans="1:5">
      <c r="A816" s="3" t="s">
        <v>716</v>
      </c>
    </row>
    <row r="817" spans="1:5">
      <c r="A817" s="4" t="s">
        <v>790</v>
      </c>
      <c r="B817" s="4" t="s">
        <v>311</v>
      </c>
    </row>
    <row r="818" spans="1:5">
      <c r="A818" s="4" t="s">
        <v>873</v>
      </c>
    </row>
    <row r="819" spans="1:5">
      <c r="A819" s="3" t="s">
        <v>716</v>
      </c>
    </row>
    <row r="820" spans="1:5">
      <c r="A820" s="4" t="s">
        <v>790</v>
      </c>
      <c r="B820" s="4" t="s">
        <v>311</v>
      </c>
    </row>
    <row r="821" spans="1:5">
      <c r="A821" s="4" t="s">
        <v>874</v>
      </c>
    </row>
    <row r="822" spans="1:5">
      <c r="A822" s="3" t="s">
        <v>716</v>
      </c>
    </row>
    <row r="823" spans="1:5">
      <c r="A823" s="4" t="s">
        <v>790</v>
      </c>
      <c r="B823" s="4" t="s">
        <v>311</v>
      </c>
    </row>
    <row r="824" spans="1:5">
      <c r="A824" s="4" t="s">
        <v>875</v>
      </c>
    </row>
    <row r="825" spans="1:5">
      <c r="A825" s="3" t="s">
        <v>716</v>
      </c>
    </row>
    <row r="826" spans="1:5">
      <c r="A826" s="4" t="s">
        <v>790</v>
      </c>
      <c r="B826" s="4" t="s">
        <v>311</v>
      </c>
    </row>
    <row r="827" spans="1:5">
      <c r="A827" s="4" t="s">
        <v>876</v>
      </c>
    </row>
    <row r="828" spans="1:5">
      <c r="A828" s="3" t="s">
        <v>716</v>
      </c>
    </row>
    <row r="829" spans="1:5">
      <c r="A829" s="4" t="s">
        <v>790</v>
      </c>
      <c r="B829" s="4" t="s">
        <v>311</v>
      </c>
    </row>
    <row r="830" spans="1:5">
      <c r="A830" s="4" t="s">
        <v>877</v>
      </c>
    </row>
    <row r="831" spans="1:5">
      <c r="A831" s="3" t="s">
        <v>716</v>
      </c>
    </row>
    <row r="832" spans="1:5">
      <c r="A832" s="4" t="s">
        <v>790</v>
      </c>
      <c r="B832" s="4" t="s">
        <v>311</v>
      </c>
    </row>
    <row r="833" spans="1:5">
      <c r="A833" s="4" t="s">
        <v>878</v>
      </c>
    </row>
    <row r="834" spans="1:5">
      <c r="A834" s="3" t="s">
        <v>716</v>
      </c>
    </row>
    <row r="835" spans="1:5">
      <c r="A835" s="4" t="s">
        <v>790</v>
      </c>
      <c r="B835" s="4" t="s">
        <v>311</v>
      </c>
    </row>
    <row r="836" spans="1:5">
      <c r="A836" s="4" t="s">
        <v>879</v>
      </c>
    </row>
    <row r="837" spans="1:5">
      <c r="A837" s="3" t="s">
        <v>716</v>
      </c>
    </row>
    <row r="838" spans="1:5">
      <c r="A838" s="4" t="s">
        <v>790</v>
      </c>
      <c r="B838" s="4" t="s">
        <v>3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6</v>
      </c>
      <c r="D2" s="2" t="s">
        <v>78</v>
      </c>
    </row>
    <row r="3" spans="1:4">
      <c r="A3" s="3" t="s">
        <v>881</v>
      </c>
    </row>
    <row r="4" spans="1:4">
      <c r="A4" s="4" t="s">
        <v>882</v>
      </c>
      <c r="B4" s="6" t="n">
        <v>874439</v>
      </c>
      <c r="C4" s="6" t="n">
        <v>951341</v>
      </c>
      <c r="D4" s="6" t="n">
        <v>1060555</v>
      </c>
    </row>
    <row r="5" spans="1:4">
      <c r="A5" s="4" t="s">
        <v>883</v>
      </c>
      <c r="B5" s="5" t="n">
        <v>28026</v>
      </c>
      <c r="C5" s="5" t="n">
        <v>25755</v>
      </c>
      <c r="D5" s="5" t="n">
        <v>37548</v>
      </c>
    </row>
    <row r="6" spans="1:4">
      <c r="A6" s="4" t="s">
        <v>39</v>
      </c>
      <c r="B6" s="5" t="n">
        <v>-32808</v>
      </c>
      <c r="C6" s="5" t="n">
        <v>-72467</v>
      </c>
      <c r="D6" s="5" t="n">
        <v>-49426</v>
      </c>
    </row>
    <row r="7" spans="1:4">
      <c r="A7" s="4" t="s">
        <v>884</v>
      </c>
      <c r="B7" s="5" t="n">
        <v>-65296</v>
      </c>
      <c r="C7" s="5" t="n">
        <v>-30190</v>
      </c>
      <c r="D7" s="5" t="n">
        <v>-97336</v>
      </c>
    </row>
    <row r="8" spans="1:4">
      <c r="A8" s="4" t="s">
        <v>882</v>
      </c>
      <c r="B8" s="5" t="n">
        <v>804361</v>
      </c>
      <c r="C8" s="5" t="n">
        <v>874439</v>
      </c>
      <c r="D8" s="5" t="n">
        <v>951341</v>
      </c>
    </row>
    <row r="9" spans="1:4">
      <c r="A9" s="3" t="s">
        <v>885</v>
      </c>
    </row>
    <row r="10" spans="1:4">
      <c r="A10" s="4" t="s">
        <v>886</v>
      </c>
      <c r="B10" s="5" t="n">
        <v>116180</v>
      </c>
      <c r="C10" s="5" t="n">
        <v>93423</v>
      </c>
      <c r="D10" s="5" t="n">
        <v>73915</v>
      </c>
    </row>
    <row r="11" spans="1:4">
      <c r="A11" s="4" t="s">
        <v>89</v>
      </c>
      <c r="B11" s="5" t="n">
        <v>33459</v>
      </c>
      <c r="C11" s="5" t="n">
        <v>35668</v>
      </c>
      <c r="D11" s="5" t="n">
        <v>38507</v>
      </c>
    </row>
    <row r="12" spans="1:4">
      <c r="A12" s="4" t="s">
        <v>39</v>
      </c>
      <c r="B12" s="5" t="n">
        <v>-7503</v>
      </c>
      <c r="C12" s="5" t="n">
        <v>-6933</v>
      </c>
      <c r="D12" s="5" t="n">
        <v>-6330</v>
      </c>
    </row>
    <row r="13" spans="1:4">
      <c r="A13" s="4" t="s">
        <v>887</v>
      </c>
      <c r="B13" s="5" t="n">
        <v>-11905</v>
      </c>
      <c r="C13" s="5" t="n">
        <v>-5978</v>
      </c>
      <c r="D13" s="5" t="n">
        <v>-12669</v>
      </c>
    </row>
    <row r="14" spans="1:4">
      <c r="A14" s="4" t="s">
        <v>886</v>
      </c>
      <c r="B14" s="6" t="n">
        <v>130231</v>
      </c>
      <c r="C14" s="6" t="n">
        <v>116180</v>
      </c>
      <c r="D14" s="6" t="n">
        <v>934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78</v>
      </c>
    </row>
    <row r="3" spans="1:4">
      <c r="A3" s="3" t="s">
        <v>129</v>
      </c>
    </row>
    <row r="4" spans="1:4">
      <c r="A4" s="4" t="s">
        <v>98</v>
      </c>
      <c r="B4" s="6" t="n">
        <v>-18086</v>
      </c>
      <c r="C4" s="6" t="n">
        <v>6034</v>
      </c>
      <c r="D4" s="6" t="n">
        <v>19590</v>
      </c>
    </row>
    <row r="5" spans="1:4">
      <c r="A5" s="3" t="s">
        <v>130</v>
      </c>
    </row>
    <row r="6" spans="1:4">
      <c r="A6" s="4" t="s">
        <v>131</v>
      </c>
      <c r="B6" s="5" t="n">
        <v>33459</v>
      </c>
      <c r="C6" s="5" t="n">
        <v>35668</v>
      </c>
      <c r="D6" s="5" t="n">
        <v>38507</v>
      </c>
    </row>
    <row r="7" spans="1:4">
      <c r="A7" s="4" t="s">
        <v>91</v>
      </c>
      <c r="B7" s="5" t="n">
        <v>23971</v>
      </c>
      <c r="C7" s="5" t="n">
        <v>13911</v>
      </c>
      <c r="D7" s="5" t="n">
        <v>17694</v>
      </c>
    </row>
    <row r="8" spans="1:4">
      <c r="A8" s="4" t="s">
        <v>132</v>
      </c>
      <c r="B8" s="5" t="n">
        <v>-786</v>
      </c>
      <c r="C8" s="5" t="n">
        <v>-3628</v>
      </c>
      <c r="D8" s="5" t="n">
        <v>2342</v>
      </c>
    </row>
    <row r="9" spans="1:4">
      <c r="A9" s="4" t="s">
        <v>93</v>
      </c>
      <c r="C9" s="5" t="n">
        <v>4981</v>
      </c>
    </row>
    <row r="10" spans="1:4">
      <c r="A10" s="4" t="s">
        <v>133</v>
      </c>
      <c r="C10" s="5" t="n">
        <v>152</v>
      </c>
      <c r="D10" s="5" t="n">
        <v>89</v>
      </c>
    </row>
    <row r="11" spans="1:4">
      <c r="A11" s="4" t="s">
        <v>134</v>
      </c>
      <c r="B11" s="5" t="n">
        <v>5570</v>
      </c>
      <c r="C11" s="5" t="n">
        <v>2673</v>
      </c>
      <c r="D11" s="5" t="n">
        <v>4678</v>
      </c>
    </row>
    <row r="12" spans="1:4">
      <c r="A12" s="4" t="s">
        <v>135</v>
      </c>
      <c r="C12" s="5" t="n">
        <v>1845</v>
      </c>
    </row>
    <row r="13" spans="1:4">
      <c r="A13" s="4" t="s">
        <v>136</v>
      </c>
      <c r="B13" s="5" t="n">
        <v>2649</v>
      </c>
      <c r="C13" s="5" t="n">
        <v>3067</v>
      </c>
      <c r="D13" s="5" t="n">
        <v>-5419</v>
      </c>
    </row>
    <row r="14" spans="1:4">
      <c r="A14" s="4" t="s">
        <v>137</v>
      </c>
      <c r="D14" s="5" t="n">
        <v>-29</v>
      </c>
    </row>
    <row r="15" spans="1:4">
      <c r="A15" s="3" t="s">
        <v>138</v>
      </c>
    </row>
    <row r="16" spans="1:4">
      <c r="A16" s="4" t="s">
        <v>139</v>
      </c>
      <c r="B16" s="5" t="n">
        <v>-796</v>
      </c>
      <c r="C16" s="5" t="n">
        <v>-241</v>
      </c>
      <c r="D16" s="5" t="n">
        <v>407</v>
      </c>
    </row>
    <row r="17" spans="1:4">
      <c r="A17" s="4" t="s">
        <v>140</v>
      </c>
      <c r="B17" s="5" t="n">
        <v>-1300</v>
      </c>
      <c r="C17" s="5" t="n">
        <v>86</v>
      </c>
      <c r="D17" s="5" t="n">
        <v>1429</v>
      </c>
    </row>
    <row r="18" spans="1:4">
      <c r="A18" s="4" t="s">
        <v>141</v>
      </c>
      <c r="B18" s="5" t="n">
        <v>-509</v>
      </c>
      <c r="C18" s="5" t="n">
        <v>-581</v>
      </c>
      <c r="D18" s="5" t="n">
        <v>-1202</v>
      </c>
    </row>
    <row r="19" spans="1:4">
      <c r="A19" s="4" t="s">
        <v>142</v>
      </c>
      <c r="B19" s="5" t="n">
        <v>4151</v>
      </c>
      <c r="C19" s="5" t="n">
        <v>-278</v>
      </c>
      <c r="D19" s="5" t="n">
        <v>-659</v>
      </c>
    </row>
    <row r="20" spans="1:4">
      <c r="A20" s="4" t="s">
        <v>143</v>
      </c>
      <c r="C20" s="5" t="n">
        <v>-145</v>
      </c>
      <c r="D20" s="5" t="n">
        <v>145</v>
      </c>
    </row>
    <row r="21" spans="1:4">
      <c r="A21" s="4" t="s">
        <v>144</v>
      </c>
      <c r="B21" s="5" t="n">
        <v>49623</v>
      </c>
      <c r="C21" s="5" t="n">
        <v>63544</v>
      </c>
      <c r="D21" s="5" t="n">
        <v>77572</v>
      </c>
    </row>
    <row r="22" spans="1:4">
      <c r="A22" s="3" t="s">
        <v>145</v>
      </c>
    </row>
    <row r="23" spans="1:4">
      <c r="A23" s="4" t="s">
        <v>146</v>
      </c>
      <c r="B23" s="5" t="n">
        <v>-26901</v>
      </c>
      <c r="C23" s="5" t="n">
        <v>-28587</v>
      </c>
      <c r="D23" s="5" t="n">
        <v>-38983</v>
      </c>
    </row>
    <row r="24" spans="1:4">
      <c r="A24" s="4" t="s">
        <v>147</v>
      </c>
      <c r="B24" s="5" t="n">
        <v>99163</v>
      </c>
      <c r="C24" s="5" t="n">
        <v>64833</v>
      </c>
      <c r="D24" s="5" t="n">
        <v>74557</v>
      </c>
    </row>
    <row r="25" spans="1:4">
      <c r="A25" s="4" t="s">
        <v>148</v>
      </c>
      <c r="B25" s="5" t="n">
        <v>1768</v>
      </c>
      <c r="C25" s="5" t="n">
        <v>762</v>
      </c>
      <c r="D25" s="5" t="n">
        <v>358</v>
      </c>
    </row>
    <row r="26" spans="1:4">
      <c r="A26" s="4" t="s">
        <v>149</v>
      </c>
      <c r="B26" s="5" t="n">
        <v>74030</v>
      </c>
      <c r="C26" s="5" t="n">
        <v>37008</v>
      </c>
      <c r="D26" s="5" t="n">
        <v>35932</v>
      </c>
    </row>
    <row r="27" spans="1:4">
      <c r="A27" s="3" t="s">
        <v>150</v>
      </c>
    </row>
    <row r="28" spans="1:4">
      <c r="A28" s="4" t="s">
        <v>151</v>
      </c>
      <c r="C28" s="5" t="n">
        <v>800000</v>
      </c>
    </row>
    <row r="29" spans="1:4">
      <c r="A29" s="4" t="s">
        <v>152</v>
      </c>
      <c r="B29" s="5" t="n">
        <v>-98417</v>
      </c>
      <c r="C29" s="5" t="n">
        <v>-776988</v>
      </c>
      <c r="D29" s="5" t="n">
        <v>-53916</v>
      </c>
    </row>
    <row r="30" spans="1:4">
      <c r="A30" s="4" t="s">
        <v>153</v>
      </c>
      <c r="C30" s="5" t="n">
        <v>-12593</v>
      </c>
    </row>
    <row r="31" spans="1:4">
      <c r="A31" s="4" t="s">
        <v>154</v>
      </c>
      <c r="C31" s="5" t="n">
        <v>-156</v>
      </c>
      <c r="D31" s="5" t="n">
        <v>-89</v>
      </c>
    </row>
    <row r="32" spans="1:4">
      <c r="A32" s="4" t="s">
        <v>155</v>
      </c>
      <c r="B32" s="5" t="n">
        <v>-7222</v>
      </c>
      <c r="C32" s="5" t="n">
        <v>-8925</v>
      </c>
      <c r="D32" s="5" t="n">
        <v>-9641</v>
      </c>
    </row>
    <row r="33" spans="1:4">
      <c r="A33" s="4" t="s">
        <v>156</v>
      </c>
      <c r="B33" s="5" t="n">
        <v>-17500</v>
      </c>
      <c r="C33" s="5" t="n">
        <v>-47189</v>
      </c>
      <c r="D33" s="5" t="n">
        <v>-54000</v>
      </c>
    </row>
    <row r="34" spans="1:4">
      <c r="A34" s="4" t="s">
        <v>157</v>
      </c>
      <c r="B34" s="5" t="n">
        <v>-123139</v>
      </c>
      <c r="C34" s="5" t="n">
        <v>-100116</v>
      </c>
      <c r="D34" s="5" t="n">
        <v>-117646</v>
      </c>
    </row>
    <row r="35" spans="1:4">
      <c r="A35" s="4" t="s">
        <v>158</v>
      </c>
      <c r="B35" s="5" t="n">
        <v>514</v>
      </c>
      <c r="C35" s="5" t="n">
        <v>436</v>
      </c>
      <c r="D35" s="5" t="n">
        <v>-4142</v>
      </c>
    </row>
    <row r="36" spans="1:4">
      <c r="A36" s="4" t="s">
        <v>159</v>
      </c>
      <c r="B36" s="5" t="n">
        <v>31602</v>
      </c>
      <c r="C36" s="5" t="n">
        <v>31166</v>
      </c>
      <c r="D36" s="5" t="n">
        <v>35308</v>
      </c>
    </row>
    <row r="37" spans="1:4">
      <c r="A37" s="4" t="s">
        <v>160</v>
      </c>
      <c r="B37" s="5" t="n">
        <v>32116</v>
      </c>
      <c r="C37" s="5" t="n">
        <v>31602</v>
      </c>
      <c r="D37" s="5" t="n">
        <v>31166</v>
      </c>
    </row>
    <row r="38" spans="1:4">
      <c r="A38" s="3" t="s">
        <v>161</v>
      </c>
    </row>
    <row r="39" spans="1:4">
      <c r="A39" s="4" t="s">
        <v>162</v>
      </c>
      <c r="B39" s="5" t="n">
        <v>31362</v>
      </c>
      <c r="C39" s="5" t="n">
        <v>29256</v>
      </c>
      <c r="D39" s="5" t="n">
        <v>27776</v>
      </c>
    </row>
    <row r="40" spans="1:4">
      <c r="A40" s="4" t="s">
        <v>163</v>
      </c>
      <c r="B40" s="5" t="n">
        <v>1162</v>
      </c>
      <c r="C40" s="5" t="n">
        <v>2318</v>
      </c>
      <c r="D40" s="5" t="n">
        <v>5151</v>
      </c>
    </row>
    <row r="41" spans="1:4">
      <c r="A41" s="4" t="s">
        <v>164</v>
      </c>
      <c r="B41" s="5" t="n">
        <v>5905</v>
      </c>
      <c r="C41" s="5" t="n">
        <v>2984</v>
      </c>
      <c r="D41" s="5" t="n">
        <v>5055</v>
      </c>
    </row>
    <row r="42" spans="1:4">
      <c r="A42" s="4" t="s">
        <v>165</v>
      </c>
      <c r="B42" s="5" t="n">
        <v>11958</v>
      </c>
    </row>
    <row r="43" spans="1:4">
      <c r="A43" s="4" t="s">
        <v>73</v>
      </c>
    </row>
    <row r="44" spans="1:4">
      <c r="A44" s="3" t="s">
        <v>150</v>
      </c>
    </row>
    <row r="45" spans="1:4">
      <c r="A45" s="4" t="s">
        <v>166</v>
      </c>
      <c r="C45" s="5" t="n">
        <v>-54265</v>
      </c>
    </row>
    <row r="46" spans="1:4">
      <c r="A46" s="3" t="s">
        <v>161</v>
      </c>
    </row>
    <row r="47" spans="1:4">
      <c r="A47" s="4" t="s">
        <v>167</v>
      </c>
      <c r="B47" s="6" t="n">
        <v>2292</v>
      </c>
      <c r="C47" s="6" t="n">
        <v>1459</v>
      </c>
      <c r="D47" s="6" t="n">
        <v>24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21:45:10Z</dcterms:created>
  <dcterms:modified xmlns:dcterms="http://purl.org/dc/terms/" xmlns:xsi="http://www.w3.org/2001/XMLSchema-instance" xsi:type="dcterms:W3CDTF">2019-03-28T21:45:10Z</dcterms:modified>
</cp:coreProperties>
</file>